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Notes Payable &amp; Chapter 11 Reor" sheetId="13" state="visible" r:id="rId13"/>
    <sheet xmlns:r="http://schemas.openxmlformats.org/officeDocument/2006/relationships" name="Stockholders' Deficit"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and Other Cu_2" sheetId="24" state="visible" r:id="rId24"/>
    <sheet xmlns:r="http://schemas.openxmlformats.org/officeDocument/2006/relationships" name="Notes Payable &amp; Chapter 11 Re_2" sheetId="25" state="visible" r:id="rId25"/>
    <sheet xmlns:r="http://schemas.openxmlformats.org/officeDocument/2006/relationships" name="Stockholders' Deficit (Tables)" sheetId="26" state="visible" r:id="rId26"/>
    <sheet xmlns:r="http://schemas.openxmlformats.org/officeDocument/2006/relationships" name="Derivative Liabilities (Tables)" sheetId="27" state="visible" r:id="rId27"/>
    <sheet xmlns:r="http://schemas.openxmlformats.org/officeDocument/2006/relationships" name="Income Taxes (Tables)" sheetId="28" state="visible" r:id="rId28"/>
    <sheet xmlns:r="http://schemas.openxmlformats.org/officeDocument/2006/relationships" name="Leases (Tables)" sheetId="29" state="visible" r:id="rId29"/>
    <sheet xmlns:r="http://schemas.openxmlformats.org/officeDocument/2006/relationships" name="Liquidity (Details Narrativ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Intangible Assets (Details Narr" sheetId="37" state="visible" r:id="rId37"/>
    <sheet xmlns:r="http://schemas.openxmlformats.org/officeDocument/2006/relationships" name="Intangible Assets - Schedule of" sheetId="38" state="visible" r:id="rId38"/>
    <sheet xmlns:r="http://schemas.openxmlformats.org/officeDocument/2006/relationships" name="Intangible Assets - Schedule _2" sheetId="39" state="visible" r:id="rId39"/>
    <sheet xmlns:r="http://schemas.openxmlformats.org/officeDocument/2006/relationships" name="Accrued Expenses and Other Cu_3" sheetId="40" state="visible" r:id="rId40"/>
    <sheet xmlns:r="http://schemas.openxmlformats.org/officeDocument/2006/relationships" name="Notes Payable &amp; Chapter 11 Re_3" sheetId="41" state="visible" r:id="rId41"/>
    <sheet xmlns:r="http://schemas.openxmlformats.org/officeDocument/2006/relationships" name="Notes Payable &amp; Chapter 11 Re_4" sheetId="42" state="visible" r:id="rId42"/>
    <sheet xmlns:r="http://schemas.openxmlformats.org/officeDocument/2006/relationships" name="Stockholders' Deficit (Details " sheetId="43" state="visible" r:id="rId43"/>
    <sheet xmlns:r="http://schemas.openxmlformats.org/officeDocument/2006/relationships" name="Stockholders' Deficit - Schedul" sheetId="44" state="visible" r:id="rId44"/>
    <sheet xmlns:r="http://schemas.openxmlformats.org/officeDocument/2006/relationships" name="Stockholders' Deficit - Sched_2" sheetId="45" state="visible" r:id="rId45"/>
    <sheet xmlns:r="http://schemas.openxmlformats.org/officeDocument/2006/relationships" name="Stockholders' Deficit - Sched_3" sheetId="46" state="visible" r:id="rId46"/>
    <sheet xmlns:r="http://schemas.openxmlformats.org/officeDocument/2006/relationships" name="Stockholders' Deficit - Sched_4" sheetId="47" state="visible" r:id="rId47"/>
    <sheet xmlns:r="http://schemas.openxmlformats.org/officeDocument/2006/relationships" name="Stockholders' Deficit - Sched_5" sheetId="48" state="visible" r:id="rId48"/>
    <sheet xmlns:r="http://schemas.openxmlformats.org/officeDocument/2006/relationships" name="Stockholders' Deficit - Sched_6" sheetId="49" state="visible" r:id="rId49"/>
    <sheet xmlns:r="http://schemas.openxmlformats.org/officeDocument/2006/relationships" name="Stockholders' Deficit - Sched_7" sheetId="50" state="visible" r:id="rId50"/>
    <sheet xmlns:r="http://schemas.openxmlformats.org/officeDocument/2006/relationships" name="Derivative Liabilities (Details" sheetId="51" state="visible" r:id="rId51"/>
    <sheet xmlns:r="http://schemas.openxmlformats.org/officeDocument/2006/relationships" name="Derivative Liabilities - Summar" sheetId="52" state="visible" r:id="rId52"/>
    <sheet xmlns:r="http://schemas.openxmlformats.org/officeDocument/2006/relationships" name="Derivative Liabilities - Summ_2" sheetId="53" state="visible" r:id="rId53"/>
    <sheet xmlns:r="http://schemas.openxmlformats.org/officeDocument/2006/relationships" name="Commitments and Contingencies (" sheetId="54" state="visible" r:id="rId54"/>
    <sheet xmlns:r="http://schemas.openxmlformats.org/officeDocument/2006/relationships" name="Income Taxes (Details Narrative" sheetId="55" state="visible" r:id="rId55"/>
    <sheet xmlns:r="http://schemas.openxmlformats.org/officeDocument/2006/relationships" name="Income Taxes - Schedule of Defe" sheetId="56" state="visible" r:id="rId56"/>
    <sheet xmlns:r="http://schemas.openxmlformats.org/officeDocument/2006/relationships" name="Income Taxes - Schedule of Inco" sheetId="57" state="visible" r:id="rId57"/>
    <sheet xmlns:r="http://schemas.openxmlformats.org/officeDocument/2006/relationships" name="Income Taxes - Schedule of Stat" sheetId="58" state="visible" r:id="rId58"/>
    <sheet xmlns:r="http://schemas.openxmlformats.org/officeDocument/2006/relationships" name="Leases (Details Narrative)" sheetId="59" state="visible" r:id="rId59"/>
    <sheet xmlns:r="http://schemas.openxmlformats.org/officeDocument/2006/relationships" name="Leases - Schedule of Net Lease " sheetId="60" state="visible" r:id="rId60"/>
    <sheet xmlns:r="http://schemas.openxmlformats.org/officeDocument/2006/relationships" name="Leases - Schedule of Future Min"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27, 2021</t>
        </is>
      </c>
      <c r="D2" s="2" t="inlineStr">
        <is>
          <t>Jun. 30, 2020</t>
        </is>
      </c>
    </row>
    <row r="3">
      <c r="A3" s="3" t="inlineStr">
        <is>
          <t>Cover [Abstract]</t>
        </is>
      </c>
    </row>
    <row r="4">
      <c r="A4" s="4" t="inlineStr">
        <is>
          <t>Entity Registrant Name</t>
        </is>
      </c>
      <c r="B4" s="4" t="inlineStr">
        <is>
          <t>BioRestorative Therapies, Inc.</t>
        </is>
      </c>
    </row>
    <row r="5">
      <c r="A5" s="4" t="inlineStr">
        <is>
          <t>Entity Central Index Key</t>
        </is>
      </c>
      <c r="B5" s="4" t="inlineStr">
        <is>
          <t>0001505497</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59424</v>
      </c>
    </row>
    <row r="20">
      <c r="A20" s="4" t="inlineStr">
        <is>
          <t>Entity Common Stock, Shares Outstanding</t>
        </is>
      </c>
      <c r="C20" s="6" t="n">
        <v>3175977710</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Property and equipment consists
of the following:
December 31, 2020 December 31, 2019
Medical equipment $ 352,133 $ 352,133
Furniture and fixtures 123,487 123,487
Computer software and equipment 107,648 107,648
Office equipment 12,979 12,979
Leasehold improvements 304,661 304,661
900,908 900,908
Less: accumulated depreciation (878,994 ) (832,506 )
Property and equipment, net $ 21,914 $ 68,402 Total depreciation expense for
the years ended December 31, 2020 and 2019 was $46,488 and $142,465, respectively. Depreciation expense is reflected in general and administrative
expenses and research and development expenses in the consolidated statement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5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unless certain performance milestones had been or are satisfied, the Company would have been required
to pay to the SCTC $150,000 by April 2017 and an additional $250,000 by April 2019 in order to maintain its exclusive rights with regard
to the disc/spine technology. In February 2017, the Company received authorization from the Food and Drug Administration (the “FDA”)
to proceed with a Phase 2 clinical trial. Based upon such authorization, the Company has satisfied a performance milestone such that the
Company was not required to pay to the SCTC a minimum amount of $150,000 by April 2017 to retain exclusive rights with regard to the disc/spine
technology. In addition, the Company believes that it has until February 2022 to complete the Phase 2 clinical trial in order to satisfy
the final performance milestone such that the Company was not required to pay the additional $250,000 by April 2019 pursuant to the SCTC
Agreement to maintain its exclusive rights. Intangible assets consist of the
following:
Patents and Trademarks Licenses Accumulated Amortization Total
Balance as of January 1, 2019 $ 3,676 $ 1,301,500 $ (491,117 ) $ 814,059
Amortization expense - - (74,895 ) (74,895 )
Balance as of December 31, 2019 3,676 1,301,500 (566,012 ) 739,164
Amortization expense - - (74,896 ) (74,896 )
Balance as of December 31, 2020 $ 3,676 $ 1,301,500 $ (640,908 ) $ 664,268
Weighted average remaining amortization period at December 31, 2020 (in years) - 8.9 Amortization of intangible assets
consists of the following:
Patents and Trademarks Licenses Accumulated Amortization
Balance as of January 1, 2019 $ 2,944 $ 488,173 $ 491,117
Amortization expense 368 74,527 74,895
Balance as of December 31, 2019 3,312 562,700 566,012
Amortization expense 364 74,531 74,895
Balance as of December 31, 2020 $ 3,676 $ 637,231 $ 640,9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Liabilities and Other Liabilities [Abstract]</t>
        </is>
      </c>
    </row>
    <row r="4">
      <c r="A4" s="4" t="inlineStr">
        <is>
          <t>Accrued Expenses and Other Current Liabilities</t>
        </is>
      </c>
      <c r="B4" s="4" t="inlineStr">
        <is>
          <t xml:space="preserve">NOTE 6 – ACCRUED EXPENSES AND OTHER CURRENT
LIABILITIES Accrued expenses and other current
liabilities consist of:
December 31, 2020 December 31, 2019
Accrued payroll $ - $ 152,308
Accrued research and development expenses - 806,175
Accrued general and administrative expenses 60,661 1,392,743
Accrued director compensation - 557,500
Deferred rent - 12,438
Accrued DIP and Plan costs related to DIP Funding and Plan 657,598 (1) -
Total accrued expenses $ 718,259 $ 2,921,164 (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amp; Chapter 11 Reorganization</t>
        </is>
      </c>
      <c r="B1" s="2" t="inlineStr">
        <is>
          <t>12 Months Ended</t>
        </is>
      </c>
    </row>
    <row r="2">
      <c r="B2" s="2" t="inlineStr">
        <is>
          <t>Dec. 31, 2020</t>
        </is>
      </c>
    </row>
    <row r="3">
      <c r="A3" s="3" t="inlineStr">
        <is>
          <t>Debt Disclosure [Abstract]</t>
        </is>
      </c>
    </row>
    <row r="4">
      <c r="A4" s="4" t="inlineStr">
        <is>
          <t>Notes Payable &amp; Chapter 11 Reorganization</t>
        </is>
      </c>
      <c r="B4" s="4" t="inlineStr">
        <is>
          <t>Note 7
– NOTES PAYABLE &amp; Chapter 11 reorganization A summary of the notes payable
activity during the years ended December 31, 2020 and 2019 is presented below:
Related Party Notes Convertible Notes Other Notes Debt Discount Total
Outstanding, December 31, 2018 $ 720,000 $ 4,309,415 $ 132,501 $ (1,012,363 ) $ 4,149,553
Issuances 635,000 9,913,339 340,000 - 10,888,339
Exchanges for equity - (2,637,323 ) - 634,525 (2,002,798 )
Repayments (70,000 ) (4,817,105 ) (7,500 ) 428,939 (4,465,666 )
Extinguishment of notes payable - - (148,014 ) 6,196 (141,818 )
Recognition of debt discount - - - (5,523,830 ) (5,523,830 )
Accretion of interest expense - - - 548,026 548,026
Accrued interest reclassified to notes payable principal - - 23,013 - 23,013
Amortization of debt discount - - - 3,671,087 3,671,087
Outstanding, December 31, 2019 1,285,000 6,768,326 340,000 (1,247,420 ) 7,145,906
Issuances 353,762 3,936,548 - - 4,290,310
Third-party purchases (287,041 ) 287,041 - - -
Exchanges for equity - (813,393 ) - 253,654 (559,739 )
Exchanged for equity pursuant to Chapter 11 Plan (998,139 ) (3,592,395 ) (340,000 ) - (4,930,534 )
Secured and Unsecured convertible notes payable exchanged pursuant to Chapter 11 Plan, net (353,582 ) 3,050,975 - - 2,697,393
Recognition of debt discount - - - (8,534,245 ) (8,534,245 )
Accretion of interest expense - - - 2,886,036 2,886,036
Amortization of debt discount - - 1,275,106 1,275,106
Outstanding, December 31, 2020 $ - $ 9,637,102 $ - $ (5,366,869 ) $ 4,270,233 Chapter 11 Reorganization On March 20, 2020,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Pursuant to the Bankruptcy, for any outstanding
principal and interest at the date of the Company’s Chapter 11 petition (except for creditors who provided additional debt financing
in connection with the Bankruptcy), 100 shares of the Company’s common stock were issued for each dollar of allowed claim, with
such shares subject to leak-out restrictions prohibiting the holder from selling, without the consent of the Company, more than 33% of
the issued shares during each of the three initial 30 day periods following the Effective Date. As a result of the Chapter 11 petition,
the conversion rights for the notes described in this Note 7 – Notes Payable – Convertible Notes – Embedded Conversion
Options and Note Provisions were rescinded and were subject to the conversion rights outlined above. As a result of the Chapter 11 reorganization,
pursuant to ASC 852, Reorganizations On October 30, 2020, the Bankruptcy
Court entered an order (the “Confirmation Order”) confirming the Plan, as amended. Amendments to the Plan are reflected in
the Confirmation Order. On November 16, 2020 (the “Effective Date”), the Plan became effective. The material features of the Plan,
as amended and confirmed by the Confirmation Order, are as follows:
i. Treatment of the financing to the Company by Auctus of up to $7,000,000 which Auctus has provided or committed to provide consisting of the debtor-in-possession loans made to the Company by Auctus during the Chapter 11 Case (the “DIP Funding”) and additional funding as described below.
ii. Auctus has provided $3,500,000 in funding to the Company (the “Initial Auctus Funding”) and is to provide, subject to certain conditions, additional funding to the Company, as needed, in an amount equal to $3,500,000, less the sum of the debtor-in-possession loans made to the Company by Auctus during the Chapter 11 Case (inclusive of accrued interest) (approximately $1,227,000 as of the Effective Date) and the costs incurred by Auctus as the debtor-in-possession lender (the “DIP Costs”). As of December 31, 2020, the DIP Costs and additional Plan costs were not finalized and recorded. The DIP Costs and the additional Plan costs in the aggregate are estimated to total $657,598, of which $500,000 and $157,598 were recorded in debt discount and accrued expenses, respectively, on the consolidated balance sheets. In addition, four other persons and entitles (collectively, the “Other Lenders”) who held allowed general unsecured claims provided funding to the Company in the aggregate amount of approximately $348,000 (the “Other Funding” and together with the Initial Auctus Funding, the “Funding”). In consideration of the Funding, the Company has issued the following:
a. Secured convertible notes of the Company (each, a “Secured Convertible Note”) in the principal amount equal to the Funding; the payment of the Secured Convertible Notes is secured by the grant of a security interest in substantially all of the Company’s assets; the Secured Convertible Notes have the following features:
● Maturity date of three years following the Effective Date;
● Interest at the rate of 7% per annum;
● The right of the holder to convert the indebtedness into shares of common stock of the Company at a price equal to the volume weighted average price for the common stock over the five trading days immediately preceding the conversion; and
● Mandatory conversion of all indebtedness at such time as the common stock is listed on the Nasdaq Capital Market or another senior exchange on the same terms as provided to investors in connection with a public offering undertaken in connection with such listing;
b. Warrants (each, a “Class A Warrant”) to purchase a number of shares of common stock equal to the amount of the Funding provided divided by $0.0005 (a total of 7,000,000,000 Class A Warrants in consideration of the Initial Auctus Funding and a total of approximately 697,000,000 Class A Warrants in the aggregate in consideration of the Other Funding), such Class A Warrants having an exercise price of $0.0005 per share; and
c. Warrants (each, a “Class B Warrant” and together with the Class A Warrants, the “Plan Warrants”) to purchase a number of shares of common stock equal to the Funding provided divided by $0.001 (a total of 3,500,000,000 Class B Warrants in consideration of the Initial Auctus Funding and a total of approximately 348,500,000 Class B Warrants in the aggregate in consideration of the Other Funding), such Class B Warrants having an exercise price of $0.001 per share.
iii. The obligation to Auctus with respect to the DIP Funding has been exchanged for the following:
a. A Secured Convertible Note in the principal amount of approximately $1,349,591 (110% DIP Funding) with a maturity date of November 16, 2023;
b. A Class A Warrant to purchase 2,453,802,480 shares of common stock; and
c. A Class B Warrant to purchase 1,226,901,240 shares of common stock (as to which 544,697,452 shares of common stock have been exercised on a net exercise basis, pursuant to the terms of the Class B Warrant, with respect to the issuance of 512,124,200 shares of common stock, of which 217,796,200 and 294,328,000 were issued during 2020 and 2021, respectively). In addition, Auctus shall be entitled
to receive a Secured Convertible Note in exchange for its allowed DIP Costs and allowed Plan costs in a manner in which the DIP Funding
was treated and may be entitled to a Class A Warrant and a Class B Warrant in consideration of such costs. The claim arising from the secured promissory
notes of the Company, dated February 20, 2020 and February 26, 2020, in the original principal amounts of $320,200 and $33,562, respectively,
issued to John Desmarais (“Desmarais”) (collectively, the “Desmarais Notes”), was treated as an allowed secured
claim in the aggregate amount of $490,699 and was exchanged for a Secured Convertible Note in such amount.
iv. The claim arising from the promissory note issued in June 2016 by the Company to Desmarais in the original principal amount of $175,000 was treated as an allowed general unsecured claim in the amount of $245,192 and was satisfied and exchanged for 24,519,200 shares of common stock.
v. The claim arising from the promissory note issued in June 2016 by the Company to Tuxis Trust, an entity related to Desmarais, in the original principal amount of $500,000 was treated as follows:
a. $444,534,43 was treated as an allowed general unsecured claim in such amount and exchanged for 44,453,400 shares of common stock; and
b. $309,301 was treated as an allowed secured claim in such amount and exchanged for a Secured Convertible Note in such amount with a maturity date of November 16, 2023.
vi. Holders of allowed general unsecured claims (other than Auctus and the Other Lenders) received an aggregate of 1,049,726,797 shares of common stock where were valued at the fair market value of the stock at issuance date of $14,381,259 with an associated loss of $3,883,991 recognized in Reorganization Items, net on the accompanying consolidated statement of operations in exchange for approximately $10,497,268 outstanding accounts payable and convertible debt (including accrued interest), with such shares being subject to a leak-out restriction prohibiting each holder from selling, without consent of the Company, more than 33% of its shares during each of the three initial 30 day periods following the Effective Date.
vii. Auctus and the Other Lenders have been issued, in respect of their allowed general unsecured claims ($3,261,819 in the case of Auctus and an aggregate of approximately $382,400 in the case of the Other Lenders), a convertible promissory note of the Company (each, an “Unsecured Convertible Note”) in the allowed amount of the claim, which Unsecured Convertible Notes have the following material features:
a. Maturity date of three years from the Effective Date;
b. Interest at the rate of 5% per annum;
c. The right of the holder to convert the indebtedness into shares of common stock at a price equal to the volume weighted average for the common stock over the five trading days immediately preceding the conversion;
d. Mandatory conversion of all outstanding indebtedness at such time as the common stock listed on the Nasdaq Capital Market or another senior exchange on the same terms as provided to investors in connection with a public offering undertaken in connection with such listing; and
e. A leak-out restriction prohibiting each holder from selling, without the consent of the Company, more than 16.6% of the underlying shares received upon conversion during each of the six initial 30 day periods following the Effective Date.
viii. The issuance of (a) the shares of common stock and the Unsecured Convertible Notes to the holders of allowed general unsecured claims and (b) the Secured Convertible Notes and Plan Warrants to Auctus in exchange for the DIP Funding and any common stock into which those Secured Convertible Notes and those Plan Warrants may be converted is exempt from the registration requirements of the Securities Act of 1933, as amended, pursuant to the Bankruptcy Code Section 1145. Such securities shall be freely transferrable subject to Section 1145(b)(i) of the Bankruptcy Code. Pursuant to the Plan, on the Effective
Date, the Company filed a Certificate of Amendment to its Certificate of Incorporation pursuant to which, among other things, the number
of shares of common stock authorized to be issued by the Company has been increased to 300,000,000,000 and the par value of the shares
of common stock has been reduced to $0.0001 per share. Related Party Notes As of December 31, 2019, related
party notes consisted of notes payable issued to certain directors of the Company, family members of an officer of the Company, and the
Tuxis Trust (the “Trust”). A former director and principal stockholder of the Company (the “Director/Principal Stockholder”)
serves as a trustee of the Trust, which was established for the benefit of his immediate family. As of December 31, 2020, there were no
related party notes outstanding. During the year ended December
31, 2019, the Company issued to family members of officers of the Company and a Scientific Advisory Board member (the “SAB Member”)
notes payable in the aggregate principal amount of $635,000, which bore interest at the rate of 12% - 15% per annum and provided for original
maturity dates between July 2019 and May 2020. During the year ended December
31, 2019, the holders of certain related party notes in the aggregate principal amount of $505,000 entered into agreements with the Company
pursuant to which the parties agreed that the maturity of the promissory notes held by such holders would be extended or further extended
from dates from December 2018 and August 2019 to dates between July 2019 and December 2019. In consideration of the extensions, such notes
in the aggregate principal amount of $475,000 provided for an exchange of such notes for shares of common stock and warrants, as described
below, in connection with a public offering of the Company’s securities (a “Public Offering”). The exchange price for
the indebtedness was to be equal to the lesser of (i) 75% of the public offering price of the common stock, or units of common stock and
warrants, as the case may be, offered pursuant to the Public Offering or (ii) $0.60 per share (subject to adjustment for reverse stock
splits and the like) (the “Exchange Price”). The number of shares of common stock issuable pursuant to the warrants to be
issued to such holders was to be equal to the number of shares of common stock issuable to them upon conversion of the principal amount
of their respective notes. The exchange price of the warrants to be issued to such holders was to be the lesser of (i) 125% of the Exchange
Price or (ii) $0.80 per share (subject to adjustment for reverse stock splits and the like). Since the fair value of the new ECO exceeded
10% of the carrying amount of the debt, the note extensions were accounted for as extinguishments, and accordingly the Company recognized
an aggregate net loss on extinguishment of $145,066 in connection with the derecognition of the net carrying amount of the extinguished
debt of $510,887 (inclusive of $475,000 of principal and $35,887 of accrued interest) and the issuance of the new convertible notes in
the same amount, plus the fair value of the new notes’ ECOs of an aggregate of $145,066. As a result of the Company’s Chapter
11 reorganization, the exchange did not occur. During the year ended December
31, 2019, the Company and a certain related party lender agreed to further extend the maturity date of a certain related party note with
a principal balance of $25,000 from a maturity date in September 2019 to a new maturity date in October 2019, effective September 30,
2019. During the year ended December
31, 2019, the Company, a then director of the Company, and the Trust agreed that promissory notes held by the director and the Trust in
the outstanding principal amounts of $175,000 and $500,000, respectively, would be exchanged for shares of common stock and warrants,
as described below, in connection with a Public Offering. The exchange price for the indebtedness was to be equal to 75% of the public
offering price of the common stock, or units of common stock and warrants, as the case may be, offered pursuant to the Public Offering
(the “Director/Trust Exchange Price”). The number of shares of common stock issuable pursuant to the warrants to be issued
to the director and the Trust was to be in the same ratio to the number of shares of common stock issued upon exchange of their indebtedness
as the number of shares of common stock subject to any warrants included as part of units offered pursuant to the Public Offering (the
“Public Warrants”) bore to the number of shares of common stock issued as part of the Public Offering units. The exercise
price of the warrants to be issued to the director and the Trust was to be 125% of the Director/Trust Exchange Price and the term of the
warrants was to be the same term as the Public Warrants. Concurrently with the exchange, the exercise prices of outstanding warrants held
by the director and the Trust for the purchase of an aggregate of 1,377,842 shares of common stock of the Company was to be reduced from
between $1.50 and $4.00 per share to $0.75 per share and the expiration dates of such warrants was to be extended from between December
2019 and March 2022 to December 2023. The exchange agreements were submitted for approval by the stockholders of the Company, which was
obtained in August 2019. As a result of the Company’s Chapter 11 reorganization the exchange did not occur. As of December 31, 2019, certain
related party notes in the aggregate principal amount of $485,000 were convertible into shares of common stock of the Company at a conversion
price of $0.60 per share, subject to adjustment, and a five-year warrant for the purchase of a number of shares equal to the number of
shares issued upon the conversion of the principal amounts of the notes. During the years ended December
31, 2020 and 2019, the Company partially repaid certain related party notes in the aggregate principal amount of $- and $70,000, respectively. During the year ended December
31, 2020, the Company issued to a former board member notes payable in the aggregate principal amount of $353,762, which bore interest
at the rate of 12% per annum and provided for an original maturity date of March 10, 2020. On November 16, 2020, pursuant to the Bankruptcy
(See Note 7 – Notes Payable – Chapter 11 Reorganization), these notes were exchanged for a Secured Convertible Note in the
principal amount of $490,698 which bears interest at the rate of 7% per annum and has a maturity date of November 16, 2023. During the year ended December
31, 2020, pursuant to the Bankruptcy (See Note 7 – Notes Payable – Chapter 11 Reorganization), the Company’s original
promissory note issued to the Director/Principal Stockholder in the principal amount of $175,000 was treated as an allowed general unsecured
claim in the amount of $245,192 and was satisfied and exchanged for 24,519,178 shares of common stock. During the year ended December
31, 2020, the Director/Principal Stockholder resigned as a director of the Company. As a result, the Director/Principal Stockholder is
not a related party at December 31, 2020. During the year ended December
31, 2020, pursuant to the Bankruptcy (See Note 7 – Notes Payable – Chapter 11 Reorganization), the Company’s original
promissory note issued to the Trust in the principal amount of $500,000 was treated as follows: (i) $444,534 was treated as an allowed
general unsecured claim in such amount and exchanged for 44,453,443 shares of common stock and (ii) $309,301 was treated as an allowed
secured claim in such an amount and exchanged for a secured convertible note which bears interest at a rate of 7% per annum with a maturity
date of November 16, 2023. During the year ended December 31, 2020, the former board member who serves as the trustee of the Trust resigned
as a director. As a result, the Trust is not a related party at December 31, 2020. Convertible Notes Issuances During the year ended December
31, 2019, the Company issued certain lenders convertible notes payable in the aggregate principal amount of $9,765,325 for aggregate cash
proceeds of $9,086,353. The difference of $678,973 was recorded as a debt discount and will be amortized over the terms of the respective
notes. The convertible notes bore interest at rates ranging between 8% to 15% per annum payable at maturity with original maturity dates
ranging between July 2019 through December 2020. In connection with the issuance of certain convertible notes, the Company issued the
lenders an aggregate of 78,873 shares of the Company’s common stock and the relative fair value of $61,220 was recorded as debt
discount and is being amortized over the terms of the respective notes. In connection with the issuance of certain convertible notes,
the Company issued the lenders five-year warrants to purchase an aggregate of 295,000 shares of the Company’s common stock at exercise
prices ranging from $0.45 per share to $1.00 per share. The aggregate grant date value of the warrants was $104,198, which was recorded
as debt discount and is being amortized over the terms of the respective convertible notes. The warrants were subject to the Company’s
sequencing policy and, as a result, were initially recorded as derivative liabilities. See below within this Note 7 – Notes Payable
– Convertible Notes – Conversions, Exchanges and Other and Note 9 – Derivative Liabilities for additional details regarding
the ECOs of the convertible notes. During the year ended December 31, 2019, $675,523 in outstanding principal and $73,485 in accrued interest
was converted into 46,158,719 shares of the Company’s common stock. During the year ended December 31, 2019, the Company made cash
payments in the aggregate amount of $2,499,476 towards the outstanding principal on the notes. During the year ended December
31, 2019, a certain convertible note in the principal amount of $148,014 was issued concurrently with the extinguishment of a certain
other note payable in the same principal amount. See below within this Note 7 – Notes Payable – Convertible Notes –
Conversions, Exchanges and Other for additional details. During the year ended December 31, 2019, $148,014 of outstanding principal and
$1,901 of accrued interest was converted into 513,788 shares of the Company’s common stock. During the year ended December
31, 2020, the Company issued to a certain lender a convertible note payable in the principal amount of $88,000 for aggregate cash proceeds
of $85,000. The difference was recorded as a debt discount and will be amortized over the term of the note. The convertible note bore
interest at 10% per annum payable at maturity with an original maturity date of January 31, 2021. The outstanding principal and accrued
interest was convertible after 180 days at a conversion price of 61% of the lowest daily volume weighted average price over the twenty
days prior to the conversion date. The convertible note contained a cross-default provision and was in default at issuance. As a result,
the convertible note bore a default interest of 22% per annum. Pursuant to the Bankruptcy (see Note 7 – Notes Payable – Chapter
11 Reorganization), the convertible note, in the aggregate amount of $155,000 (including principal and accrued interest), was exchanged
for 15,500,000 shares of the Company’s common stock. See below within Note 7- Derivative Liabilities for additional details regarding
the ECO of the convertible note. On November 16, 2020, in connection
with the Plan, the Company issued to Auctus and the Other Lenders (See Note 7 – Notes Payable – Chapter 11 Reorganization)
Secured Convertible Notes in the aggregate principal amount of $3,848,548 that bear interest at 7% per annum with a maturity date of November
16, 2023. The outstanding principal and interest is convertible at the holders’ discretion at any time at a conversion price equal
to the average five-day daily volume weighted average price prior to the conversion date. At the date of issuance, this resulted in a
beneficial conversion feature in the aggregate of $124,147 and is being amortized over the term of the respective Secured Convertible
Notes. In connection with these Secured Convertible Notes, the Company issued five-year warrants to purchase an aggregate of 15,226,346,970
shares of the Company’s common stock at exercise prices ranging between $0.0005 and $0.001 per share. The aggregate grant date fair
value of the warrants was $152,263,470. As a result, the Company recorded a debt discount related to the fair market value of beneficial
conversion feature and warrants issued of $5,075,449 was and is being amortized over the term of the respective Secured Convertible Notes. Embedded Conversion Options and Note Provisions As of December 31, 2019, outstanding
convertible notes in the aggregate principal amount of $6,006,576 were convertible into shares of common stock of the Company as follows:
(i) $2,243,750 of aggregate principal amount of convertible notes were convertible at a fixed price ranging from $0.25 to $2.00 per share
for the first six months following the respective issue date, and thereafter at a conversion price generally equal to 58% of the fair
value of the Company’s stock, subject to adjustment, until the respective note had been paid in full, (ii) $2,872,826 of aggregate
principal amount of convertible notes were convertible generally at a range of 58% to 65% of the fair value of the Company’s stock,
subject to adjustment, depending on the note, and (iii) $890,000 of aggregate principal amount of convertible notes were convertible into
shares of common stock of the Company at a conversion price ranging from $0.50 to $0.60 per share, subject to adjustment, and five-year
warrants to purchase common stock of the Company in the same ratio. The warrants provide for an exercise price ranging from $0.75 to $0.80
per share, subject to adjustment. Convertible notes in the aggregate principal amount of $340,000 provided for a mandatory conversion
into common stock of the Company and warrants to purchase common stock of the Company in the same ratio upon the completion of an underwritten
public offering by the Company of its securities whereby the conversion price was to be equal to the lower of the respective original
conversion terms, or 75% of the offering price for the shares of common stock of the Company, or units of shares of common stock of the
Company and warrants, as the case may be, sold pursuant to the public offering. The Company analyzes the ECOs of its convertible notes
at issuance to determine whether the ECO should be bifurcated and accounted for as a derivative liability or if the ECO contains a beneficial
conversion feature. See below within this Note 7 – Notes Payable – Convertible Notes – Embedded Conversion Options and
Note Provisions and Note 9 – Derivative Liabilities for additional details regarding the ECOs of the convertible notes. As of December 31, 2019, a portion
of convertible notes with an aggregate principal balance of $1,271,750, which were not yet convertible, became convertible into shares
of the Company’s common stock subsequent to December 31, 2019 at a conversion price generally equal to 58% of the fair value of
the Company’s stock, subject to adjustment, until the respective notes had been paid in full. As of December 31, 2019, outstanding
convertible notes in the aggregate principal amount of $3,537,438 had prepayment premiums, whereby, in the event that the Company elected
to prepay certain notes during the one hundred eighty-day period following the issue date, the respective holder was entitled to receive
a prepayment premium of up to 135%, depending on the note, on the then outstanding principal balance including accrued interest. As of December 31, 2019, outstanding
convertible notes in the aggregate principal amount of $4,626,874 had most favored nation (“MFN”) provisions, whereby, so
long as such respective note was outstanding, upon any issuance by the Company of any security with certain identified provisions more
favorable to the holder of such security, then at the respective holder’s option, those more favorable terms were to become a part
of the transaction documents with the holder. As of December 31, 2019, notes with applicable MFN provisions were convertible using MFN
conversion prices equal to 58% of the fair market value of the Company’s stock, as defined. During the year ended December
31, 2019, the Company determined that certain ECOs of issued or extended convertible notes were derivative liabilities. The aggregate
issuance date value of the bifurcated ECOs was $5,331,147, of which $4,771,974 was recorded as a debt discount and is being amortized
over the terms of the respective convertible notes and $414,108 was recognized as part of an extinguishment loss as described below. As
of December 31, 2019, outstanding notes totaling $3,289,111 were in default. See Note 9 – Derivative Liabilities for additional
details. On the Petition Date, pursuant to ASC 852, Reorganizations Conversions, Exchanges and Other During the year ended December
31, 2019, the Company and certain lenders exchanged certain convertible notes with bifurcated ECOs with an aggregate net carrying amount
of $5,328,918 (including an aggregate of $2,631,595 of principal less debt discount of $634,525, $181,912 of accrued interest and $3,230,780
related to the separated ECOs accounted for as derivative liabilities) for an aggregate of 54,464,158 shares of the Company’s common
stock at conversion prices ranging from $0.01 to $0.43 per share. The common stock had an aggregate exchange date value of $6,230,102
and, as a result, the Company recorded a loss on extinguishment of notes payable of $508,743. See Note 9 – Derivative Liabilities
for additional details. During the year ended December
31, 2019, the Company repaid an aggregate principal amount of $4,894,604 of convertible notes payable, $267,997 of the respective aggregate
accrued interest and an aggregate of $813,730 of prepayment premiums. As a result of the repayments, the Company recorded a loss on extinguishment
of notes payable of $1,242,669 and an aggregate of $428,939 of the related debt discounts were extinguished. During the year ended December
31, 2019, a certain lender to the Company acquired a promissory note (classified in Other Notes) issued by the Company in the outstanding
amount of $148,014 (inclusive of accrued interest reclassified to principal of $23,013) from a certain lender to the Company. The Company
exchanged the acquired note for a new convertible note in the principal amount of $148,014 which accrued interest at a rate of 12% per
annum, payable on the maturity date in March 2020. The ECO of the note was subject to sequencing and the issuance date fair value of $84,798
was accounted for as a derivative liability (see Note 9 – Derivative Liabilities for additional details). Since the fair value of
the new ECO exceeded 10% of the principal amount of the new note, the note exchange was accounted for as an extinguishment, and accordingly
the Company recognized a net loss on extinguishment of $90,994 in connection with the derecognition of the net carrying amount of $141,818
of the extinguished debt and the issuance of the new convertible notes in the aggregate principal amount $148,014 plus the fair value
of the new note’s ECO of an aggregate of $84,798. During the year ended December
31, 2019, the Company and certain lenders agreed to extend or further extend the maturity dates of certain convertible notes payable with
an aggregate principal balance of $678,102 from maturity dates ranging from June 2019 to July 2019 to new maturity dates ranging from
July 2019 to July 2020. In consideration of the extensions of certain convertible notes with an aggregate principal balance of $650,000,
the Company modified the conversion terms of the lenders’ notes to provide for a mandatory conversion into common stock of the Company
and a five-year warrant to purchase common stock of the Company in the same ratio upon the completion of an underwritten public offering
by the Company of its securities, whereby, the conversion price was to be equal to the lower of the respective original conversion terms,
or 75% of the offering price for the shares of common stock of the Company, or units of shares of common stock of the Company and warrants,
as the case may be, sold pursuant to the public offering. Since the fair value of the new ECO exceeded 10% of the carrying amount of the
debt, the note extensions were accounted for as extinguishments, and accordingly the Company recognized an aggregate net loss on extinguishment
of $329,310 in connection with the derecognition of the net carrying amount of the extinguished debt of $702,387 (inclusive of $650,000
of principal and $52,387 of accrued interest) and the issuance of the new convertible notes in the same amount, plus the fair value of
the new notes’ ECOs of an aggregate of $329,310. During the year ended December
31, 2019, the Company and certain lenders agreed to further extend the maturity dates of certain convertible notes payable with an aggregate
principal balance of $150,000 from maturity dates in September 2019 to new maturity dates in October 2019, effective September 30, 2019. During the year ended December
31, 2020, the Company and certain lenders exchanged convertible notes with bifurcated ECOs with an aggregate net carrying amount of $1,580,587
(including an aggregate o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 xml:space="preserve">Note 8
- Stockholders’ DEFICIT Authorized Capital and 2010 Equity Plan In March 2019, the Board of Directors
of the Company approved an increase in the number of authorized shares of common stock to 150,000,000, subject to stockholder approval.
Additionally, the Board of Directors approved an increase in the number of authorized shares issuable under the Company’s 2010 Equity
Participation Plan to 20,000,000, subject to stockholder approval. In May 2019, such stockholder approval was obtained. In March 2019, the Board of Directors
determined to submit to the Company’s stockholders for their approval amendments to the Certificate of Incorporation of the Company
(with the Board of Directors having the authority to select and file one such amendment) to effect a reverse split of the Company’s
common stock at a ratio of not less than 1-for-2 and not more than 1-for-20, with the Board of Directors having the discretion as to whether
or not the reverse stock split was to be effected, and with the exact ratio of any reverse stock split to be set at a whole number within
the above range as determined by the Board of Directors in its discretion. Concurrently, the Board of Directors determined to submit to
the Company’s stockholders for their approval a proposal to authorize the Board of Directors, in the event the reverse stock split
proposal was approved by the stockholders, in its discretion, to reduce the number of authorized shares of common stock in proportion
to the percentage decrease in the number of outstanding shares of common stock resulting from the reverse split (or a lesser decrease
in authorized shares of common stock as determined by the Board of Directors in its discretion). In May 2019, the Company’s stockholders
approved the foregoing proposals. On November 13, 2019 the Board
of Directors and stockholders approved an increase in the number of authorized shares of common stock to 300,000,000, as well as the grant
to the Board of Directors of authority to adopt an amendment to the Certificate of Incorporation of the Company to effect a reverse split
of the Company’s common stock at a ratio of not less than 1-for-2 and not more than 1-for-100. As of the date of this filing the
reverse stock split has not been effected. On November 16, 2020, and pursuant
to the Chapter 11 plan of reorganization the Company filed a Certificate of Amendment to its Certificate of Incorporation pursuant to
which, among other things, the number of shares of common stock authorized to be issued by the Company has been increased to 300,000,000,000
and the par value of the shares of its common stock has been reduced to $0.0001 per share. The effect of the change in par value has been
reflected in the statement of changes in stockholders’ equity for the years ended December 31, 2020 and 2019. Compensatory Common Stock Issuance During the year ended December
31, 2019, the Company issued 75,000 shares of immediately vested shares of common stock value at $30,000 to a consultant for services
rendered.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s During the year ended December
31, 2019, the Company issued an aggregate of 5,663,301 shares of common stock of the Company, five-year immediately vested warrants to
purchase an aggregate of 4,611,746 shares of common stock of the Company at exercise prices ranging from $0.20 per share to $1.00 per
share and one-year immediately vested warrants to purchase an aggregate of 1,051,555 shares of common stock of the Company at an exercise
price of $0.70 per share to certain investors for aggregate gross proceeds of $1,658,500. The warrants had an aggregate grant date fair
value of $1,240,165. The warrants were subject to the Company’s sequencing policy and, as a result, were initially recorded as derivative
liabilities. See Note 9 – Derivative Liabilities for additional details. During the year ended December
31, 2019, the Company issued five-year immediately vested warrants to purchase an aggregate of 395,000 shares of the Company’s common
stock in association with the issuance of certain convertible debt. The warrants have exercise prices ranging from $0.35 per share to
$1.00 per share. The warrants had an aggregate grant date fair value of $116,200. The warrants were subject to the Company’s sequencing
policy and, as a result, were initially recorded as derivative liabilities. See Note 9 – Derivative Liabilities for additional details. During the year ended December
31, 2019, the Company and a warrant holder agreed to reduce the exercise prices of an aggregate of 2,111,111 outstanding warrants previously
issued with original exercise prices of $0.70 and $0.85 per share to an exercise price of $0.15 per share and extend expiration dates
of such outstanding warrants from dates between February 2020 and May 2020 to new expiration dates between February 2024 and May 2024.
See Note 9 – Derivative Liabilities for additional details. As a result, the Company recorded a decrease in the derivative liability
of $233,333 for the 3,333,333 warrants remaining under the Company’s sequencing policy. During the year ended December
31, 2020, the Company issued 1,000,000 shares of the Company’s common stock and a five-year immediately vested warrant for the purchase
of 1,000,000 shares of the Company’s common stock with an exercise price of $0.015 per share to a certain investor for gross proceeds
of $10,000. The warrants had an aggregate grant date fair value of $10,000. The warrants were subject to the Company’s sequencing
policy and, as a result, were initially recorded as derivative liabilities. See Note 7 - Derivative Liabilities for additional details. During the year ended December
31, 2020, the Company issued five-year immediately vested warrants to purchase an aggregate of 15,226,346,970 shares of the Company’s
common stock in association with the issuance of certain secured convertible debt pursuant to the Plan (See Note 7 – Convertible
Notes – Issuances). The warrants have exercise prices ranging between $0.0005 and $0.001 per share. The warrants along with the
beneficial conversion feature had an aggregate relative fair value of $5,075,449 and was recorded as a debt discount. The above mentioned warrants contain
anti-dilution protection, whereas, if the Company, at any time while the warrants are outstanding, shall, among other events, sell or
grant any option to purchase, or sell or grant any right to reprice, or otherwise dispose of or issue any common stock or securities entitling
any person or entity to acquire shares of common stock at an effective price per share less than the existing exercise price then the
exercise price of the warrants shall be reduced at the option of the warrant holder to such lower price and the number of shares issuable
upon exercise of the warrants shall be correspondingly increased. Warrant Compensation The Company recorded stock–based
compensation expense of $- and $56,000 for the years ended December 31, 2020 and 2019, respectively, related to stock warrants issued
as compensation, which is reflected as consulting expense in the consolidated statements of operations. Warrant Activity Summary In applying the Black-Scholes
option pricing model to warrants granted or issued, the Company used the following assumptions:
For the Years Ended
December 31,
2020 2019
Risk free interest rate 0.41% - 1.63 % 1.38% - 2.62 %
Expected term (years) 5.00 - 5.00 1.00 - 5.00
Expected volatility 202% - 278 % 140% - 167 %
Expected dividends 0.00 % 0.00 % The weighted average estimated
fair value of the warrants granted during the years ended December 31, 2020 and 2019 was approximately $0.01 and $0.23 per share, respectively. During the year ended December
31, 2020 and subsequent to the Effective Date, the Company issued an aggregate of 217,796,200 shares of the Company’s common stock,
with fair value range of $0.0063 to $0.0169, as a result of the cashless exercise of 231,677,703 warrants to Auctus. A summary of the warrant activity
during the years ended December 31, 2020 and 2019 is presented below:
Weighted
Weighted Average
Average Remaining Aggregate
Number of Exercise Life Intrinsic
Warrants Price In Years Value
Outstanding, January 1, 2019 3,483,403 $ 3.63
Granted 6,162,301 0.44
Exercised - -
Forfeited (1,266,527 ) 5.41
Outstanding, December 31, 2019 8,379,177 $ 1.43
Issued 15,227,346,970 0.0007
Exercised (231,677,703 ) 0.001
Expired (1,660,241 ) 2.14
Outstanding, December 31, 2020 15,002,388,203 $ 0.0011 2.9 $ 95,965,883
Exercisable, December 31, 2020 15,002,388,203 $ 0.0011 2.9 $ 95,965,883 The following table presents information
related to stock warrants at December 31, 2020:
Warrants Outstanding Warrants Exercisable
Weighted
Outstanding Average Exercisable
Exercise Number of Remaining Life Number of
Price Warrants In Years Warrants
$ 0.00 - $0.015 14,995,669,267 2.9 14,995,669,267
$ 0.20 - $0.99 5,106,746 3.5 5,106,746
$ 2.00 - $2.99 75,000 2.8 75,000
$ 3.00 - $3.99 70,000 2.5 70,000
$ 4.00 - $4.99 1,293,023 1.0 1,293,023
$ 5.00 - $5.99 174,167 0.5 174,167
15,002,388,203 2.9 15,002,388,203 Stock Options In applying the Black-Scholes
option pricing model to stock options granted, the Company used the following assumptions:
For the Years Ended
December 31,
2019
Risk free interest rate 1.47% - 2.72 %
Expected term (years) 10.00
Expected volatility 133% - 140 %
Expected dividends 0.00 % The weighted average estimated
fair value of the stock options granted during the years ended December 31, 2020 and 2019, was approximately $- and $0.36 per share, respectively. During the year ended December
31, 2019, the Company issued the Chairman of the Disc Committee of its Scientific Advisory Board (the “Disc Committee Chairman”)
a ten-year option to purchase up to 70,000 shares of the Company’s common stock at an exercise price of $1.00 per share. The options
vest ratably over three years on the issuance date anniversaries. The grant date value of the option of $44,247 will be recognized over
the expected vesting period as consulting expense in the consolidated statements of operations. During the year ended December
31, 2019, the Board of Directors reduced the exercise price of outstanding stock options for the purchase of an aggregate of 4,631,700
shares of common stock of the Company (with exercise prices ranging between $1.00 and $4.70 per share) to $0.75 per share, which was the
closing price for the Company’s common stock on the day prior to determination, as reported by the OTCQB market. The exercise price
reduction related to options held by, among others, the Company’s officers, directors, advisors and employees. The incremental value
of the modified options compared to the original options, both valued as of the respective modification date, of $452,637 is being recognized
over the vesting term of the options, which will be reflected as consulting, research and development, and general and administrative
expenses in the amounts of $187,861, $56,856 and $207,920, respectively, in the consolidated statements of operations. During the year ended December
31, 2019, the Company issued the Disc Committee Chairman an immediately vested ten-year option to purchase up to 175,000 shares of the
Company’s common stock at an exercise price of $0.26 per share. The grant date value of the option of $43,141 was immediately recognized
as consulting expense in the consolidated statements of operations. A summary of the option activity
during the years ended December 31, 2020 and 2019 is presented below:
Weighted
Weighted Average
Average Remaining Aggregate
Number of Exercise Life Intrinsic
Options Price In Years Value
Outstanding, January 1, 2019 4,703,785 $ 3.21
Granted 245,000 0.36
Forfeited (69,168 ) 2.79
Outstanding, December 31, 2019 4,879,617 $ 0.99
Issued - -
Expired (20,000 ) 1.49
Outstanding, December 31, 2020 4,859,617 $ 0.98 6.2 $ -
Exercisable, December 31, 2020 4,694,955 $ 0.99 6.1 $ - The following table presents information
related to stock options at December 31, 2020:
Options Outstanding Options Exercisable
Weighted
Outstanding Average Exercisable
Exercise Number of Remaining Life Number of
Price Options In Years Options
$0.26 - $0.74 175,000 8.7 175,000
$0.75 - $0.99 4,607,117 6.1 4,442,455
$1.00 - $5.99 5,000 3.5 5,000
$6.00 - $19.99 37,500 3.0 37,500
$20.00 - $30.00 35,000 1.2 35,000
4,859,617 6.1 4,694,955 The following table presents information
related to stock option expense:
For the Years Ended Unrecognized at Weighted
December 31, December 31, Period
2020 2019 2020 (Years)
Consulting $ 110,557 $ 539,690 $ - -
Research and development 177,281 417,838 81,482 0.8
General and administrative 403,863 670,995 15,073 0.8
$ 691,701 $ 1,628,523 $ 96,555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NOTE 9
– DERIVATIVE LIABILITIES The following table sets forth
a summary of the changes in the fair value of Level 3 derivative liabilities that are measured at fair value on a recurring basis:
Beginning balance as of January 1, 2019 $ 1,094,607
Issuance of derivative liabilities 6,650,667
Extinguishment of derivative liabilities in connection with convertible note repayments and exchanges (3,230,779 )
Change in fair value of derivative liabilities (788,970 )
Reclassification of derivative liabilities to equity (2,809,566 )
Beginning balance as of December 31, 2019 $ 915,959
Issuance of derivative liabilities 2,483,532
Extinguishment of derivative liabilities in connection with convertible note repayments and exchanges (1,165,329 )
Change in fair value of derivative liabilities 2,141,069
Write-off of derivative liabilities pursuant to ASC 852 (4,375,231 )
Ending balance as of December 31, 2020 $ - In applying the Multinomial Lattice
and Black-Scholes option pricing models to derivatives issued and outstanding during the years ended December 31, 2020 and 2019, the Company
used the following assumptions:
For the Years Ended
December 31,
2020 2019
Risk free interest rate 0.06% - 2.16 % 1.54% - 2.16 %
Expected term (years) 0.12 – 5.00 0.08 – 5.00
Expected volatility 101% - 133 % 91% - 133 % During the year ended December
31, 2019, the Company recorded new derivative liabilities in the aggregate amounts of $5,331,147 and $1,400,365 related to the ECOs of
certain convertible notes payable and warrants subject to sequencing, respectively. See Note 7 – Notes Payable – Convertible
Notes for additional details. See Note 10 – Commitments and Contingencies and Note 8 – Stockholders’ Deficit for warrants
issued and deemed to be derivative liabilities. During the year ended December
31, 2019, the Company extinguished an aggregate of $3,230,780 of derivative liabilities in connection with repayments and exchanges of
certain convertible notes payable into shares of the Company’s common stock. See Note 7 – Notes Payable – Convertible
Notes for additional details. During the year ended December
31, 2019, the Company reclassified an aggregate of $2,809,566 of derivative liabilities to equity as a result of a change in the sequencing
status. On December 31, 2019, the Company
recomputed the fair value of ECOs recorded as derivative liabilities to be $962,042. The Company recorded a gain on the change in fair
value of these derivative liabilities of $118,600 for the year ended December 31, 2019. On December 31, 2019, the Company
recomputed the fair value of the derivative liabilities related to outstanding warrants to be $34,762. These warrants are either redeemable
for cash equal to the Black-Scholes value, as defined, at the election of the warrant holder upon a fundamental transaction pursuant to
the warrant terms or were issued subsequent to the commencement of sequencing. The Company recorded a gain on the change in fair value
of these derivative liabilities of $670,370 for the year ended December 31, 2019. During the year ended December
31, 2020, the Company recorded new derivative liabilities in the aggregate amount of $2,473,532 and $10,000 related to the ECOs of certain
convertible notes payable and warrants subject to sequencing, respectively. See Note 7 – Notes Payable – Convertible Notes
for additional details. See Note 8 – Stockholders’ Deficit for warrants issued and deemed to be derivative liabilities. During the year ended December
31, 2020, the Company extinguished an aggregate of $1,165,329 of derivative liabilities in connection with the exchanges of certain convertible
notes payable into shares of the Company’s common stock. See Note 7 – Notes Payable – Conversions, Exchanges and Other
for additional details. During the year ended December
31, 2020 and prior to the Petition Date, the Company recomputed the fair value of ECOs and warrants recorded as derivative liabilities
to be $4,375,231 and $-, respectively. The Company recorded a loss on the change in fair value of these derivative liabilities of $2,141,069. During the year ended December
31, 2020 and subsequent to the Petition Date, pursuant to ASC 852, Reorganzi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Litigation, Claims and Assessments Coventry Enterprises, LLC On February 11, 2020, pursuant
to an Order to Show Cause of the United States District Court of the Eastern District of New York (the “Court”), in the matter
of Coventry Enterprises, LLC vs. BioRestorative Therapies, Inc., pending the hearing of the plaintiff’s application for a preliminary
injunction, the Court issued a temporary restraining order enjoining the Company from issuing any additional shares of stock except for
purposes of fulfilling the plaintiff’s share reserve requests or conversion requests until such reserve requests were fulfilled
and enjoining the Company from reserving authorized shares for any other party until the plaintiff’s reserve requests were fulfilled.
Pursuant to a hearing held on February 13, 2020, the temporary restraining order with regard to the Company issuing shares of common stock
was not continued. On March 11, 2020, 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 As discussed above in Note 7 –
Notes Payable – Chapter 11 Reorganization on March 20, 2020, the Company filed a petition commencing its Chapter 11 Case. As of
the date of this report, the Company has not effected the reverse split. The Company records legal costs
associated with loss contingencies as incurred and accrues for all probable and estimable settlements. Appointment or Departure of Directors and Certain
Officers The Company and Mark Weinreb,
its former Chief Executive Officer (“Former CEO”), were parties to an employment agreement that, as amended, was to expire
on December 31, 2019. Pursuant to the employment agreement, as amended, in the event that (a) the Former CEO’s employment was terminated
by the Company without cause, or (b) the Former CEO terminated his employment for “good reason” (each as defined in the employment
agreement), or (c) the term of the Former CEO’s employment agreement was not extended beyond December 31, 2019 and within three
months of such expiration date, his employment was terminated by the Company without “cause” or the Former CEO terminated
his employment for any reason, the Former CEO was to be entitled to receive severance in an amount equal to his then annual base salary
and certain benefits, plus $100,000 (in lieu of bonus). Further, in the event that the Former CEO’s employment was terminated by
the Company without cause, or the Former CEO terminated his employment for “good reason”, following a “change in control”
(as defined in the employment agreement), the Former CEO would be entitled to receive severance in an amount equal to one and one-half
times his then annual base salary and certain benefits, plus $300,000 (in lieu of bonus). Additionally, as part of the amended employment
agreement, the Former CEO was entitled to new performance-based cash bonuses payable for the years ending December 31, 2018 and 2019,
such that an aggregate of up to 50% of the Former CEO’s then annual base salary per annum could be earned for such year pursuant
to the satisfaction of such goals. On March 16, 2020, the Company and the Former CEO, entered into an agreement pursuant to which, among
other matters, the term of his employment agreement with the Company was extended to the earlier of (i) September 30, 2020 or (ii) the
effective date of a plan of liquidation of the Company. The Former CEO resigned his employment with the Company on November 16, 2020,
the effective date of the Chapter 11 reorganization. Based upon such termination of employment, the Former CEO was entitled to receive
his severance of $400,000 and certain benefits plus $100,000, and the option accelerations as discussed above. The severance amount was
generally considered an unsecured claim in the Company’s Chapter 11 Case and the Former CEO received shares of the Company’s
common stock in exchange for such claim in a manner consistent with other unsecured creditors. Conversion of Convertible Notes During the year ended December
31, 2020, certain lenders requested to exchange a portion of their outstanding convertible note principal and accrued interest for shares
of the Company’s common stock. As of the Petition Date these shares had yet to be issued to the lenders; however, the shares of
the Company’s common stock issued for unsecured claims as part of the Plan to the certain lenders represented the aggregate unsecured
claims less the principal and accrued interest that was represented in the uneffected exchanges. The Company believes that there may
be a potential contingency related to the non-issued shares that would be settled in shares of the Company’s common stock and not
monetary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 INCOME TAXES The Company identified its
federal and New York tax returns as its “major” tax jurisdictions. The period its income tax returns are subject to examination
for these jurisdictions is 2017 through 2020. The Company believes its income tax filing positions and deductions will be sustained on
audit, and it does not anticipate any adjustments that would result in a material change to its financial position. Therefore, no liabilities
for uncertain tax positions have been recorded. At December 31, 2020 and 2019,
the Company had approximately $36,600,000 and $29,900,000, respectively, of federal and state net operating losses that may be available
to offset future taxable income. As a result of the Tax Cuts and Jobs Act of 2017 (the “Tax Act”), certain future carryforwards
do not expire. At December 31, 2020 approximately $8,000,000 of federal net operating losses will expire from 2029 to 2037 and approximately
$28,600,000 have no expiration. In accordance with Section 382 of the Internal Revenue Code, the usage of the Company’s net operating
loss carryforwards are subject to annual limitations due to several greater than 50% ownership changes. The Section 382 limitations resulted
in approximately $28,200,000 of federal NOLs not being realizable as of December 31, 2018 and the cumulative reversal of approximately
$9,600,000 of net operating loss deferred tax assets. The Company has not performed
a formal analysis for the year ended December 31, 2020, but i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The Company’s net deferred
tax assets, liabilities and valuation allowance as of December 31, 2020 and 2019 are summarized as follows:
December 31,
2020 2019
Deferred tax assets:
Net operating loss carryforwards $ 9,700,000 $ 7,800,000
Stock-based compensation 4,070,000 3,880,000
Research &amp; development tax credits 358,000 358,000
Total deferred tax assets 14,128,000 12,038,000
Deferred tax liabilities:
Intangible assets (30,000 ) (26,000 )
Total deferred tax liabilities (30,000 ) (26,000 )
Net deferred tax assets 14,098,000 12,012,000
Valuation allowance $ (14,098,000 ) $ (12,012,000 )
Deferred tax asset, net of valuation allowance $ - $ -
Change in valuation allowance $ (2,086,000 ) $ (3,834,000 ) The income tax provision (benefit)
as of December 31, 2020 and 2019 consists of the following:
December 31,
2020 2019
Federal:
Current $ - $ -
Deferred - -
State and local:
Current - -
Deferred - -
Total income tax provision (benefit) $ - $ - A reconciliation of the statutory
federal income tax benefit to actual tax benefit for the years ended December 31, 2020 and 2019 is as follows:
2020 2019
Federal statutory blended income tax rates (21 )% (21 )%
State statutory income tax rate, net of federal benefit (5 ) (5 )
Permanent differences 7.6 0.1
True-ups and other - (0.3 )
Change in valuation allowance 18.4 26.2
Effective tax rate - % - % As of the date of this filing,
the Company has not filed its 2020 or 2019 federal and state corporate income tax returns. The Company expects to file these documents
as soon as pract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2 – LEASES With the adoption of ASC 842,
operating lease agreements are required to be recognized on the balance sheet as ROU assets and corresponding lease liabilities. The Company is a party to a lease
for 6,800 square feet of space located in Melville, New York (the “Melville Lease”) with respect to its corporate and laboratory
operations. The Melville Lease was scheduled to expire in March 2020 (subject to extension at the option of the Company for a period of
five years) and provided for an annual base rental during the initial term ranging between $132,600 and $149,260. In June 2019, the Company
exercised its option to extend the Melville Lease and entered into a lease amendment with the lessor whereby the five-year extension term
commenced on January 1, 2020 with annual base rent ranging between $153,748 and $173,060. On August 1, 2019, the Company
recognized ROU assets and lease liabilities of $638,246. The Company elected to not recognize ROU assets and lease liabilities arising
from short-term office leases (leases with initial terms of twelve months or less, which are deemed immaterial) on the balance sheets.
On June 1, 2019, the Company exercised its right to extend its existing lease of office space for an additional five years.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Year Ended December 31, 2020
Lease cost
Operating lease cost (cost resulting from lease payments) $ 153,748
Short term lease cost -
Sublease income -
Net lease cost $ 153,748
Operating lease – operating cash flows (fixed payments) $ 153,748
Operating lease – operating cash flows (liability reduction) $ 85,465
Non-current leases – right of use assets $ 473,849
Current liabilities – operating lease liabilities $ 158,371
Non-current liabilities – operating lease liabilities $ 363,519 Future minimum payments under
non-cancelable leases for operating leases for the remaining terms of the leases following the year ended December 31, 2020:
Fiscal Year Operating Leases
2021 $ 158,371
2022 163,132
2023 168,028
2024 173,060
Total future minimum lease payments 662,591
Amount representing interest (140,701 )
Present value of net future minimum lease payments $ 521,8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Exercise of Warrants During March 2021, the Company
issued an aggregate of 294,328,000 shares of common stock to Auctus, with a fair value of $0.01 per share, as a result of the exercise
of warrants associated with the Plan. Conversion of Notes Payable On January 26, 2021, the Company
issued 11,123,856 shares of common stock, with a fair value of $0.012 per share, as a result of the conversion of a convertible note in
the principal amount of $118,397 and $1,151 in accrued interest. On March 11, 2021, the Company
issued 8,285,719 shares of common stock with a fair value of $0.015 per share, as a result of the conversion of a convertible
note in the principal amount of $92,666 and $1,460 in accrued interest. Appointment or Departure of Directors and Certain
Officers On March 18, 2021, Nickolay Kukekov
was elected a director of the Company. On March 18, 2021, the Company’s
Board of Directors adopted the BioRestorative Therapies, Inc. 2021 Stock Incentive Plan (the “Plan”). Pursuant to the Plan,
a total of 4,700,000,000 shares of common stock are authorized to be issued pursuant to the grant of stock options, restricted stock units,
restricted stock, stock appreciation rights and other incentive awards. On March
18, 2021, the Company and Lance Alstodt, its President, Chief Executive Officer and Chairman of the Board, entered into an employment
agreement (the “Alstodt Employment Agreement”) which provides for a term ending on March 18, 2026. Pursuant to the Alstodt
Employment Agreement, Mr. Alstodt is entitled to receive initially an annual salary of $250,000. Mr. Alstodt’s annual salary will
increase by $50,000 per year. In addition, in the event certain performance goals are met, Mr. Alstodt’s salary will increase by
$150,000. The Alstodt Employment Agreement also provides for the grant to Mr. Alstodt pursuant to the Plan of (i) a ten year option for
the purchase of 1,173,917,974 shares of common stock of the Company and (ii) 586,958,987 restricted stock units of the Company (“RSUs”). On March
18, 2021, the Company and Francisco Silva, its Vice President, Research and Development, entered into an employment agreement (the “Silva
Employment Agreement”) which provides for a term ending on March 18, 2026. Pursuant to the Silva Employment Agreement, Mr. Silva
is entitled to receive initially an annual salary of $225,000. Mr. Silva’s annual salary will increase by $50,000 per year. In
addition, in the event certain performance goals are met, Mr. Silva’s salary will increase by $150,000. The Silva Employment Agreement
also provides for the grant to Mr. Silva pursuant to the Plan of (i) a ten year option for the purchase of 1,173,917,974 shares of common
stock of the Company and (ii) 586,958,987 RS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3064610</v>
      </c>
      <c r="C3" s="5" t="n">
        <v>1664</v>
      </c>
    </row>
    <row r="4">
      <c r="A4" s="4" t="inlineStr">
        <is>
          <t>Accounts receivable</t>
        </is>
      </c>
      <c r="B4" s="6" t="n">
        <v>17000</v>
      </c>
      <c r="C4" s="6" t="n">
        <v>32000</v>
      </c>
    </row>
    <row r="5">
      <c r="A5" s="4" t="inlineStr">
        <is>
          <t>Prepaid expenses</t>
        </is>
      </c>
      <c r="B5" s="6" t="n">
        <v>105407</v>
      </c>
      <c r="C5" s="6" t="n">
        <v>35199</v>
      </c>
    </row>
    <row r="6">
      <c r="A6" s="4" t="inlineStr">
        <is>
          <t>Total Current Assets</t>
        </is>
      </c>
      <c r="B6" s="6" t="n">
        <v>3187017</v>
      </c>
      <c r="C6" s="6" t="n">
        <v>68863</v>
      </c>
    </row>
    <row r="7">
      <c r="A7" s="4" t="inlineStr">
        <is>
          <t>Equipment, net</t>
        </is>
      </c>
      <c r="B7" s="6" t="n">
        <v>21914</v>
      </c>
      <c r="C7" s="6" t="n">
        <v>68402</v>
      </c>
    </row>
    <row r="8">
      <c r="A8" s="4" t="inlineStr">
        <is>
          <t>Right of use asset</t>
        </is>
      </c>
      <c r="B8" s="6" t="n">
        <v>473849</v>
      </c>
      <c r="C8" s="6" t="n">
        <v>589894</v>
      </c>
    </row>
    <row r="9">
      <c r="A9" s="4" t="inlineStr">
        <is>
          <t>Intangible assets, net</t>
        </is>
      </c>
      <c r="B9" s="6" t="n">
        <v>664268</v>
      </c>
      <c r="C9" s="6" t="n">
        <v>739164</v>
      </c>
    </row>
    <row r="10">
      <c r="A10" s="4" t="inlineStr">
        <is>
          <t>Total Assets</t>
        </is>
      </c>
      <c r="B10" s="6" t="n">
        <v>4347048</v>
      </c>
      <c r="C10" s="6" t="n">
        <v>1466323</v>
      </c>
    </row>
    <row r="11">
      <c r="A11" s="3" t="inlineStr">
        <is>
          <t>Current Liabilities:</t>
        </is>
      </c>
    </row>
    <row r="12">
      <c r="A12" s="4" t="inlineStr">
        <is>
          <t>Accounts payable</t>
        </is>
      </c>
      <c r="B12" s="6" t="n">
        <v>118851</v>
      </c>
      <c r="C12" s="6" t="n">
        <v>1954427</v>
      </c>
    </row>
    <row r="13">
      <c r="A13" s="4" t="inlineStr">
        <is>
          <t>Accrued expenses and other current liabilities</t>
        </is>
      </c>
      <c r="B13" s="6" t="n">
        <v>718259</v>
      </c>
      <c r="C13" s="6" t="n">
        <v>2921164</v>
      </c>
    </row>
    <row r="14">
      <c r="A14" s="4" t="inlineStr">
        <is>
          <t>Accrued interest</t>
        </is>
      </c>
      <c r="B14" s="6" t="n">
        <v>49307</v>
      </c>
      <c r="C14" s="6" t="n">
        <v>697658</v>
      </c>
    </row>
    <row r="15">
      <c r="A15" s="4" t="inlineStr">
        <is>
          <t>Lease liability</t>
        </is>
      </c>
      <c r="B15" s="6" t="n">
        <v>158371</v>
      </c>
      <c r="C15" s="6" t="n">
        <v>85465</v>
      </c>
    </row>
    <row r="16">
      <c r="A16" s="4" t="inlineStr">
        <is>
          <t>Notes payable, net of debt discount of $- and $1,247,422, respectively</t>
        </is>
      </c>
      <c r="B16" s="4" t="inlineStr">
        <is>
          <t xml:space="preserve"> </t>
        </is>
      </c>
      <c r="C16" s="6" t="n">
        <v>7145906</v>
      </c>
    </row>
    <row r="17">
      <c r="A17" s="4" t="inlineStr">
        <is>
          <t>Derivative liabilities</t>
        </is>
      </c>
      <c r="B17" s="4" t="inlineStr">
        <is>
          <t xml:space="preserve"> </t>
        </is>
      </c>
      <c r="C17" s="6" t="n">
        <v>915959</v>
      </c>
    </row>
    <row r="18">
      <c r="A18" s="4" t="inlineStr">
        <is>
          <t>Total Current Liabilities</t>
        </is>
      </c>
      <c r="B18" s="6" t="n">
        <v>1044788</v>
      </c>
      <c r="C18" s="6" t="n">
        <v>13720579</v>
      </c>
    </row>
    <row r="19">
      <c r="A19" s="4" t="inlineStr">
        <is>
          <t>Lease liability, net of current portion</t>
        </is>
      </c>
      <c r="B19" s="6" t="n">
        <v>363519</v>
      </c>
      <c r="C19" s="6" t="n">
        <v>521890</v>
      </c>
    </row>
    <row r="20">
      <c r="A20" s="4" t="inlineStr">
        <is>
          <t>Notes payable, net of debt discount of $5,366,869</t>
        </is>
      </c>
      <c r="B20" s="6" t="n">
        <v>4270233</v>
      </c>
      <c r="C20" s="4" t="inlineStr">
        <is>
          <t xml:space="preserve"> </t>
        </is>
      </c>
    </row>
    <row r="21">
      <c r="A21" s="4" t="inlineStr">
        <is>
          <t>Total Liabilities</t>
        </is>
      </c>
      <c r="B21" s="6" t="n">
        <v>5678540</v>
      </c>
      <c r="C21" s="6" t="n">
        <v>14242469</v>
      </c>
    </row>
    <row r="22">
      <c r="A22" s="4" t="inlineStr">
        <is>
          <t>Commitments and Contingencies</t>
        </is>
      </c>
      <c r="B22" s="4" t="inlineStr">
        <is>
          <t xml:space="preserve"> </t>
        </is>
      </c>
      <c r="C22" s="4" t="inlineStr">
        <is>
          <t xml:space="preserve"> </t>
        </is>
      </c>
    </row>
    <row r="23">
      <c r="A23" s="3" t="inlineStr">
        <is>
          <t>Stockholders' Deficit:</t>
        </is>
      </c>
    </row>
    <row r="24">
      <c r="A24" s="4" t="inlineStr">
        <is>
          <t>Preferred stock, $0.01 par value; Authorized, 20,000,000 shares; none issued and outstanding at December 31, 2020 and December 31, 2019</t>
        </is>
      </c>
      <c r="B24" s="4" t="inlineStr">
        <is>
          <t xml:space="preserve"> </t>
        </is>
      </c>
      <c r="C24" s="4" t="inlineStr">
        <is>
          <t xml:space="preserve"> </t>
        </is>
      </c>
    </row>
    <row r="25">
      <c r="A25" s="4" t="inlineStr">
        <is>
          <t>Common stock, $0.0001 par value; Authorized, 300,000,000,000 shares; Issued and outstanding 2,862,174,380 and 77,851,633, respectively</t>
        </is>
      </c>
      <c r="B25" s="6" t="n">
        <v>286220</v>
      </c>
      <c r="C25" s="6" t="n">
        <v>7787</v>
      </c>
    </row>
    <row r="26">
      <c r="A26" s="4" t="inlineStr">
        <is>
          <t>Additional paid in capital</t>
        </is>
      </c>
      <c r="B26" s="6" t="n">
        <v>88225121</v>
      </c>
      <c r="C26" s="6" t="n">
        <v>65786213</v>
      </c>
    </row>
    <row r="27">
      <c r="A27" s="4" t="inlineStr">
        <is>
          <t>Accumulated deficit</t>
        </is>
      </c>
      <c r="B27" s="6" t="n">
        <v>-89842833</v>
      </c>
      <c r="C27" s="6" t="n">
        <v>-78570146</v>
      </c>
    </row>
    <row r="28">
      <c r="A28" s="4" t="inlineStr">
        <is>
          <t>Total Stockholders' Deficit</t>
        </is>
      </c>
      <c r="B28" s="6" t="n">
        <v>-1331492</v>
      </c>
      <c r="C28" s="6" t="n">
        <v>-12776146</v>
      </c>
    </row>
    <row r="29">
      <c r="A29" s="4" t="inlineStr">
        <is>
          <t>Total Liabilities and Stockholders' Deficit</t>
        </is>
      </c>
      <c r="B29" s="5" t="n">
        <v>4347048</v>
      </c>
      <c r="C29" s="5" t="n">
        <v>1466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audited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t>
        </is>
      </c>
    </row>
    <row r="5">
      <c r="A5" s="4" t="inlineStr">
        <is>
          <t>Principles of Consolidation</t>
        </is>
      </c>
      <c r="B5" s="4" t="inlineStr">
        <is>
          <t>Principles of Consolidation These consolidated financial
statements include the accounts of the Company and its wholly-owned subsidiary Stem Pearls. Intercompany accounts and transactions have
been eliminated upon consolidation.</t>
        </is>
      </c>
    </row>
    <row r="6">
      <c r="A6" s="4" t="inlineStr">
        <is>
          <t>Chapter 11 Cases</t>
        </is>
      </c>
      <c r="B6" s="4" t="inlineStr">
        <is>
          <t>Chapter 11 Cases Chapter 11 Accounting The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On November 16, 2020 (the “Effective Date”), the Plan became effective. Reorganization Items, Net The Company incurred costs after
the Petition Date associated with the reorganization, primarily unamortized debt discount, exchange of common stock and unsecured convertible
notes for allowable claims and post-petition professional fees. In accordance with applicable guidance, costs associated with the bankruptcy
proceedings have been recorded as reorganization items, net within the accompanying consolidated statements of operations for the year
ended December 31, 2020. Reorganization items, net for the year ended December 31, 2020, was $(4,081,245), representing cash
used in operating activities. Reorganization items, net for
the year ended December 31, 2020, consisted of the following:
Year Ended December 31, 2020
Professional fees $ (476,652 )
Write-off of derivative liability 4,375,231
Default interest and penalties (864,125 )
Exchange of common stock for allowable claims (3,047,417 )
Exchange of secured convertible debt for allowable claims (1,488,172 )
Unamortized debt discount on convertible notes (2,580,110 )
Total reorganization items, net $ (4,081,245 )</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consolidated
financial statements. Significant estimates include the carrying value of intangible assets, deferred tax asset and valuation allowance,
estimated fair value of derivative liabilities stemming from convertible debt securities, and assumptions used in the Black-Scholes-Merton
pricing model, such as expected volatility, risk-free interest rate, and expected divided rate.</t>
        </is>
      </c>
    </row>
    <row r="8">
      <c r="A8" s="4" t="inlineStr">
        <is>
          <t>Concentrations</t>
        </is>
      </c>
      <c r="B8" s="4" t="inlineStr">
        <is>
          <t>Concentrations Financial instruments that potentially
subject the Company to concentrations of credit risk consist principally of cash deposits. Accounts at each institution are insured by
the Federal Deposit Insurance Corporation (“FDIC”) up to $250,000. As of December 31, 2020 and 2019, the Company had approximately
$2,815,000 and $-, respectively, in excess of the FDIC insured limit. The royalties related to the Company’s
sublicense comprised all of the Company’s revenue during the years ended December 31, 2020 and 2019. See “Revenue” below. During the years ended December
31, 2020 and 2019, 84% and 30% of the Company’s debt financings were from one lender.</t>
        </is>
      </c>
    </row>
    <row r="9">
      <c r="A9" s="4" t="inlineStr">
        <is>
          <t>Revenue</t>
        </is>
      </c>
      <c r="B9" s="4" t="inlineStr">
        <is>
          <t>Revenue The Company accounts for revenue
in accordance with ASC Topic 606, Revenue from Contracts with Customers, which the Company adopted beginning on January 1, 2019, utilizing
the modified retrospective method. The approach was applied to contracts that were in process as of January 1, 2019. The adoption of ASC
Topic 606 did not have an impact on the Company’s reported revenue or contracts in process at January 1, 2019. The reported results
for the fiscal year 2019 reflect the application of ASC Topic 606.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0 and 2019, the Company recognized $77,000 and $130,000, respectively, of revenue
related to the Company’s sublicense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years ended December 31, 2020 and 2019. Contract modifications are not routine in the performance of the Company’s contracts.</t>
        </is>
      </c>
    </row>
    <row r="10">
      <c r="A10" s="4" t="inlineStr">
        <is>
          <t>Cash</t>
        </is>
      </c>
      <c r="B10" s="4" t="inlineStr">
        <is>
          <t>Cash The Company considers all highly
liquid investments with maturities of three months or less at the time of purchase to be cash equivalents. There were no cash equivalents
as of December 31, 2020 or 2019.</t>
        </is>
      </c>
    </row>
    <row r="11">
      <c r="A11" s="4" t="inlineStr">
        <is>
          <t>Accounts Receivable</t>
        </is>
      </c>
      <c r="B11" s="4" t="inlineStr">
        <is>
          <t>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t record an allowance for doubtful accounts as of December 31, 2020 and 2019, respectively.</t>
        </is>
      </c>
    </row>
    <row r="12">
      <c r="A12" s="4" t="inlineStr">
        <is>
          <t>Property and Equipment</t>
        </is>
      </c>
      <c r="B12" s="4" t="inlineStr">
        <is>
          <t>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Computer equipment costs are
capitalized, as incurred, and depreciated on a straight-line basis over a range of 3 – 5 years.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t>
        </is>
      </c>
    </row>
    <row r="13">
      <c r="A13" s="4" t="inlineStr">
        <is>
          <t>Impairment of Long-Lived Assets</t>
        </is>
      </c>
      <c r="B13"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0 and 2019, </t>
        </is>
      </c>
    </row>
    <row r="14">
      <c r="A14" s="4" t="inlineStr">
        <is>
          <t>Intangible Assets</t>
        </is>
      </c>
      <c r="B14" s="4" t="inlineStr">
        <is>
          <t>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t>
        </is>
      </c>
    </row>
    <row r="15">
      <c r="A15" s="4" t="inlineStr">
        <is>
          <t>Advertising and Marketing Costs</t>
        </is>
      </c>
      <c r="B15" s="4" t="inlineStr">
        <is>
          <t>Advertising and Marketing Costs The Company expenses advertising
and marketing costs as they are incurred. Advertising and marketing expenses were $28,281 and $321,280 for the years ended December 31,
2020 and 2019, respectively, and are recorded in marketing and promotion on the statement of operations.</t>
        </is>
      </c>
    </row>
    <row r="16">
      <c r="A16" s="4" t="inlineStr">
        <is>
          <t>Fair Value Measurements</t>
        </is>
      </c>
      <c r="B16" s="4" t="inlineStr">
        <is>
          <t>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9 – Derivative
Liabilities for additional details regarding the valuation technique and assumptions used in valuing Level 3 inputs.</t>
        </is>
      </c>
    </row>
    <row r="17">
      <c r="A17" s="4" t="inlineStr">
        <is>
          <t>Fair Value of Financial Instruments</t>
        </is>
      </c>
      <c r="B17" s="4" t="inlineStr">
        <is>
          <t>Fair Value of Financial Instruments The carrying value of cash, accounts
receivable, accounts payable and accrued expenses, and other current liabilities approximate their fair values based on the short-term
maturity of these instruments. The carrying amount of notes approximate the estimated fair value for these financial instruments as management
believes that such notes constitute substantially all of the Company’s debt and interest payable on the notes approximates the
Company’s incremental borrowing rate.</t>
        </is>
      </c>
    </row>
    <row r="18">
      <c r="A18" s="4" t="inlineStr">
        <is>
          <t>Net Loss Per Common Share</t>
        </is>
      </c>
      <c r="B18" s="4" t="inlineStr">
        <is>
          <t>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years ended December 31,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20 2019
Options 4,859,617 4,879,617
Warrants 15,002,388,203 8,379,177
Convertible notes 436,307,132 (1) 501,549,663 (2)
Total 15,675,232,655 514,808,457
(1) As of December 31, 2020 all of the convertible notes had variable conversion prices and the shares issuable were estimated based on the market conditions. Pursuant to the note agreements, there were 52,292,375,355 shares of common stock reserved for future note conversions as of December 31, 2020.
(2) As of December 31, 2019 many of the convertible notes had variable conversion prices and the shares issuable were estimated based on the market conditions. Pursuant to the note agreements, there were 225,023,100 shares of common stock reserved for future note conversions as of December 31, 2019.</t>
        </is>
      </c>
    </row>
    <row r="19">
      <c r="A19" s="4" t="inlineStr">
        <is>
          <t>Stock-Based Compensation</t>
        </is>
      </c>
      <c r="B19" s="4" t="inlineStr">
        <is>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the “Plan”) are registered, the Company estimates the fair value of the awards
granted under the Plan based on the market value of its freely tradable common stock as reported on the OTCQB market.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t>
        </is>
      </c>
    </row>
    <row r="20">
      <c r="A20" s="4" t="inlineStr">
        <is>
          <t>Convertible Instruments</t>
        </is>
      </c>
      <c r="B20" s="4" t="inlineStr">
        <is>
          <t>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is>
      </c>
    </row>
    <row r="21">
      <c r="A21" s="4" t="inlineStr">
        <is>
          <t>Income Taxes</t>
        </is>
      </c>
      <c r="B21" s="4" t="inlineStr">
        <is>
          <t>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is>
      </c>
    </row>
    <row r="22">
      <c r="A22" s="4" t="inlineStr">
        <is>
          <t>Derivative Financial Instruments</t>
        </is>
      </c>
      <c r="B22" s="4" t="inlineStr">
        <is>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t>
        </is>
      </c>
    </row>
    <row r="23">
      <c r="A23" s="4" t="inlineStr">
        <is>
          <t>Sequencing Policy</t>
        </is>
      </c>
      <c r="B23" s="4" t="inlineStr">
        <is>
          <t>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t>
        </is>
      </c>
    </row>
    <row r="24">
      <c r="A24" s="4" t="inlineStr">
        <is>
          <t>Leases</t>
        </is>
      </c>
      <c r="B24" s="4" t="inlineStr">
        <is>
          <t>Leases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hich the
Company adopted on January 1, 2019, was applied on a modified retrospective basis to leases existing at, or entered into after, the beginning
of the earliest comparative period presented in the financial statements. The adoption of ASU 2016 - 02 did not have a material impact
on the Company’s financial statements and related disclosur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four years as of December 31, 2020.</t>
        </is>
      </c>
    </row>
    <row r="25">
      <c r="A25" s="4" t="inlineStr">
        <is>
          <t>Recent Accounting Pronouncements</t>
        </is>
      </c>
      <c r="B25" s="4" t="inlineStr">
        <is>
          <t>Recent Accounting Pronounc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Reorganization Items, Net</t>
        </is>
      </c>
      <c r="B4" s="4" t="inlineStr">
        <is>
          <t>Reorganization items, net for
the year ended December 31, 2020, consisted of the following:
Year Ended December 31, 2020
Professional fees $ (476,652 )
Write-off of derivative liability 4,375,231
Default interest and penalties (864,125 )
Exchange of common stock for allowable claims (3,047,417 )
Exchange of secured convertible debt for allowable claims (1,488,172 )
Unamortized debt discount on convertible notes (2,580,110 )
Total reorganization items, net $ (4,081,245 )</t>
        </is>
      </c>
    </row>
    <row r="5">
      <c r="A5" s="4" t="inlineStr">
        <is>
          <t>Schedule of Weighted Average Dilutive Common Shares</t>
        </is>
      </c>
      <c r="B5" s="4" t="inlineStr">
        <is>
          <t>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20 2019
Options 4,859,617 4,879,617
Warrants 15,002,388,203 8,379,177
Convertible notes 436,307,132 (1) 501,549,663 (2)
Total 15,675,232,655 514,808,457
(1) As of December 31, 2020 all of the convertible notes had variable conversion prices and the shares issuable were estimated based on the market conditions. Pursuant to the note agreements, there were 52,292,375,355 shares of common stock reserved for future note conversions as of December 31, 2020.
(2) As of December 31, 2019 many of the convertible notes had variable conversion prices and the shares issuable were estimated based on the market conditions. Pursuant to the note agreements, there were 225,023,100 shares of common stock reserved for future note conversions as of December 31,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December 31, 2020 December 31, 2019
Medical equipment $ 352,133 $ 352,133
Furniture and fixtures 123,487 123,487
Computer software and equipment 107,648 107,648
Office equipment 12,979 12,979
Leasehold improvements 304,661 304,661
900,908 900,908
Less: accumulated depreciation (878,994 ) (832,506 )
Property and equipment, net $ 21,914 $ 68,4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 by Major Class</t>
        </is>
      </c>
      <c r="B4" s="4" t="inlineStr">
        <is>
          <t xml:space="preserve">Intangible assets consist of the
following:
Patents and Trademarks Licenses Accumulated Amortization Total
Balance as of January 1, 2019 $ 3,676 $ 1,301,500 $ (491,117 ) $ 814,059
Amortization expense - - (74,895 ) (74,895 )
Balance as of December 31, 2019 3,676 1,301,500 (566,012 ) 739,164
Amortization expense - - (74,896 ) (74,896 )
Balance as of December 31, 2020 $ 3,676 $ 1,301,500 $ (640,908 ) $ 664,268
Weighted average remaining amortization period at December 31, 2020 (in years) - 8.9 </t>
        </is>
      </c>
    </row>
    <row r="5">
      <c r="A5" s="4" t="inlineStr">
        <is>
          <t>Schedule of Finite Lived Intangible Assets Amortization Expenses</t>
        </is>
      </c>
      <c r="B5" s="4" t="inlineStr">
        <is>
          <t xml:space="preserve">Amortization of intangible assets
consists of the following:
Patents and Trademarks Licenses Accumulated Amortization
Balance as of January 1, 2019 $ 2,944 $ 488,173 $ 491,117
Amortization expense 368 74,527 74,895
Balance as of December 31, 2019 3,312 562,700 566,012
Amortization expense 364 74,531 74,895
Balance as of December 31, 2020 $ 3,676 $ 637,231 $ 640,9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consist of:
December 31, 2020 December 31, 2019
Accrued payroll $ - $ 152,308
Accrued research and development expenses - 806,175
Accrued general and administrative expenses 60,661 1,392,743
Accrued director compensation - 557,500
Deferred rent - 12,438
Accrued DIP and Plan costs related to DIP Funding and Plan 657,598 (1) -
Total accrued expenses $ 718,259 $ 2,921,164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amp; Chapter 11 Reorganization (Tables)</t>
        </is>
      </c>
      <c r="B1" s="2" t="inlineStr">
        <is>
          <t>12 Months Ended</t>
        </is>
      </c>
    </row>
    <row r="2">
      <c r="B2" s="2" t="inlineStr">
        <is>
          <t>Dec. 31, 2020</t>
        </is>
      </c>
    </row>
    <row r="3">
      <c r="A3" s="3" t="inlineStr">
        <is>
          <t>Debt Disclosure [Abstract]</t>
        </is>
      </c>
    </row>
    <row r="4">
      <c r="A4" s="4" t="inlineStr">
        <is>
          <t>Schedule of Notes Payable Activity</t>
        </is>
      </c>
      <c r="B4" s="4" t="inlineStr">
        <is>
          <t xml:space="preserve">A summary of the notes payable
activity during the years ended December 31, 2020 and 2019 is presented below:
Related Party Notes Convertible Notes Other Notes Debt Discount Total
Outstanding, December 31, 2018 $ 720,000 $ 4,309,415 $ 132,501 $ (1,012,363 ) $ 4,149,553
Issuances 635,000 9,913,339 340,000 - 10,888,339
Exchanges for equity - (2,637,323 ) - 634,525 (2,002,798 )
Repayments (70,000 ) (4,817,105 ) (7,500 ) 428,939 (4,465,666 )
Extinguishment of notes payable - - (148,014 ) 6,196 (141,818 )
Recognition of debt discount - - - (5,523,830 ) (5,523,830 )
Accretion of interest expense - - - 548,026 548,026
Accrued interest reclassified to notes payable principal - - 23,013 - 23,013
Amortization of debt discount - - - 3,671,087 3,671,087
Outstanding, December 31, 2019 1,285,000 6,768,326 340,000 (1,247,420 ) 7,145,906
Issuances 353,762 3,936,548 - - 4,290,310
Third-party purchases (287,041 ) 287,041 - - -
Exchanges for equity - (813,393 ) - 253,654 (559,739 )
Exchanged for equity pursuant to Chapter 11 Plan (998,139 ) (3,592,395 ) (340,000 ) - (4,930,534 )
Secured and Unsecured convertible notes payable exchanged pursuant to Chapter 11 Plan, net (353,582 ) 3,050,975 - - 2,697,393
Recognition of debt discount - - - (8,534,245 ) (8,534,245 )
Accretion of interest expense - - - 2,886,036 2,886,036
Amortization of debt discount - - 1,275,106 1,275,106
Outstanding, December 31, 2020 $ - $ 9,637,102 $ - $ (5,366,869 ) $ 4,270,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tockholders' Deficit (Tables)</t>
        </is>
      </c>
      <c r="B1" s="2" t="inlineStr">
        <is>
          <t>12 Months Ended</t>
        </is>
      </c>
    </row>
    <row r="2">
      <c r="B2" s="2" t="inlineStr">
        <is>
          <t>Dec. 31, 2020</t>
        </is>
      </c>
    </row>
    <row r="3">
      <c r="A3" s="3" t="inlineStr">
        <is>
          <t>Stockholders' Equity Note [Abstract]</t>
        </is>
      </c>
    </row>
    <row r="4">
      <c r="A4" s="4" t="inlineStr">
        <is>
          <t>Schedule of Warrants Granted Assumptions</t>
        </is>
      </c>
      <c r="B4" s="4" t="inlineStr">
        <is>
          <t>In applying the Black-Scholes
option pricing model to warrants granted or issued, the Company used the following assumptions:
For the Years Ended
December 31,
2020 2019
Risk free interest rate 0.41% - 1.63 % 1.38% - 2.62 %
Expected term (years) 5.00 - 5.00 1.00 - 5.00
Expected volatility 202% - 278 % 140% - 167 %
Expected dividends 0.00 % 0.00 %</t>
        </is>
      </c>
    </row>
    <row r="5">
      <c r="A5" s="4" t="inlineStr">
        <is>
          <t>Schedule of Warrant Activity</t>
        </is>
      </c>
      <c r="B5" s="4" t="inlineStr">
        <is>
          <t xml:space="preserve">A summary of the warrant activity
during the years ended December 31, 2020 and 2019 is presented below:
Weighted
Weighted Average
Average Remaining Aggregate
Number of Exercise Life Intrinsic
Warrants Price In Years Value
Outstanding, January 1, 2019 3,483,403 $ 3.63
Granted 6,162,301 0.44
Exercised - -
Forfeited (1,266,527 ) 5.41
Outstanding, December 31, 2019 8,379,177 $ 1.43
Issued 15,227,346,970 0.0007
Exercised (231,677,703 ) 0.001
Expired (1,660,241 ) 2.14
Outstanding, December 31, 2020 15,002,388,203 $ 0.0011 2.9 $ 95,965,883
Exercisable, December 31, 2020 15,002,388,203 $ 0.0011 2.9 $ 95,965,883 </t>
        </is>
      </c>
    </row>
    <row r="6">
      <c r="A6" s="4" t="inlineStr">
        <is>
          <t>Schedule of Stock Warrants</t>
        </is>
      </c>
      <c r="B6" s="4" t="inlineStr">
        <is>
          <t xml:space="preserve">The following table presents information
related to stock warrants at December 31, 2020:
Warrants Outstanding Warrants Exercisable
Weighted
Outstanding Average Exercisable
Exercise Number of Remaining Life Number of
Price Warrants In Years Warrants
$ 0.00 - $0.015 14,995,669,267 2.9 14,995,669,267
$ 0.20 - $0.99 5,106,746 3.5 5,106,746
$ 2.00 - $2.99 75,000 2.8 75,000
$ 3.00 - $3.99 70,000 2.5 70,000
$ 4.00 - $4.99 1,293,023 1.0 1,293,023
$ 5.00 - $5.99 174,167 0.5 174,167
15,002,388,203 2.9 15,002,388,203 </t>
        </is>
      </c>
    </row>
    <row r="7">
      <c r="A7" s="4" t="inlineStr">
        <is>
          <t>Schedule of Stock Option Granted Assumptions</t>
        </is>
      </c>
      <c r="B7" s="4" t="inlineStr">
        <is>
          <t>In applying the Black-Scholes
option pricing model to stock options granted, the Company used the following assumptions:
For the Years Ended
December 31,
2019
Risk free interest rate 1.47% - 2.72 %
Expected term (years) 10.00
Expected volatility 133% - 140 %
Expected dividends 0.00 %</t>
        </is>
      </c>
    </row>
    <row r="8">
      <c r="A8" s="4" t="inlineStr">
        <is>
          <t>Schedule of Stock Option Activity</t>
        </is>
      </c>
      <c r="B8" s="4" t="inlineStr">
        <is>
          <t xml:space="preserve">A summary of the option activity
during the years ended December 31, 2020 and 2019 is presented below:
Weighted
Weighted Average
Average Remaining Aggregate
Number of Exercise Life Intrinsic
Options Price In Years Value
Outstanding, January 1, 2019 4,703,785 $ 3.21
Granted 245,000 0.36
Forfeited (69,168 ) 2.79
Outstanding, December 31, 2019 4,879,617 $ 0.99
Issued - -
Expired (20,000 ) 1.49
Outstanding, December 31, 2020 4,859,617 $ 0.98 6.2 $ -
Exercisable, December 31, 2020 4,694,955 $ 0.99 6.1 $ - </t>
        </is>
      </c>
    </row>
    <row r="9">
      <c r="A9" s="4" t="inlineStr">
        <is>
          <t>Schedule of Stock Option by Exercise Price</t>
        </is>
      </c>
      <c r="B9" s="4" t="inlineStr">
        <is>
          <t xml:space="preserve">The following table presents information
related to stock options at December 31, 2020:
Options Outstanding Options Exercisable
Weighted
Outstanding Average Exercisable
Exercise Number of Remaining Life Number of
Price Options In Years Options
$0.26 - $0.74 175,000 8.7 175,000
$0.75 - $0.99 4,607,117 6.1 4,442,455
$1.00 - $5.99 5,000 3.5 5,000
$6.00 - $19.99 37,500 3.0 37,500
$20.00 - $30.00 35,000 1.2 35,000
4,859,617 6.1 4,694,955 </t>
        </is>
      </c>
    </row>
    <row r="10">
      <c r="A10" s="4" t="inlineStr">
        <is>
          <t>Schedule of Stock Option Expense</t>
        </is>
      </c>
      <c r="B10" s="4" t="inlineStr">
        <is>
          <t xml:space="preserve">The following table presents information
related to stock option expense:
For the Years Ended Unrecognized at Weighted
December 31, December 31, Period
2020 2019 2020 (Years)
Consulting $ 110,557 $ 539,690 $ - -
Research and development 177,281 417,838 81,482 0.8
General and administrative 403,863 670,995 15,073 0.8
$ 691,701 $ 1,628,523 $ 96,555 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ummary of Changes in Fair Value of Level 3 Derivative Liabilities</t>
        </is>
      </c>
      <c r="B4" s="4" t="inlineStr">
        <is>
          <t xml:space="preserve">The following table sets forth
a summary of the changes in the fair value of Level 3 derivative liabilities that are measured at fair value on a recurring basis:
Beginning balance as of January 1, 2019 $ 1,094,607
Issuance of derivative liabilities 6,650,667
Extinguishment of derivative liabilities in connection with convertible note repayments and exchanges (3,230,779 )
Change in fair value of derivative liabilities (788,970 )
Reclassification of derivative liabilities to equity (2,809,566 )
Beginning balance as of December 31, 2019 $ 915,959
Issuance of derivative liabilities 2,483,532
Extinguishment of derivative liabilities in connection with convertible note repayments and exchanges (1,165,329 )
Change in fair value of derivative liabilities 2,141,069
Write-off of derivative liabilities pursuant to ASC 852 (4,375,231 )
Ending balance as of December 31, 2020 $ - </t>
        </is>
      </c>
    </row>
    <row r="5">
      <c r="A5" s="4" t="inlineStr">
        <is>
          <t>Summary of Derivative Liabilities Fair Value Assumption</t>
        </is>
      </c>
      <c r="B5" s="4" t="inlineStr">
        <is>
          <t>In applying the Multinomial Lattice
and Black-Scholes option pricing models to derivatives issued and outstanding during the years ended December 31, 2020 and 2019, the Company
used the following assumptions:
For the Years Ended
December 31,
2020 2019
Risk free interest rate 0.06% - 2.16 % 1.54% - 2.16 %
Expected term (years) 0.12 – 5.00 0.08 – 5.00
Expected volatility 101% - 133 % 91% - 1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Liabilities and Valuation Allowance</t>
        </is>
      </c>
      <c r="B4" s="4" t="inlineStr">
        <is>
          <t>The Company’s net deferred
tax assets, liabilities and valuation allowance as of December 31, 2020 and 2019 are summarized as follows:
December 31,
2020 2019
Deferred tax assets:
Net operating loss carryforwards $ 9,700,000 $ 7,800,000
Stock-based compensation 4,070,000 3,880,000
Research &amp; development tax credits 358,000 358,000
Total deferred tax assets 14,128,000 12,038,000
Deferred tax liabilities:
Intangible assets (30,000 ) (26,000 )
Total deferred tax liabilities (30,000 ) (26,000 )
Net deferred tax assets 14,098,000 12,012,000
Valuation allowance $ (14,098,000 ) $ (12,012,000 )
Deferred tax asset, net of valuation allowance $ - $ -
Change in valuation allowance $ (2,086,000 ) $ (3,834,000 )</t>
        </is>
      </c>
    </row>
    <row r="5">
      <c r="A5" s="4" t="inlineStr">
        <is>
          <t>Schedule of Income Tax Provision (Benefit)</t>
        </is>
      </c>
      <c r="B5" s="4" t="inlineStr">
        <is>
          <t xml:space="preserve">The income tax provision (benefit)
as of December 31, 2020 and 2019 consists of the following:
December 31,
2020 2019
Federal:
Current $ - $ -
Deferred - -
State and local:
Current - -
Deferred - -
Total income tax provision (benefit) $ - $ - </t>
        </is>
      </c>
    </row>
    <row r="6">
      <c r="A6" s="4" t="inlineStr">
        <is>
          <t>Schedule of Statutory Federal Income Tax Rate</t>
        </is>
      </c>
      <c r="B6" s="4" t="inlineStr">
        <is>
          <t>A reconciliation of the statutory
federal income tax benefit to actual tax benefit for the years ended December 31, 2020 and 2019 is as follows:
2020 2019
Federal statutory blended income tax rates (21 )% (21 )%
State statutory income tax rate, net of federal benefit (5 ) (5 )
Permanent differences 7.6 0.1
True-ups and other - (0.3 )
Change in valuation allowance 18.4 26.2
Effective tax rate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Net Lease Cost and Other Supplemental Lease Information</t>
        </is>
      </c>
      <c r="B4" s="4" t="inlineStr">
        <is>
          <t xml:space="preserve">The following table presents net
lease cost and other supplemental lease information:
Year Ended December 31, 2020
Lease cost
Operating lease cost (cost resulting from lease payments) $ 153,748
Short term lease cost -
Sublease income -
Net lease cost $ 153,748
Operating lease – operating cash flows (fixed payments) $ 153,748
Operating lease – operating cash flows (liability reduction) $ 85,465
Non-current leases – right of use assets $ 473,849
Current liabilities – operating lease liabilities $ 158,371
Non-current liabilities – operating lease liabilities $ 363,519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following the year ended December 31, 2020:
Fiscal Year Operating Leases
2021 $ 158,371
2022 163,132
2023 168,028
2024 173,060
Total future minimum lease payments 662,591
Amount representing interest (140,701 )
Present value of net future minimum lease payments $ 521,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Notes payable current, debt discount</t>
        </is>
      </c>
      <c r="B3" s="5" t="n">
        <v>0</v>
      </c>
      <c r="C3" s="5" t="n">
        <v>1247422</v>
      </c>
    </row>
    <row r="4">
      <c r="A4" s="4" t="inlineStr">
        <is>
          <t>Notes payable non current, debt discount</t>
        </is>
      </c>
      <c r="B4" s="5" t="n">
        <v>5366869</v>
      </c>
    </row>
    <row r="5">
      <c r="A5" s="4" t="inlineStr">
        <is>
          <t>Preferred stock, par value</t>
        </is>
      </c>
      <c r="B5" s="7" t="n">
        <v>0.01</v>
      </c>
      <c r="C5" s="7" t="n">
        <v>0.01</v>
      </c>
    </row>
    <row r="6">
      <c r="A6" s="4" t="inlineStr">
        <is>
          <t>Preferred stock, shares authorized</t>
        </is>
      </c>
      <c r="B6" s="6" t="n">
        <v>20000000</v>
      </c>
      <c r="C6" s="6" t="n">
        <v>2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8" t="n">
        <v>0.0001</v>
      </c>
      <c r="C9" s="8" t="n">
        <v>0.0001</v>
      </c>
    </row>
    <row r="10">
      <c r="A10" s="4" t="inlineStr">
        <is>
          <t>Common stock, shares authorized</t>
        </is>
      </c>
      <c r="B10" s="6" t="n">
        <v>300000000000</v>
      </c>
      <c r="C10" s="6" t="n">
        <v>300000000000</v>
      </c>
    </row>
    <row r="11">
      <c r="A11" s="4" t="inlineStr">
        <is>
          <t>Common stock, shares issued</t>
        </is>
      </c>
      <c r="B11" s="6" t="n">
        <v>2862174380</v>
      </c>
      <c r="C11" s="6" t="n">
        <v>77851633</v>
      </c>
    </row>
    <row r="12">
      <c r="A12" s="4" t="inlineStr">
        <is>
          <t>Common stock, shares outstanding</t>
        </is>
      </c>
      <c r="B12" s="6" t="n">
        <v>2862174380</v>
      </c>
      <c r="C12" s="6" t="n">
        <v>7785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Dec. 31, 2020</t>
        </is>
      </c>
      <c r="C2" s="2" t="inlineStr">
        <is>
          <t>Dec. 31, 2019</t>
        </is>
      </c>
      <c r="D2" s="2" t="inlineStr">
        <is>
          <t>Apr. 19, 2021</t>
        </is>
      </c>
    </row>
    <row r="3">
      <c r="A3" s="4" t="inlineStr">
        <is>
          <t>Loss from operations</t>
        </is>
      </c>
      <c r="B3" s="5" t="n">
        <v>-2752076</v>
      </c>
      <c r="C3" s="5" t="n">
        <v>-8432005</v>
      </c>
    </row>
    <row r="4">
      <c r="A4" s="4" t="inlineStr">
        <is>
          <t>Negative cash flows from operations</t>
        </is>
      </c>
      <c r="B4" s="6" t="n">
        <v>-1964265</v>
      </c>
      <c r="C4" s="6" t="n">
        <v>-6918734</v>
      </c>
    </row>
    <row r="5">
      <c r="A5" s="4" t="inlineStr">
        <is>
          <t>Outstanding debt and other liabilities</t>
        </is>
      </c>
      <c r="B5" s="6" t="n">
        <v>14700000</v>
      </c>
    </row>
    <row r="6">
      <c r="A6" s="4" t="inlineStr">
        <is>
          <t>Debtor-in-Possession Financing, Amount Arranged</t>
        </is>
      </c>
      <c r="B6" s="6" t="n">
        <v>1189413</v>
      </c>
    </row>
    <row r="7">
      <c r="A7" s="4" t="inlineStr">
        <is>
          <t>Proceeds from debt financings</t>
        </is>
      </c>
      <c r="B7" s="6" t="n">
        <v>3848548</v>
      </c>
    </row>
    <row r="8">
      <c r="A8" s="4" t="inlineStr">
        <is>
          <t>Proceeds from additional Issuance of debt</t>
        </is>
      </c>
      <c r="B8" s="6" t="n">
        <v>3500000</v>
      </c>
    </row>
    <row r="9">
      <c r="A9" s="4" t="inlineStr">
        <is>
          <t>Accrued interest</t>
        </is>
      </c>
      <c r="B9" s="6" t="n">
        <v>1226901</v>
      </c>
    </row>
    <row r="10">
      <c r="A10" s="4" t="inlineStr">
        <is>
          <t>DIP Costs</t>
        </is>
      </c>
      <c r="B10" s="6" t="n">
        <v>650000</v>
      </c>
    </row>
    <row r="11">
      <c r="A11" s="4" t="inlineStr">
        <is>
          <t>Cash</t>
        </is>
      </c>
      <c r="B11" s="5" t="n">
        <v>3064610</v>
      </c>
      <c r="C11" s="5" t="n">
        <v>1664</v>
      </c>
    </row>
    <row r="12">
      <c r="A12" s="4" t="inlineStr">
        <is>
          <t>Subsequent Event [Member]</t>
        </is>
      </c>
    </row>
    <row r="13">
      <c r="A13" s="4" t="inlineStr">
        <is>
          <t>Cash</t>
        </is>
      </c>
      <c r="D13" s="5" t="n">
        <v>24559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0</t>
        </is>
      </c>
      <c r="C2" s="2" t="inlineStr">
        <is>
          <t>Dec. 31, 2019</t>
        </is>
      </c>
      <c r="D2" s="2" t="inlineStr">
        <is>
          <t>Feb. 03, 2020</t>
        </is>
      </c>
    </row>
    <row r="3">
      <c r="A3" s="4" t="inlineStr">
        <is>
          <t>Reorganization items, net</t>
        </is>
      </c>
      <c r="B3" s="5" t="n">
        <v>4081245</v>
      </c>
      <c r="C3" s="4" t="inlineStr">
        <is>
          <t xml:space="preserve"> </t>
        </is>
      </c>
    </row>
    <row r="4">
      <c r="A4" s="4" t="inlineStr">
        <is>
          <t>FDIC insured limit</t>
        </is>
      </c>
      <c r="B4" s="6" t="n">
        <v>250000</v>
      </c>
    </row>
    <row r="5">
      <c r="A5" s="4" t="inlineStr">
        <is>
          <t>Excess of FDIC insured limit</t>
        </is>
      </c>
      <c r="B5" s="6" t="n">
        <v>2815000</v>
      </c>
      <c r="C5" s="4" t="inlineStr">
        <is>
          <t xml:space="preserve"> </t>
        </is>
      </c>
    </row>
    <row r="6">
      <c r="A6" s="4" t="inlineStr">
        <is>
          <t>Revenue</t>
        </is>
      </c>
      <c r="B6" s="6" t="n">
        <v>77000</v>
      </c>
      <c r="C6" s="6" t="n">
        <v>130000</v>
      </c>
    </row>
    <row r="7">
      <c r="A7" s="4" t="inlineStr">
        <is>
          <t>Cash equivalents</t>
        </is>
      </c>
      <c r="B7" s="4" t="inlineStr">
        <is>
          <t xml:space="preserve"> </t>
        </is>
      </c>
      <c r="C7" s="4" t="inlineStr">
        <is>
          <t xml:space="preserve"> </t>
        </is>
      </c>
    </row>
    <row r="8">
      <c r="A8" s="4" t="inlineStr">
        <is>
          <t>Allowance for doubtful accounts</t>
        </is>
      </c>
      <c r="B8" s="4" t="inlineStr">
        <is>
          <t xml:space="preserve"> </t>
        </is>
      </c>
      <c r="C8" s="4" t="inlineStr">
        <is>
          <t xml:space="preserve"> </t>
        </is>
      </c>
    </row>
    <row r="9">
      <c r="A9" s="4" t="inlineStr">
        <is>
          <t>Impairment of long-lived assets</t>
        </is>
      </c>
      <c r="B9" s="4" t="inlineStr">
        <is>
          <t xml:space="preserve"> </t>
        </is>
      </c>
      <c r="C9" s="4" t="inlineStr">
        <is>
          <t xml:space="preserve"> </t>
        </is>
      </c>
    </row>
    <row r="10">
      <c r="A10" s="4" t="inlineStr">
        <is>
          <t>Advertising and marketing costs</t>
        </is>
      </c>
      <c r="B10" s="5" t="n">
        <v>28281</v>
      </c>
      <c r="C10" s="5" t="n">
        <v>321280</v>
      </c>
    </row>
    <row r="11">
      <c r="A11" s="4" t="inlineStr">
        <is>
          <t>Lease Agreement [Member]</t>
        </is>
      </c>
    </row>
    <row r="12">
      <c r="A12" s="4" t="inlineStr">
        <is>
          <t>Lease remaining term</t>
        </is>
      </c>
      <c r="B12" s="4" t="inlineStr">
        <is>
          <t>4 years</t>
        </is>
      </c>
    </row>
    <row r="13">
      <c r="A13" s="4" t="inlineStr">
        <is>
          <t>Minimum [Member]</t>
        </is>
      </c>
    </row>
    <row r="14">
      <c r="A14" s="4" t="inlineStr">
        <is>
          <t>Property plant and equipment estimated useful lives</t>
        </is>
      </c>
      <c r="B14" s="4" t="inlineStr">
        <is>
          <t>3 years</t>
        </is>
      </c>
    </row>
    <row r="15">
      <c r="A15" s="4" t="inlineStr">
        <is>
          <t>Maximum [Member]</t>
        </is>
      </c>
    </row>
    <row r="16">
      <c r="A16" s="4" t="inlineStr">
        <is>
          <t>Property plant and equipment estimated useful lives</t>
        </is>
      </c>
      <c r="B16" s="4" t="inlineStr">
        <is>
          <t>5 years</t>
        </is>
      </c>
    </row>
    <row r="17">
      <c r="A17" s="4" t="inlineStr">
        <is>
          <t>Closing bid price</t>
        </is>
      </c>
      <c r="D17" s="9" t="n">
        <v>0.001</v>
      </c>
    </row>
    <row r="18">
      <c r="A18" s="4" t="inlineStr">
        <is>
          <t>Debt Financings [Member] | Lender Concentration Risk [Member] | One Lender [Member]</t>
        </is>
      </c>
    </row>
    <row r="19">
      <c r="A19" s="4" t="inlineStr">
        <is>
          <t>Concentration risk percentage</t>
        </is>
      </c>
      <c r="B19" s="4" t="inlineStr">
        <is>
          <t>84.00%</t>
        </is>
      </c>
      <c r="C19" s="4" t="inlineStr">
        <is>
          <t>30.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organization Items, Net (Details) - USD ($)</t>
        </is>
      </c>
      <c r="B1" s="2" t="inlineStr">
        <is>
          <t>12 Months Ended</t>
        </is>
      </c>
    </row>
    <row r="2">
      <c r="B2" s="2" t="inlineStr">
        <is>
          <t>Dec. 31, 2020</t>
        </is>
      </c>
      <c r="C2" s="2" t="inlineStr">
        <is>
          <t>Dec. 31, 2019</t>
        </is>
      </c>
    </row>
    <row r="3">
      <c r="A3" s="3" t="inlineStr">
        <is>
          <t>Accounting Policies [Abstract]</t>
        </is>
      </c>
    </row>
    <row r="4">
      <c r="A4" s="4" t="inlineStr">
        <is>
          <t>Professional fees</t>
        </is>
      </c>
      <c r="B4" s="5" t="n">
        <v>-476652</v>
      </c>
    </row>
    <row r="5">
      <c r="A5" s="4" t="inlineStr">
        <is>
          <t>Write-off of derivative liability</t>
        </is>
      </c>
      <c r="B5" s="6" t="n">
        <v>4375231</v>
      </c>
    </row>
    <row r="6">
      <c r="A6" s="4" t="inlineStr">
        <is>
          <t>Default interest and penalties</t>
        </is>
      </c>
      <c r="B6" s="6" t="n">
        <v>-864125</v>
      </c>
    </row>
    <row r="7">
      <c r="A7" s="4" t="inlineStr">
        <is>
          <t>Exchange of common stock for allowable claims</t>
        </is>
      </c>
      <c r="B7" s="6" t="n">
        <v>-3047417</v>
      </c>
    </row>
    <row r="8">
      <c r="A8" s="4" t="inlineStr">
        <is>
          <t>Exchange of secured convertible debt for allowable claims</t>
        </is>
      </c>
      <c r="B8" s="6" t="n">
        <v>-1488172</v>
      </c>
    </row>
    <row r="9">
      <c r="A9" s="4" t="inlineStr">
        <is>
          <t>Unamortized debt discount on convertible notes</t>
        </is>
      </c>
      <c r="B9" s="6" t="n">
        <v>-2580110</v>
      </c>
    </row>
    <row r="10">
      <c r="A10" s="4" t="inlineStr">
        <is>
          <t>Total reorganization items, net</t>
        </is>
      </c>
      <c r="B10" s="5" t="n">
        <v>-4081245</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ummary of Significant Accounting Policies - Schedule of Weighted Average Dilutive Common Shares (Details) - shares</t>
        </is>
      </c>
      <c r="B1" s="2" t="inlineStr">
        <is>
          <t>12 Months Ended</t>
        </is>
      </c>
    </row>
    <row r="2">
      <c r="B2" s="2" t="inlineStr">
        <is>
          <t>Dec. 31, 2020</t>
        </is>
      </c>
      <c r="D2" s="2" t="inlineStr">
        <is>
          <t>Dec. 31, 2019</t>
        </is>
      </c>
    </row>
    <row r="3">
      <c r="A3" s="4" t="inlineStr">
        <is>
          <t>Total potentially dilutive shares</t>
        </is>
      </c>
      <c r="B3" s="6" t="n">
        <v>15675232655</v>
      </c>
      <c r="D3" s="6" t="n">
        <v>514808457</v>
      </c>
    </row>
    <row r="4">
      <c r="A4" s="4" t="inlineStr">
        <is>
          <t>Options [Member]</t>
        </is>
      </c>
    </row>
    <row r="5">
      <c r="A5" s="4" t="inlineStr">
        <is>
          <t>Total potentially dilutive shares</t>
        </is>
      </c>
      <c r="B5" s="6" t="n">
        <v>4859617</v>
      </c>
      <c r="D5" s="6" t="n">
        <v>4879617</v>
      </c>
    </row>
    <row r="6">
      <c r="A6" s="4" t="inlineStr">
        <is>
          <t>Warrants [Member]</t>
        </is>
      </c>
    </row>
    <row r="7">
      <c r="A7" s="4" t="inlineStr">
        <is>
          <t>Total potentially dilutive shares</t>
        </is>
      </c>
      <c r="B7" s="6" t="n">
        <v>15002388203</v>
      </c>
      <c r="D7" s="6" t="n">
        <v>8379177</v>
      </c>
    </row>
    <row r="8">
      <c r="A8" s="4" t="inlineStr">
        <is>
          <t>Convertible Notes [Member]</t>
        </is>
      </c>
    </row>
    <row r="9">
      <c r="A9" s="4" t="inlineStr">
        <is>
          <t>Total potentially dilutive shares</t>
        </is>
      </c>
      <c r="B9" s="6" t="n">
        <v>436307132</v>
      </c>
      <c r="C9" s="4" t="inlineStr">
        <is>
          <t>[1]</t>
        </is>
      </c>
      <c r="D9" s="6" t="n">
        <v>501549663</v>
      </c>
      <c r="E9" s="4" t="inlineStr">
        <is>
          <t>[2]</t>
        </is>
      </c>
    </row>
    <row r="10"/>
    <row r="11">
      <c r="A11" s="4" t="inlineStr">
        <is>
          <t>[1]</t>
        </is>
      </c>
      <c r="B11" s="4" t="inlineStr">
        <is>
          <t>As of December 31, 2020 all of the convertible notes had variable conversion prices and the shares issuable were estimated based on the market conditions. Pursuant to the note agreements, there were 52,292,375,355 shares of common stock reserved for future note conversions as of December 31, 2020.</t>
        </is>
      </c>
    </row>
    <row r="12">
      <c r="A12" s="4" t="inlineStr">
        <is>
          <t>[2]</t>
        </is>
      </c>
      <c r="B12" s="4" t="inlineStr">
        <is>
          <t>As of December 31, 2019 many of the convertible notes had variable conversion prices and the shares issuable were estimated based on the market conditions. Pursuant to the note agreements, there were 225,023,100 shares of common stock reserved for future note conversions as of December 31, 2019.</t>
        </is>
      </c>
    </row>
  </sheetData>
  <mergeCells count="7">
    <mergeCell ref="A1:A2"/>
    <mergeCell ref="B1:E1"/>
    <mergeCell ref="B2:C2"/>
    <mergeCell ref="D2:E2"/>
    <mergeCell ref="A10:E10"/>
    <mergeCell ref="B11:E11"/>
    <mergeCell ref="B12:E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Weighted Average Dilutive Common Shares (Details) (Parenthetical) - shares</t>
        </is>
      </c>
      <c r="B1" s="2" t="inlineStr">
        <is>
          <t>Dec. 31, 2020</t>
        </is>
      </c>
      <c r="C1" s="2" t="inlineStr">
        <is>
          <t>Dec. 31, 2019</t>
        </is>
      </c>
    </row>
    <row r="2">
      <c r="A2" s="3" t="inlineStr">
        <is>
          <t>Accounting Policies [Abstract]</t>
        </is>
      </c>
    </row>
    <row r="3">
      <c r="A3" s="4" t="inlineStr">
        <is>
          <t>Common stock, reserved for future issuance</t>
        </is>
      </c>
      <c r="B3" s="6" t="n">
        <v>52292375355</v>
      </c>
      <c r="C3" s="6" t="n">
        <v>225023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46488</v>
      </c>
      <c r="C4" s="5" t="n">
        <v>1424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0</t>
        </is>
      </c>
      <c r="C1" s="2" t="inlineStr">
        <is>
          <t>Dec. 31, 2019</t>
        </is>
      </c>
    </row>
    <row r="2">
      <c r="A2" s="4" t="inlineStr">
        <is>
          <t>Property and equipment, gross</t>
        </is>
      </c>
      <c r="B2" s="5" t="n">
        <v>900908</v>
      </c>
      <c r="C2" s="5" t="n">
        <v>900908</v>
      </c>
    </row>
    <row r="3">
      <c r="A3" s="4" t="inlineStr">
        <is>
          <t>Less: accumulated depreciation</t>
        </is>
      </c>
      <c r="B3" s="6" t="n">
        <v>-878994</v>
      </c>
      <c r="C3" s="6" t="n">
        <v>-832506</v>
      </c>
    </row>
    <row r="4">
      <c r="A4" s="4" t="inlineStr">
        <is>
          <t>Property and equipment, net</t>
        </is>
      </c>
      <c r="B4" s="6" t="n">
        <v>21914</v>
      </c>
      <c r="C4" s="6" t="n">
        <v>68402</v>
      </c>
    </row>
    <row r="5">
      <c r="A5" s="4" t="inlineStr">
        <is>
          <t>Medical Equipment [Member]</t>
        </is>
      </c>
    </row>
    <row r="6">
      <c r="A6" s="4" t="inlineStr">
        <is>
          <t>Property and equipment, gross</t>
        </is>
      </c>
      <c r="B6" s="6" t="n">
        <v>352133</v>
      </c>
      <c r="C6" s="6" t="n">
        <v>352133</v>
      </c>
    </row>
    <row r="7">
      <c r="A7" s="4" t="inlineStr">
        <is>
          <t>Furniture and Fixtures [Member]</t>
        </is>
      </c>
    </row>
    <row r="8">
      <c r="A8" s="4" t="inlineStr">
        <is>
          <t>Property and equipment, gross</t>
        </is>
      </c>
      <c r="B8" s="6" t="n">
        <v>123487</v>
      </c>
      <c r="C8" s="6" t="n">
        <v>123487</v>
      </c>
    </row>
    <row r="9">
      <c r="A9" s="4" t="inlineStr">
        <is>
          <t>Computer Software and Equipment [Member]</t>
        </is>
      </c>
    </row>
    <row r="10">
      <c r="A10" s="4" t="inlineStr">
        <is>
          <t>Property and equipment, gross</t>
        </is>
      </c>
      <c r="B10" s="6" t="n">
        <v>107648</v>
      </c>
      <c r="C10" s="6" t="n">
        <v>107648</v>
      </c>
    </row>
    <row r="11">
      <c r="A11" s="4" t="inlineStr">
        <is>
          <t>Office Equipment [Member]</t>
        </is>
      </c>
    </row>
    <row r="12">
      <c r="A12" s="4" t="inlineStr">
        <is>
          <t>Property and equipment, gross</t>
        </is>
      </c>
      <c r="B12" s="6" t="n">
        <v>12979</v>
      </c>
      <c r="C12" s="6" t="n">
        <v>12979</v>
      </c>
    </row>
    <row r="13">
      <c r="A13" s="4" t="inlineStr">
        <is>
          <t>Leasehold Improvements [Member]</t>
        </is>
      </c>
    </row>
    <row r="14">
      <c r="A14" s="4" t="inlineStr">
        <is>
          <t>Property and equipment, gross</t>
        </is>
      </c>
      <c r="B14" s="5" t="n">
        <v>304661</v>
      </c>
      <c r="C14" s="5" t="n">
        <v>3046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s>
  <sheetData>
    <row r="1">
      <c r="A1" s="1" t="inlineStr">
        <is>
          <t>Intangible Assets (Details Narrative) - USD ($)</t>
        </is>
      </c>
      <c r="B1" s="2" t="inlineStr">
        <is>
          <t>1 Months Ended</t>
        </is>
      </c>
      <c r="D1" s="2" t="inlineStr">
        <is>
          <t>12 Months Ended</t>
        </is>
      </c>
    </row>
    <row r="2">
      <c r="B2" s="2" t="inlineStr">
        <is>
          <t>Feb. 28, 2017</t>
        </is>
      </c>
      <c r="C2" s="2" t="inlineStr">
        <is>
          <t>Feb. 28, 2017</t>
        </is>
      </c>
      <c r="D2" s="2" t="inlineStr">
        <is>
          <t>Dec. 31, 2020</t>
        </is>
      </c>
    </row>
    <row r="3">
      <c r="A3" s="4" t="inlineStr">
        <is>
          <t>April 2017 [Member]</t>
        </is>
      </c>
    </row>
    <row r="4">
      <c r="A4" s="4" t="inlineStr">
        <is>
          <t>Milestones payment</t>
        </is>
      </c>
      <c r="C4" s="5" t="n">
        <v>150000</v>
      </c>
      <c r="D4" s="5" t="n">
        <v>150000</v>
      </c>
    </row>
    <row r="5">
      <c r="A5" s="4" t="inlineStr">
        <is>
          <t>April 2019 [Member]</t>
        </is>
      </c>
    </row>
    <row r="6">
      <c r="A6" s="4" t="inlineStr">
        <is>
          <t>Milestones payment</t>
        </is>
      </c>
      <c r="B6" s="5" t="n">
        <v>250000</v>
      </c>
      <c r="D6" s="5" t="n">
        <v>25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 Schedule of Intangible Assets by Major Class (Details) - USD ($)</t>
        </is>
      </c>
      <c r="B1" s="2" t="inlineStr">
        <is>
          <t>12 Months Ended</t>
        </is>
      </c>
    </row>
    <row r="2">
      <c r="B2" s="2" t="inlineStr">
        <is>
          <t>Dec. 31, 2020</t>
        </is>
      </c>
      <c r="C2" s="2" t="inlineStr">
        <is>
          <t>Dec. 31, 2019</t>
        </is>
      </c>
    </row>
    <row r="3">
      <c r="A3" s="4" t="inlineStr">
        <is>
          <t>Finite Lived Intangible Assets, Beginning Balance</t>
        </is>
      </c>
      <c r="B3" s="5" t="n">
        <v>739164</v>
      </c>
      <c r="C3" s="5" t="n">
        <v>814059</v>
      </c>
    </row>
    <row r="4">
      <c r="A4" s="4" t="inlineStr">
        <is>
          <t>Finite Lived Intangible Assets, Amortization expense</t>
        </is>
      </c>
      <c r="B4" s="6" t="n">
        <v>-74896</v>
      </c>
      <c r="C4" s="6" t="n">
        <v>-74895</v>
      </c>
    </row>
    <row r="5">
      <c r="A5" s="4" t="inlineStr">
        <is>
          <t>Finite Lived Intangible Assets, Ending Balance</t>
        </is>
      </c>
      <c r="B5" s="6" t="n">
        <v>664268</v>
      </c>
      <c r="C5" s="6" t="n">
        <v>739164</v>
      </c>
    </row>
    <row r="6">
      <c r="A6" s="4" t="inlineStr">
        <is>
          <t>Patents and Trademarks [Member]</t>
        </is>
      </c>
    </row>
    <row r="7">
      <c r="A7" s="4" t="inlineStr">
        <is>
          <t>Finite Lived Intangible Assets, Beginning Balance</t>
        </is>
      </c>
      <c r="B7" s="6" t="n">
        <v>3676</v>
      </c>
      <c r="C7" s="6" t="n">
        <v>3676</v>
      </c>
    </row>
    <row r="8">
      <c r="A8" s="4" t="inlineStr">
        <is>
          <t>Finite Lived Intangible Assets, Amortization expense</t>
        </is>
      </c>
      <c r="B8" s="4" t="inlineStr">
        <is>
          <t xml:space="preserve"> </t>
        </is>
      </c>
      <c r="C8" s="4" t="inlineStr">
        <is>
          <t xml:space="preserve"> </t>
        </is>
      </c>
    </row>
    <row r="9">
      <c r="A9" s="4" t="inlineStr">
        <is>
          <t>Finite Lived Intangible Assets, Ending Balance</t>
        </is>
      </c>
      <c r="B9" s="5" t="n">
        <v>3676</v>
      </c>
      <c r="C9" s="6" t="n">
        <v>3676</v>
      </c>
    </row>
    <row r="10">
      <c r="A10" s="4" t="inlineStr">
        <is>
          <t>Finite Lived Intangible Assets, Weighted Average Amortization Period (in years)</t>
        </is>
      </c>
      <c r="B10" s="4" t="inlineStr">
        <is>
          <t>0 years</t>
        </is>
      </c>
    </row>
    <row r="11">
      <c r="A11" s="4" t="inlineStr">
        <is>
          <t>Licenses [Member]</t>
        </is>
      </c>
    </row>
    <row r="12">
      <c r="A12" s="4" t="inlineStr">
        <is>
          <t>Finite Lived Intangible Assets, Beginning Balance</t>
        </is>
      </c>
      <c r="B12" s="5" t="n">
        <v>1301500</v>
      </c>
      <c r="C12" s="6" t="n">
        <v>1301500</v>
      </c>
    </row>
    <row r="13">
      <c r="A13" s="4" t="inlineStr">
        <is>
          <t>Finite Lived Intangible Assets, Amortization expense</t>
        </is>
      </c>
      <c r="B13" s="4" t="inlineStr">
        <is>
          <t xml:space="preserve"> </t>
        </is>
      </c>
      <c r="C13" s="4" t="inlineStr">
        <is>
          <t xml:space="preserve"> </t>
        </is>
      </c>
    </row>
    <row r="14">
      <c r="A14" s="4" t="inlineStr">
        <is>
          <t>Finite Lived Intangible Assets, Ending Balance</t>
        </is>
      </c>
      <c r="B14" s="5" t="n">
        <v>1301500</v>
      </c>
      <c r="C14" s="6" t="n">
        <v>1301500</v>
      </c>
    </row>
    <row r="15">
      <c r="A15" s="4" t="inlineStr">
        <is>
          <t>Finite Lived Intangible Assets, Weighted Average Amortization Period (in years)</t>
        </is>
      </c>
      <c r="B15" s="4" t="inlineStr">
        <is>
          <t>8 years 10 months 25 days</t>
        </is>
      </c>
    </row>
    <row r="16">
      <c r="A16" s="4" t="inlineStr">
        <is>
          <t>Accumulated Amortization [Member]</t>
        </is>
      </c>
    </row>
    <row r="17">
      <c r="A17" s="4" t="inlineStr">
        <is>
          <t>Finite Lived Intangible Assets, Beginning Balance</t>
        </is>
      </c>
      <c r="B17" s="5" t="n">
        <v>-566012</v>
      </c>
      <c r="C17" s="6" t="n">
        <v>-491117</v>
      </c>
    </row>
    <row r="18">
      <c r="A18" s="4" t="inlineStr">
        <is>
          <t>Finite Lived Intangible Assets, Amortization expense</t>
        </is>
      </c>
      <c r="B18" s="6" t="n">
        <v>-74896</v>
      </c>
      <c r="C18" s="6" t="n">
        <v>-74895</v>
      </c>
    </row>
    <row r="19">
      <c r="A19" s="4" t="inlineStr">
        <is>
          <t>Finite Lived Intangible Assets, Ending Balance</t>
        </is>
      </c>
      <c r="B19" s="5" t="n">
        <v>-640908</v>
      </c>
      <c r="C19" s="5" t="n">
        <v>-56601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 Lived Intangible Assets Amortization Expenses (Details) - USD ($)</t>
        </is>
      </c>
      <c r="B1" s="2" t="inlineStr">
        <is>
          <t>12 Months Ended</t>
        </is>
      </c>
    </row>
    <row r="2">
      <c r="B2" s="2" t="inlineStr">
        <is>
          <t>Dec. 31, 2020</t>
        </is>
      </c>
      <c r="C2" s="2" t="inlineStr">
        <is>
          <t>Dec. 31, 2019</t>
        </is>
      </c>
    </row>
    <row r="3">
      <c r="A3" s="4" t="inlineStr">
        <is>
          <t>Patents and Trademarks [Member]</t>
        </is>
      </c>
    </row>
    <row r="4">
      <c r="A4" s="4" t="inlineStr">
        <is>
          <t>Beginning Balance</t>
        </is>
      </c>
      <c r="B4" s="5" t="n">
        <v>3312</v>
      </c>
      <c r="C4" s="5" t="n">
        <v>2944</v>
      </c>
    </row>
    <row r="5">
      <c r="A5" s="4" t="inlineStr">
        <is>
          <t>Amortization expense</t>
        </is>
      </c>
      <c r="B5" s="6" t="n">
        <v>364</v>
      </c>
      <c r="C5" s="6" t="n">
        <v>368</v>
      </c>
    </row>
    <row r="6">
      <c r="A6" s="4" t="inlineStr">
        <is>
          <t>Ending Balance</t>
        </is>
      </c>
      <c r="B6" s="6" t="n">
        <v>3676</v>
      </c>
      <c r="C6" s="6" t="n">
        <v>3312</v>
      </c>
    </row>
    <row r="7">
      <c r="A7" s="4" t="inlineStr">
        <is>
          <t>Licenses [Member]</t>
        </is>
      </c>
    </row>
    <row r="8">
      <c r="A8" s="4" t="inlineStr">
        <is>
          <t>Beginning Balance</t>
        </is>
      </c>
      <c r="B8" s="6" t="n">
        <v>562700</v>
      </c>
      <c r="C8" s="6" t="n">
        <v>488173</v>
      </c>
    </row>
    <row r="9">
      <c r="A9" s="4" t="inlineStr">
        <is>
          <t>Amortization expense</t>
        </is>
      </c>
      <c r="B9" s="6" t="n">
        <v>74531</v>
      </c>
      <c r="C9" s="6" t="n">
        <v>74527</v>
      </c>
    </row>
    <row r="10">
      <c r="A10" s="4" t="inlineStr">
        <is>
          <t>Ending Balance</t>
        </is>
      </c>
      <c r="B10" s="6" t="n">
        <v>637231</v>
      </c>
      <c r="C10" s="6" t="n">
        <v>562700</v>
      </c>
    </row>
    <row r="11">
      <c r="A11" s="4" t="inlineStr">
        <is>
          <t>Accumulated Amortization [Member]</t>
        </is>
      </c>
    </row>
    <row r="12">
      <c r="A12" s="4" t="inlineStr">
        <is>
          <t>Beginning Balance</t>
        </is>
      </c>
      <c r="B12" s="6" t="n">
        <v>566012</v>
      </c>
      <c r="C12" s="6" t="n">
        <v>491117</v>
      </c>
    </row>
    <row r="13">
      <c r="A13" s="4" t="inlineStr">
        <is>
          <t>Amortization expense</t>
        </is>
      </c>
      <c r="B13" s="6" t="n">
        <v>74895</v>
      </c>
      <c r="C13" s="6" t="n">
        <v>74985</v>
      </c>
    </row>
    <row r="14">
      <c r="A14" s="4" t="inlineStr">
        <is>
          <t>Ending Balance</t>
        </is>
      </c>
      <c r="B14" s="5" t="n">
        <v>640907</v>
      </c>
      <c r="C14" s="5" t="n">
        <v>5660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77000</v>
      </c>
      <c r="C4" s="5" t="n">
        <v>130000</v>
      </c>
    </row>
    <row r="5">
      <c r="A5" s="3" t="inlineStr">
        <is>
          <t>Operating expenses:</t>
        </is>
      </c>
    </row>
    <row r="6">
      <c r="A6" s="4" t="inlineStr">
        <is>
          <t>Marketing and promotion</t>
        </is>
      </c>
      <c r="B6" s="6" t="n">
        <v>28281</v>
      </c>
      <c r="C6" s="6" t="n">
        <v>321280</v>
      </c>
    </row>
    <row r="7">
      <c r="A7" s="4" t="inlineStr">
        <is>
          <t>Consulting</t>
        </is>
      </c>
      <c r="B7" s="6" t="n">
        <v>137250</v>
      </c>
      <c r="C7" s="6" t="n">
        <v>1912683</v>
      </c>
    </row>
    <row r="8">
      <c r="A8" s="4" t="inlineStr">
        <is>
          <t>Research and development</t>
        </is>
      </c>
      <c r="B8" s="6" t="n">
        <v>876829</v>
      </c>
      <c r="C8" s="6" t="n">
        <v>1722338</v>
      </c>
    </row>
    <row r="9">
      <c r="A9" s="4" t="inlineStr">
        <is>
          <t>General and administrative</t>
        </is>
      </c>
      <c r="B9" s="6" t="n">
        <v>1786716</v>
      </c>
      <c r="C9" s="6" t="n">
        <v>4605704</v>
      </c>
    </row>
    <row r="10">
      <c r="A10" s="4" t="inlineStr">
        <is>
          <t>Total operating expenses</t>
        </is>
      </c>
      <c r="B10" s="6" t="n">
        <v>2829076</v>
      </c>
      <c r="C10" s="6" t="n">
        <v>8562005</v>
      </c>
    </row>
    <row r="11">
      <c r="A11" s="4" t="inlineStr">
        <is>
          <t>Loss from operations</t>
        </is>
      </c>
      <c r="B11" s="6" t="n">
        <v>-2752076</v>
      </c>
      <c r="C11" s="6" t="n">
        <v>-8432005</v>
      </c>
    </row>
    <row r="12">
      <c r="A12" s="3" t="inlineStr">
        <is>
          <t>Other expense:</t>
        </is>
      </c>
    </row>
    <row r="13">
      <c r="A13" s="4" t="inlineStr">
        <is>
          <t>Interest expense</t>
        </is>
      </c>
      <c r="B13" s="6" t="n">
        <v>-362041</v>
      </c>
      <c r="C13" s="6" t="n">
        <v>-1467952</v>
      </c>
    </row>
    <row r="14">
      <c r="A14" s="4" t="inlineStr">
        <is>
          <t>Amortization of debt discount</t>
        </is>
      </c>
      <c r="B14" s="6" t="n">
        <v>-1278104</v>
      </c>
      <c r="C14" s="6" t="n">
        <v>-3671087</v>
      </c>
    </row>
    <row r="15">
      <c r="A15" s="4" t="inlineStr">
        <is>
          <t>Loss on extinguishment of notes payable, net</t>
        </is>
      </c>
      <c r="B15" s="6" t="n">
        <v>-658152</v>
      </c>
      <c r="C15" s="6" t="n">
        <v>-1895116</v>
      </c>
    </row>
    <row r="16">
      <c r="A16" s="4" t="inlineStr">
        <is>
          <t>Change in fair value of derivative liabilites</t>
        </is>
      </c>
      <c r="B16" s="6" t="n">
        <v>-2141069</v>
      </c>
      <c r="C16" s="6" t="n">
        <v>788970</v>
      </c>
    </row>
    <row r="17">
      <c r="A17" s="4" t="inlineStr">
        <is>
          <t>Reorganization items, net</t>
        </is>
      </c>
      <c r="B17" s="6" t="n">
        <v>-4081245</v>
      </c>
      <c r="C17" s="4" t="inlineStr">
        <is>
          <t xml:space="preserve"> </t>
        </is>
      </c>
    </row>
    <row r="18">
      <c r="A18" s="4" t="inlineStr">
        <is>
          <t>Other income</t>
        </is>
      </c>
      <c r="B18" s="4" t="inlineStr">
        <is>
          <t xml:space="preserve"> </t>
        </is>
      </c>
      <c r="C18" s="6" t="n">
        <v>29300</v>
      </c>
    </row>
    <row r="19">
      <c r="A19" s="4" t="inlineStr">
        <is>
          <t>Total other expense</t>
        </is>
      </c>
      <c r="B19" s="6" t="n">
        <v>-8520611</v>
      </c>
      <c r="C19" s="6" t="n">
        <v>-6215885</v>
      </c>
    </row>
    <row r="20">
      <c r="A20" s="4" t="inlineStr">
        <is>
          <t>Net loss</t>
        </is>
      </c>
      <c r="B20" s="5" t="n">
        <v>-11272687</v>
      </c>
      <c r="C20" s="5" t="n">
        <v>-14647890</v>
      </c>
    </row>
    <row r="21">
      <c r="A21" s="3" t="inlineStr">
        <is>
          <t>Net Loss Per Share</t>
        </is>
      </c>
    </row>
    <row r="22">
      <c r="A22" s="4" t="inlineStr">
        <is>
          <t>- Basic and Diluted</t>
        </is>
      </c>
      <c r="B22" s="7" t="n">
        <v>-0.01</v>
      </c>
      <c r="C22" s="7" t="n">
        <v>-0.66</v>
      </c>
    </row>
    <row r="23">
      <c r="A23" s="3" t="inlineStr">
        <is>
          <t>Weighted Average Number of Common Shares Outstanding</t>
        </is>
      </c>
    </row>
    <row r="24">
      <c r="A24" s="4" t="inlineStr">
        <is>
          <t>- Basic and Diluted</t>
        </is>
      </c>
      <c r="B24" s="6" t="n">
        <v>1578818497</v>
      </c>
      <c r="C24" s="6" t="n">
        <v>222773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 Schedule of Accrued Expenses and Other Current Liabilities (Details) - USD ($)</t>
        </is>
      </c>
      <c r="C1" s="2" t="inlineStr">
        <is>
          <t>Dec. 31, 2020</t>
        </is>
      </c>
      <c r="D1" s="2" t="inlineStr">
        <is>
          <t>Dec. 31, 2019</t>
        </is>
      </c>
    </row>
    <row r="2">
      <c r="A2" s="3" t="inlineStr">
        <is>
          <t>Accrued Liabilities and Other Liabilities [Abstract]</t>
        </is>
      </c>
    </row>
    <row r="3">
      <c r="A3" s="4" t="inlineStr">
        <is>
          <t>Accrued payroll</t>
        </is>
      </c>
      <c r="C3" s="4" t="inlineStr">
        <is>
          <t xml:space="preserve"> </t>
        </is>
      </c>
      <c r="D3" s="5" t="n">
        <v>152308</v>
      </c>
    </row>
    <row r="4">
      <c r="A4" s="4" t="inlineStr">
        <is>
          <t>Accrued research and development expenses</t>
        </is>
      </c>
      <c r="C4" s="4" t="inlineStr">
        <is>
          <t xml:space="preserve"> </t>
        </is>
      </c>
      <c r="D4" s="6" t="n">
        <v>806175</v>
      </c>
    </row>
    <row r="5">
      <c r="A5" s="4" t="inlineStr">
        <is>
          <t>Accrued general and administrative expenses</t>
        </is>
      </c>
      <c r="C5" s="6" t="n">
        <v>60661</v>
      </c>
      <c r="D5" s="6" t="n">
        <v>1392743</v>
      </c>
    </row>
    <row r="6">
      <c r="A6" s="4" t="inlineStr">
        <is>
          <t>Accrued director compensation</t>
        </is>
      </c>
      <c r="C6" s="4" t="inlineStr">
        <is>
          <t xml:space="preserve"> </t>
        </is>
      </c>
      <c r="D6" s="6" t="n">
        <v>557500</v>
      </c>
    </row>
    <row r="7">
      <c r="A7" s="4" t="inlineStr">
        <is>
          <t>Deferred rent</t>
        </is>
      </c>
      <c r="C7" s="4" t="inlineStr">
        <is>
          <t xml:space="preserve"> </t>
        </is>
      </c>
      <c r="D7" s="6" t="n">
        <v>12438</v>
      </c>
    </row>
    <row r="8">
      <c r="A8" s="4" t="inlineStr">
        <is>
          <t>Accrued DIP and Plan costs related to DIP Funding and Plan</t>
        </is>
      </c>
      <c r="B8" s="4" t="inlineStr">
        <is>
          <t>[1]</t>
        </is>
      </c>
      <c r="C8" s="6" t="n">
        <v>657598</v>
      </c>
      <c r="D8" s="4" t="inlineStr">
        <is>
          <t xml:space="preserve"> </t>
        </is>
      </c>
    </row>
    <row r="9">
      <c r="A9" s="4" t="inlineStr">
        <is>
          <t>Total accrued expenses</t>
        </is>
      </c>
      <c r="C9" s="5" t="n">
        <v>718259</v>
      </c>
      <c r="D9" s="5" t="n">
        <v>2921164</v>
      </c>
    </row>
    <row r="10"/>
    <row r="11">
      <c r="A11" s="4" t="inlineStr">
        <is>
          <t>[1]</t>
        </is>
      </c>
      <c r="B11" s="4" t="inlineStr">
        <is>
          <t>Amount represents DIP and Plan costs associated with the Auctus DIP Funding and the Plan. As of December 31, 2020, these amounts were note finalized and, as a result, were recorded as accrued expenses in the consolidated balance sheets. Subsequent to December 31, 2020, upon finalization, the amount representing the costs associated with the DIP Funding and the Plan will be converted into a Secured Convertible Note.</t>
        </is>
      </c>
    </row>
  </sheetData>
  <mergeCells count="3">
    <mergeCell ref="A1:B1"/>
    <mergeCell ref="A10:C10"/>
    <mergeCell ref="B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02"/>
  <sheetViews>
    <sheetView workbookViewId="0">
      <selection activeCell="A1" sqref="A1"/>
    </sheetView>
  </sheetViews>
  <sheetFormatPr baseColWidth="8" defaultRowHeight="15"/>
  <cols>
    <col width="80" customWidth="1" min="1" max="1"/>
    <col width="37" customWidth="1" min="2" max="2"/>
    <col width="37" customWidth="1" min="3" max="3"/>
    <col width="80" customWidth="1" min="4" max="4"/>
    <col width="30" customWidth="1" min="5" max="5"/>
    <col width="37" customWidth="1" min="6" max="6"/>
    <col width="20" customWidth="1" min="7" max="7"/>
    <col width="37" customWidth="1" min="8" max="8"/>
    <col width="80" customWidth="1" min="9" max="9"/>
    <col width="20" customWidth="1" min="10" max="10"/>
    <col width="21" customWidth="1" min="11" max="11"/>
    <col width="21" customWidth="1" min="12" max="12"/>
    <col width="21" customWidth="1" min="13" max="13"/>
  </cols>
  <sheetData>
    <row r="1">
      <c r="A1" s="1" t="inlineStr">
        <is>
          <t>Notes Payable &amp; Chapter 11 Reorganization (Details Narrative)</t>
        </is>
      </c>
      <c r="B1" s="2" t="inlineStr">
        <is>
          <t>Nov. 16, 2020USD ($)$ / sharesshares</t>
        </is>
      </c>
      <c r="C1" s="2" t="inlineStr">
        <is>
          <t>Nov. 16, 2020USD ($)$ / sharesshares</t>
        </is>
      </c>
      <c r="D1" s="2" t="inlineStr">
        <is>
          <t>Aug. 07, 2020shares</t>
        </is>
      </c>
      <c r="E1" s="2" t="inlineStr">
        <is>
          <t>Mar. 31, 2021$ / sharesshares</t>
        </is>
      </c>
      <c r="F1" s="2" t="inlineStr">
        <is>
          <t>Apr. 26, 2021USD ($)$ / sharesshares</t>
        </is>
      </c>
      <c r="G1" s="2" t="inlineStr">
        <is>
          <t>Dec. 31, 2021shares</t>
        </is>
      </c>
      <c r="H1" s="2" t="inlineStr">
        <is>
          <t>Dec. 31, 2020USD ($)$ / sharesshares</t>
        </is>
      </c>
      <c r="I1" s="2" t="inlineStr">
        <is>
          <t>Dec. 31, 2019USD ($)$ / sharesshares</t>
        </is>
      </c>
      <c r="J1" s="2" t="inlineStr">
        <is>
          <t>Mar. 11, 2020shares</t>
        </is>
      </c>
      <c r="K1" s="2" t="inlineStr">
        <is>
          <t>Feb. 26, 2020USD ($)</t>
        </is>
      </c>
      <c r="L1" s="2" t="inlineStr">
        <is>
          <t>Feb. 20, 2020USD ($)</t>
        </is>
      </c>
      <c r="M1" s="2" t="inlineStr">
        <is>
          <t>Jun. 30, 2016USD ($)</t>
        </is>
      </c>
    </row>
    <row r="2">
      <c r="A2" s="3" t="inlineStr">
        <is>
          <t>Debt Instrument [Line Items]</t>
        </is>
      </c>
    </row>
    <row r="3">
      <c r="A3" s="4" t="inlineStr">
        <is>
          <t>Amortization of debt discount</t>
        </is>
      </c>
      <c r="H3" s="5" t="n">
        <v>1278104</v>
      </c>
      <c r="I3" s="5" t="n">
        <v>3671087</v>
      </c>
    </row>
    <row r="4">
      <c r="A4" s="4" t="inlineStr">
        <is>
          <t>Debtor-in-possession loans provided</t>
        </is>
      </c>
      <c r="H4" s="6" t="n">
        <v>1189413</v>
      </c>
    </row>
    <row r="5">
      <c r="A5" s="4" t="inlineStr">
        <is>
          <t>Accrued interest expense</t>
        </is>
      </c>
      <c r="H5" s="5" t="n">
        <v>1226901</v>
      </c>
    </row>
    <row r="6">
      <c r="A6" s="4" t="inlineStr">
        <is>
          <t>Warrants to purchase shares of common stock | shares</t>
        </is>
      </c>
      <c r="H6" s="6" t="n">
        <v>15002388203</v>
      </c>
    </row>
    <row r="7">
      <c r="A7" s="4" t="inlineStr">
        <is>
          <t>Common stock authorized | shares</t>
        </is>
      </c>
      <c r="B7" s="6" t="n">
        <v>300000000000</v>
      </c>
      <c r="C7" s="6" t="n">
        <v>300000000000</v>
      </c>
      <c r="H7" s="6" t="n">
        <v>300000000000</v>
      </c>
      <c r="I7" s="6" t="n">
        <v>300000000000</v>
      </c>
      <c r="J7" s="6" t="n">
        <v>2000000000</v>
      </c>
    </row>
    <row r="8">
      <c r="A8" s="4" t="inlineStr">
        <is>
          <t>Common stock, par value | $ / shares</t>
        </is>
      </c>
      <c r="B8" s="8" t="n">
        <v>0.0001</v>
      </c>
      <c r="C8" s="8" t="n">
        <v>0.0001</v>
      </c>
      <c r="H8" s="8" t="n">
        <v>0.0001</v>
      </c>
      <c r="I8" s="8" t="n">
        <v>0.0001</v>
      </c>
    </row>
    <row r="9">
      <c r="A9" s="4" t="inlineStr">
        <is>
          <t>Loss on extinguishment of notes payable</t>
        </is>
      </c>
      <c r="H9" s="5" t="n">
        <v>658152</v>
      </c>
      <c r="I9" s="5" t="n">
        <v>1895116</v>
      </c>
    </row>
    <row r="10">
      <c r="A10" s="4" t="inlineStr">
        <is>
          <t>Warrant term</t>
        </is>
      </c>
      <c r="H10" s="4" t="inlineStr">
        <is>
          <t>2 years 10 months 25 days</t>
        </is>
      </c>
    </row>
    <row r="11">
      <c r="A11" s="4" t="inlineStr">
        <is>
          <t>Payment of notes payable</t>
        </is>
      </c>
      <c r="H11" s="4" t="inlineStr">
        <is>
          <t xml:space="preserve"> </t>
        </is>
      </c>
      <c r="I11" s="6" t="n">
        <v>4894604</v>
      </c>
    </row>
    <row r="12">
      <c r="A12" s="4" t="inlineStr">
        <is>
          <t>Proceeds from issuance of notes payable</t>
        </is>
      </c>
      <c r="H12" s="6" t="n">
        <v>4290310</v>
      </c>
      <c r="I12" s="6" t="n">
        <v>10888339</v>
      </c>
    </row>
    <row r="13">
      <c r="A13" s="4" t="inlineStr">
        <is>
          <t>Aggregate value of shares issued</t>
        </is>
      </c>
      <c r="H13" s="6" t="n">
        <v>10000</v>
      </c>
      <c r="I13" s="6" t="n">
        <v>254912</v>
      </c>
    </row>
    <row r="14">
      <c r="A14" s="4" t="inlineStr">
        <is>
          <t>Original issuance debt discount</t>
        </is>
      </c>
      <c r="H14" s="5" t="n">
        <v>0</v>
      </c>
      <c r="I14" s="5" t="n">
        <v>1247422</v>
      </c>
    </row>
    <row r="15">
      <c r="A15" s="4" t="inlineStr">
        <is>
          <t>Common stock, shares issued | shares</t>
        </is>
      </c>
      <c r="H15" s="6" t="n">
        <v>2862174380</v>
      </c>
      <c r="I15" s="6" t="n">
        <v>77851633</v>
      </c>
    </row>
    <row r="16">
      <c r="A16" s="4" t="inlineStr">
        <is>
          <t>Other Lenders [Member]</t>
        </is>
      </c>
    </row>
    <row r="17">
      <c r="A17" s="3" t="inlineStr">
        <is>
          <t>Debt Instrument [Line Items]</t>
        </is>
      </c>
    </row>
    <row r="18">
      <c r="A18" s="4" t="inlineStr">
        <is>
          <t>Debtor-in-possession loans provided</t>
        </is>
      </c>
      <c r="B18" s="5" t="n">
        <v>348000</v>
      </c>
      <c r="C18" s="5" t="n">
        <v>348000</v>
      </c>
    </row>
    <row r="19">
      <c r="A19" s="4" t="inlineStr">
        <is>
          <t>Other Lenders [Member] | Class A Warrant [Member]</t>
        </is>
      </c>
    </row>
    <row r="20">
      <c r="A20" s="3" t="inlineStr">
        <is>
          <t>Debt Instrument [Line Items]</t>
        </is>
      </c>
    </row>
    <row r="21">
      <c r="A21" s="4" t="inlineStr">
        <is>
          <t>Warrants to purchase shares of common stock | shares</t>
        </is>
      </c>
      <c r="B21" s="6" t="n">
        <v>697000000</v>
      </c>
      <c r="C21" s="6" t="n">
        <v>697000000</v>
      </c>
    </row>
    <row r="22">
      <c r="A22" s="4" t="inlineStr">
        <is>
          <t>Warrant exercise price | $ / shares</t>
        </is>
      </c>
      <c r="B22" s="8" t="n">
        <v>0.0005</v>
      </c>
      <c r="C22" s="8" t="n">
        <v>0.0005</v>
      </c>
    </row>
    <row r="23">
      <c r="A23" s="4" t="inlineStr">
        <is>
          <t>Other Lenders [Member] | Class B Warrant [Member]</t>
        </is>
      </c>
    </row>
    <row r="24">
      <c r="A24" s="3" t="inlineStr">
        <is>
          <t>Debt Instrument [Line Items]</t>
        </is>
      </c>
    </row>
    <row r="25">
      <c r="A25" s="4" t="inlineStr">
        <is>
          <t>Warrants to purchase shares of common stock | shares</t>
        </is>
      </c>
      <c r="B25" s="6" t="n">
        <v>348500000</v>
      </c>
      <c r="C25" s="6" t="n">
        <v>348500000</v>
      </c>
    </row>
    <row r="26">
      <c r="A26" s="4" t="inlineStr">
        <is>
          <t>Warrant exercise price | $ / shares</t>
        </is>
      </c>
      <c r="B26" s="9" t="n">
        <v>0.001</v>
      </c>
      <c r="C26" s="9" t="n">
        <v>0.001</v>
      </c>
    </row>
    <row r="27">
      <c r="A27" s="4" t="inlineStr">
        <is>
          <t>Former Board Member [Member]</t>
        </is>
      </c>
    </row>
    <row r="28">
      <c r="A28" s="3" t="inlineStr">
        <is>
          <t>Debt Instrument [Line Items]</t>
        </is>
      </c>
    </row>
    <row r="29">
      <c r="A29" s="4" t="inlineStr">
        <is>
          <t>Debt instrument, interest rate</t>
        </is>
      </c>
      <c r="H29" s="4" t="inlineStr">
        <is>
          <t>12.00%</t>
        </is>
      </c>
    </row>
    <row r="30">
      <c r="A30" s="4" t="inlineStr">
        <is>
          <t>Debt instrument principal amount</t>
        </is>
      </c>
      <c r="H30" s="5" t="n">
        <v>353762</v>
      </c>
    </row>
    <row r="31">
      <c r="A31" s="4" t="inlineStr">
        <is>
          <t>Debt instrument, maturity date</t>
        </is>
      </c>
      <c r="H31" s="4" t="inlineStr">
        <is>
          <t>Mar. 10,
		2020</t>
        </is>
      </c>
    </row>
    <row r="32">
      <c r="A32" s="4" t="inlineStr">
        <is>
          <t>Director/Principal Stockholder [Member]</t>
        </is>
      </c>
    </row>
    <row r="33">
      <c r="A33" s="3" t="inlineStr">
        <is>
          <t>Debt Instrument [Line Items]</t>
        </is>
      </c>
    </row>
    <row r="34">
      <c r="A34" s="4" t="inlineStr">
        <is>
          <t>Debt instrument principal amount</t>
        </is>
      </c>
      <c r="H34" s="5" t="n">
        <v>175000</v>
      </c>
    </row>
    <row r="35">
      <c r="A35" s="4" t="inlineStr">
        <is>
          <t>Debt instrument unsecured amount</t>
        </is>
      </c>
      <c r="H35" s="5" t="n">
        <v>245192</v>
      </c>
    </row>
    <row r="36">
      <c r="A36" s="4" t="inlineStr">
        <is>
          <t>Debt instrument converted into shares of common stock | shares</t>
        </is>
      </c>
      <c r="H36" s="6" t="n">
        <v>24519178</v>
      </c>
    </row>
    <row r="37">
      <c r="A37" s="4" t="inlineStr">
        <is>
          <t>Minimum [Member]</t>
        </is>
      </c>
    </row>
    <row r="38">
      <c r="A38" s="3" t="inlineStr">
        <is>
          <t>Debt Instrument [Line Items]</t>
        </is>
      </c>
    </row>
    <row r="39">
      <c r="A39" s="4" t="inlineStr">
        <is>
          <t>Common stock, par value | $ / shares</t>
        </is>
      </c>
      <c r="B39" s="8" t="n">
        <v>0.0001</v>
      </c>
      <c r="C39" s="8" t="n">
        <v>0.0001</v>
      </c>
    </row>
    <row r="40">
      <c r="A40" s="4" t="inlineStr">
        <is>
          <t>Auctus [Member] | Subsequent Event [Member]</t>
        </is>
      </c>
    </row>
    <row r="41">
      <c r="A41" s="3" t="inlineStr">
        <is>
          <t>Debt Instrument [Line Items]</t>
        </is>
      </c>
    </row>
    <row r="42">
      <c r="A42" s="4" t="inlineStr">
        <is>
          <t>Number of shares of common stock issued | shares</t>
        </is>
      </c>
      <c r="E42" s="6" t="n">
        <v>294328000</v>
      </c>
    </row>
    <row r="43">
      <c r="A43" s="4" t="inlineStr">
        <is>
          <t>Shares issued price per share | $ / shares</t>
        </is>
      </c>
      <c r="E43" s="7" t="n">
        <v>0.01</v>
      </c>
    </row>
    <row r="44">
      <c r="A44" s="4" t="inlineStr">
        <is>
          <t>Auctus [Member] | Initial Auctus Funding [Member]</t>
        </is>
      </c>
    </row>
    <row r="45">
      <c r="A45" s="3" t="inlineStr">
        <is>
          <t>Debt Instrument [Line Items]</t>
        </is>
      </c>
    </row>
    <row r="46">
      <c r="A46" s="4" t="inlineStr">
        <is>
          <t>Debtor-in-possession loans provided</t>
        </is>
      </c>
      <c r="B46" s="5" t="n">
        <v>3500000</v>
      </c>
      <c r="C46" s="5" t="n">
        <v>3500000</v>
      </c>
    </row>
    <row r="47">
      <c r="A47" s="4" t="inlineStr">
        <is>
          <t>Debtor-in-possession loans, accrued interest</t>
        </is>
      </c>
      <c r="B47" s="5" t="n">
        <v>1227000</v>
      </c>
      <c r="C47" s="5" t="n">
        <v>1227000</v>
      </c>
    </row>
    <row r="48">
      <c r="A48" s="4" t="inlineStr">
        <is>
          <t>Auctus [Member] | Initial Auctus Funding [Member] | Class A Warrant [Member]</t>
        </is>
      </c>
    </row>
    <row r="49">
      <c r="A49" s="3" t="inlineStr">
        <is>
          <t>Debt Instrument [Line Items]</t>
        </is>
      </c>
    </row>
    <row r="50">
      <c r="A50" s="4" t="inlineStr">
        <is>
          <t>Warrants to purchase shares of common stock | shares</t>
        </is>
      </c>
      <c r="B50" s="6" t="n">
        <v>7000000000</v>
      </c>
      <c r="C50" s="6" t="n">
        <v>7000000000</v>
      </c>
    </row>
    <row r="51">
      <c r="A51" s="4" t="inlineStr">
        <is>
          <t>Warrant exercise price | $ / shares</t>
        </is>
      </c>
      <c r="B51" s="8" t="n">
        <v>0.0005</v>
      </c>
      <c r="C51" s="8" t="n">
        <v>0.0005</v>
      </c>
    </row>
    <row r="52">
      <c r="A52" s="4" t="inlineStr">
        <is>
          <t>Auctus [Member] | Initial Auctus Funding [Member] | Class B Warrant [Member]</t>
        </is>
      </c>
    </row>
    <row r="53">
      <c r="A53" s="3" t="inlineStr">
        <is>
          <t>Debt Instrument [Line Items]</t>
        </is>
      </c>
    </row>
    <row r="54">
      <c r="A54" s="4" t="inlineStr">
        <is>
          <t>Warrants to purchase shares of common stock | shares</t>
        </is>
      </c>
      <c r="B54" s="6" t="n">
        <v>3500000000</v>
      </c>
      <c r="C54" s="6" t="n">
        <v>3500000000</v>
      </c>
    </row>
    <row r="55">
      <c r="A55" s="4" t="inlineStr">
        <is>
          <t>Warrant exercise price | $ / shares</t>
        </is>
      </c>
      <c r="B55" s="9" t="n">
        <v>0.001</v>
      </c>
      <c r="C55" s="9" t="n">
        <v>0.001</v>
      </c>
    </row>
    <row r="56">
      <c r="A56" s="4" t="inlineStr">
        <is>
          <t>Auctus [Member] | Debtor-In-Possession Funding [Member] | Class A Warrant [Member]</t>
        </is>
      </c>
    </row>
    <row r="57">
      <c r="A57" s="3" t="inlineStr">
        <is>
          <t>Debt Instrument [Line Items]</t>
        </is>
      </c>
    </row>
    <row r="58">
      <c r="A58" s="4" t="inlineStr">
        <is>
          <t>Warrants to purchase shares of common stock | shares</t>
        </is>
      </c>
      <c r="B58" s="6" t="n">
        <v>2453802480</v>
      </c>
      <c r="C58" s="6" t="n">
        <v>2453802480</v>
      </c>
    </row>
    <row r="59">
      <c r="A59" s="4" t="inlineStr">
        <is>
          <t>Auctus [Member] | Debtor-In-Possession Funding [Member] | Class B Warrant [Member]</t>
        </is>
      </c>
    </row>
    <row r="60">
      <c r="A60" s="3" t="inlineStr">
        <is>
          <t>Debt Instrument [Line Items]</t>
        </is>
      </c>
    </row>
    <row r="61">
      <c r="A61" s="4" t="inlineStr">
        <is>
          <t>Number of shares of common stock issued | shares</t>
        </is>
      </c>
      <c r="C61" s="6" t="n">
        <v>512124200</v>
      </c>
      <c r="H61" s="6" t="n">
        <v>217796200</v>
      </c>
    </row>
    <row r="62">
      <c r="A62" s="4" t="inlineStr">
        <is>
          <t>Warrants to purchase shares of common stock | shares</t>
        </is>
      </c>
      <c r="B62" s="6" t="n">
        <v>1226901240</v>
      </c>
      <c r="C62" s="6" t="n">
        <v>1226901240</v>
      </c>
    </row>
    <row r="63">
      <c r="A63" s="4" t="inlineStr">
        <is>
          <t>Warrants exercised, shares of common stock | shares</t>
        </is>
      </c>
      <c r="C63" s="6" t="n">
        <v>544697452</v>
      </c>
    </row>
    <row r="64">
      <c r="A64" s="4" t="inlineStr">
        <is>
          <t>Auctus [Member] | Debtor-In-Possession Funding [Member] | Class B Warrant [Member] | Forecast [Member]</t>
        </is>
      </c>
    </row>
    <row r="65">
      <c r="A65" s="3" t="inlineStr">
        <is>
          <t>Debt Instrument [Line Items]</t>
        </is>
      </c>
    </row>
    <row r="66">
      <c r="A66" s="4" t="inlineStr">
        <is>
          <t>Number of shares of common stock issued | shares</t>
        </is>
      </c>
      <c r="G66" s="6" t="n">
        <v>294328000</v>
      </c>
    </row>
    <row r="67">
      <c r="A67" s="4" t="inlineStr">
        <is>
          <t>Auctus [Member] | Maximum [Member]</t>
        </is>
      </c>
    </row>
    <row r="68">
      <c r="A68" s="3" t="inlineStr">
        <is>
          <t>Debt Instrument [Line Items]</t>
        </is>
      </c>
    </row>
    <row r="69">
      <c r="A69" s="4" t="inlineStr">
        <is>
          <t>Debtor-in-possession loans provided</t>
        </is>
      </c>
      <c r="B69" s="5" t="n">
        <v>7000000</v>
      </c>
      <c r="C69" s="5" t="n">
        <v>7000000</v>
      </c>
    </row>
    <row r="70">
      <c r="A70" s="4" t="inlineStr">
        <is>
          <t>Tuxis Trust [Member] | Desmarais [Member]</t>
        </is>
      </c>
    </row>
    <row r="71">
      <c r="A71" s="3" t="inlineStr">
        <is>
          <t>Debt Instrument [Line Items]</t>
        </is>
      </c>
    </row>
    <row r="72">
      <c r="A72" s="4" t="inlineStr">
        <is>
          <t>Debt instrument, maturity date</t>
        </is>
      </c>
      <c r="C72" s="4" t="inlineStr">
        <is>
          <t>Nov. 16,
		2023</t>
        </is>
      </c>
    </row>
    <row r="73">
      <c r="A73" s="4" t="inlineStr">
        <is>
          <t>Debt instrument conversion amount</t>
        </is>
      </c>
      <c r="C73" s="5" t="n">
        <v>309301</v>
      </c>
    </row>
    <row r="74">
      <c r="A74" s="4" t="inlineStr">
        <is>
          <t>Reorganization [Member]</t>
        </is>
      </c>
    </row>
    <row r="75">
      <c r="A75" s="3" t="inlineStr">
        <is>
          <t>Debt Instrument [Line Items]</t>
        </is>
      </c>
    </row>
    <row r="76">
      <c r="A76" s="4" t="inlineStr">
        <is>
          <t>Number of shares of common stock issued | shares</t>
        </is>
      </c>
      <c r="D76" s="6" t="n">
        <v>100</v>
      </c>
    </row>
    <row r="77">
      <c r="A77" s="4" t="inlineStr">
        <is>
          <t>Common stock description</t>
        </is>
      </c>
      <c r="D77" s="4" t="inlineStr">
        <is>
          <t>Pursuant to the Bankruptcy, for any outstanding principal and interest at the date of the Company's Chapter 11 petition (except for creditors who provided additional debt financing in connection with the Bankruptcy), 100 shares of the Company's common stock were issued for each dollar of allowed claim, with such shares subject to leak-out restrictions prohibiting the holder from selling, without the consent of the Company, more than 33% of the issued shares during each of the three initial 30 day periods following the Effective Date.</t>
        </is>
      </c>
    </row>
    <row r="78">
      <c r="A78" s="4" t="inlineStr">
        <is>
          <t>Conversions, Exchanges and Other [Member]</t>
        </is>
      </c>
    </row>
    <row r="79">
      <c r="A79" s="3" t="inlineStr">
        <is>
          <t>Debt Instrument [Line Items]</t>
        </is>
      </c>
    </row>
    <row r="80">
      <c r="A80" s="4" t="inlineStr">
        <is>
          <t>Amortization of debt discount</t>
        </is>
      </c>
      <c r="H80" s="5" t="n">
        <v>2580110</v>
      </c>
    </row>
    <row r="81">
      <c r="A81" s="4" t="inlineStr">
        <is>
          <t>Accrued interest expense</t>
        </is>
      </c>
      <c r="I81" s="5" t="n">
        <v>181912</v>
      </c>
    </row>
    <row r="82">
      <c r="A82" s="4" t="inlineStr">
        <is>
          <t>Loss on extinguishment of notes payable</t>
        </is>
      </c>
      <c r="I82" s="6" t="n">
        <v>508743</v>
      </c>
    </row>
    <row r="83">
      <c r="A83" s="4" t="inlineStr">
        <is>
          <t>Extinguished debt</t>
        </is>
      </c>
      <c r="I83" s="6" t="n">
        <v>141818</v>
      </c>
    </row>
    <row r="84">
      <c r="A84" s="4" t="inlineStr">
        <is>
          <t>Debt discount</t>
        </is>
      </c>
      <c r="I84" s="6" t="n">
        <v>428939</v>
      </c>
    </row>
    <row r="85">
      <c r="A85" s="4" t="inlineStr">
        <is>
          <t>Original issuance debt discount</t>
        </is>
      </c>
      <c r="I85" s="6" t="n">
        <v>634525</v>
      </c>
    </row>
    <row r="86">
      <c r="A86" s="4" t="inlineStr">
        <is>
          <t>Derivative liability</t>
        </is>
      </c>
      <c r="I86" s="5" t="n">
        <v>3230780</v>
      </c>
    </row>
    <row r="87">
      <c r="A87" s="4" t="inlineStr">
        <is>
          <t>Common stock, shares issued | shares</t>
        </is>
      </c>
      <c r="I87" s="6" t="n">
        <v>54464158</v>
      </c>
    </row>
    <row r="88">
      <c r="A88" s="4" t="inlineStr">
        <is>
          <t>Aggregate principal on prepayment premiums</t>
        </is>
      </c>
      <c r="I88" s="5" t="n">
        <v>813730</v>
      </c>
    </row>
    <row r="89">
      <c r="A89" s="4" t="inlineStr">
        <is>
          <t>Accrued interest reclassified to principal</t>
        </is>
      </c>
      <c r="I89" s="6" t="n">
        <v>23013</v>
      </c>
    </row>
    <row r="90">
      <c r="A90" s="4" t="inlineStr">
        <is>
          <t>Repayments of debt</t>
        </is>
      </c>
      <c r="I90" s="6" t="n">
        <v>4894604</v>
      </c>
    </row>
    <row r="91">
      <c r="A91" s="4" t="inlineStr">
        <is>
          <t>Debt conversion, converted instrument, amount</t>
        </is>
      </c>
      <c r="I91" s="6" t="n">
        <v>6230102</v>
      </c>
    </row>
    <row r="92">
      <c r="A92" s="4" t="inlineStr">
        <is>
          <t>Conversions, Exchanges and Other [Member] | Promissory Note [Member]</t>
        </is>
      </c>
    </row>
    <row r="93">
      <c r="A93" s="3" t="inlineStr">
        <is>
          <t>Debt Instrument [Line Items]</t>
        </is>
      </c>
    </row>
    <row r="94">
      <c r="A94" s="4" t="inlineStr">
        <is>
          <t>Debt instrument principal amount</t>
        </is>
      </c>
      <c r="I94" s="6" t="n">
        <v>148014</v>
      </c>
    </row>
    <row r="95">
      <c r="A95" s="4" t="inlineStr">
        <is>
          <t>Conversions, Exchanges and Other [Member] | New Convertible Note [Member]</t>
        </is>
      </c>
    </row>
    <row r="96">
      <c r="A96" s="3" t="inlineStr">
        <is>
          <t>Debt Instrument [Line Items]</t>
        </is>
      </c>
    </row>
    <row r="97">
      <c r="A97" s="4" t="inlineStr">
        <is>
          <t>Debt instrument principal amount</t>
        </is>
      </c>
      <c r="I97" s="5" t="n">
        <v>148014</v>
      </c>
    </row>
    <row r="98">
      <c r="A98" s="4" t="inlineStr">
        <is>
          <t>Debt maturity period</t>
        </is>
      </c>
      <c r="I98" s="4" t="inlineStr">
        <is>
          <t>Maturity date in March 2020</t>
        </is>
      </c>
    </row>
    <row r="99">
      <c r="A99" s="4" t="inlineStr">
        <is>
          <t>Loss on extinguishment of notes payable</t>
        </is>
      </c>
      <c r="I99" s="5" t="n">
        <v>90994</v>
      </c>
    </row>
    <row r="100">
      <c r="A100" s="4" t="inlineStr">
        <is>
          <t>Embedded conversion option percentage</t>
        </is>
      </c>
      <c r="I100" s="4" t="inlineStr">
        <is>
          <t>10.00%</t>
        </is>
      </c>
    </row>
    <row r="101">
      <c r="A101" s="4" t="inlineStr">
        <is>
          <t>Fair value of embedded conversion option</t>
        </is>
      </c>
      <c r="I101" s="5" t="n">
        <v>84798</v>
      </c>
    </row>
    <row r="102">
      <c r="A102" s="4" t="inlineStr">
        <is>
          <t>Debt conversion fair value percentage</t>
        </is>
      </c>
      <c r="I102" s="4" t="inlineStr">
        <is>
          <t>10.00%</t>
        </is>
      </c>
    </row>
    <row r="103">
      <c r="A103" s="4" t="inlineStr">
        <is>
          <t>Conversions, Exchanges and Other [Member] | Maximum [Member]</t>
        </is>
      </c>
    </row>
    <row r="104">
      <c r="A104" s="3" t="inlineStr">
        <is>
          <t>Debt Instrument [Line Items]</t>
        </is>
      </c>
    </row>
    <row r="105">
      <c r="A105" s="4" t="inlineStr">
        <is>
          <t>Debt instrument, convertible, conversion price | $ / shares</t>
        </is>
      </c>
      <c r="I105" s="7" t="n">
        <v>0.43</v>
      </c>
    </row>
    <row r="106">
      <c r="A106" s="4" t="inlineStr">
        <is>
          <t>Conversions, Exchanges and Other [Member] | Minimum [Member]</t>
        </is>
      </c>
    </row>
    <row r="107">
      <c r="A107" s="3" t="inlineStr">
        <is>
          <t>Debt Instrument [Line Items]</t>
        </is>
      </c>
    </row>
    <row r="108">
      <c r="A108" s="4" t="inlineStr">
        <is>
          <t>Debt instrument, convertible, conversion price | $ / shares</t>
        </is>
      </c>
      <c r="I108" s="7" t="n">
        <v>0.01</v>
      </c>
    </row>
    <row r="109">
      <c r="A109" s="4" t="inlineStr">
        <is>
          <t>Conversions, Exchanges and Other [Member] | Lender [Member]</t>
        </is>
      </c>
    </row>
    <row r="110">
      <c r="A110" s="3" t="inlineStr">
        <is>
          <t>Debt Instrument [Line Items]</t>
        </is>
      </c>
    </row>
    <row r="111">
      <c r="A111" s="4" t="inlineStr">
        <is>
          <t>Accrued interest expense</t>
        </is>
      </c>
      <c r="I111" s="5" t="n">
        <v>52387</v>
      </c>
    </row>
    <row r="112">
      <c r="A112" s="4" t="inlineStr">
        <is>
          <t>Debt instrument principal amount</t>
        </is>
      </c>
      <c r="I112" s="5" t="n">
        <v>678102</v>
      </c>
    </row>
    <row r="113">
      <c r="A113" s="4" t="inlineStr">
        <is>
          <t>Debt maturity period</t>
        </is>
      </c>
      <c r="I113" s="4" t="inlineStr">
        <is>
          <t>Maturity dates ranging from June 2019 to July 2019 to new maturity dates ranging from July 2019 to July 2020.</t>
        </is>
      </c>
    </row>
    <row r="114">
      <c r="A114" s="4" t="inlineStr">
        <is>
          <t>Loss on extinguishment of notes payable</t>
        </is>
      </c>
      <c r="I114" s="5" t="n">
        <v>329310</v>
      </c>
    </row>
    <row r="115">
      <c r="A115" s="4" t="inlineStr">
        <is>
          <t>Convertible notes payable aggregate principal amount</t>
        </is>
      </c>
      <c r="I115" s="5" t="n">
        <v>650000</v>
      </c>
    </row>
    <row r="116">
      <c r="A116" s="4" t="inlineStr">
        <is>
          <t>Offering price percentage</t>
        </is>
      </c>
      <c r="I116" s="4" t="inlineStr">
        <is>
          <t>75.00%</t>
        </is>
      </c>
    </row>
    <row r="117">
      <c r="A117" s="4" t="inlineStr">
        <is>
          <t>Embedded conversion option percentage</t>
        </is>
      </c>
      <c r="I117" s="4" t="inlineStr">
        <is>
          <t>10.00%</t>
        </is>
      </c>
    </row>
    <row r="118">
      <c r="A118" s="4" t="inlineStr">
        <is>
          <t>Extinguished debt</t>
        </is>
      </c>
      <c r="I118" s="5" t="n">
        <v>702387</v>
      </c>
    </row>
    <row r="119">
      <c r="A119" s="4" t="inlineStr">
        <is>
          <t>Fair value of embedded conversion option</t>
        </is>
      </c>
      <c r="I119" s="5" t="n">
        <v>329310</v>
      </c>
    </row>
    <row r="120">
      <c r="A120" s="4" t="inlineStr">
        <is>
          <t>Warrant term</t>
        </is>
      </c>
      <c r="I120" s="4" t="inlineStr">
        <is>
          <t>5 years</t>
        </is>
      </c>
    </row>
    <row r="121">
      <c r="A121" s="4" t="inlineStr">
        <is>
          <t>Conversions, Exchanges and Other [Member] | Lenders [Member]</t>
        </is>
      </c>
    </row>
    <row r="122">
      <c r="A122" s="3" t="inlineStr">
        <is>
          <t>Debt Instrument [Line Items]</t>
        </is>
      </c>
    </row>
    <row r="123">
      <c r="A123" s="4" t="inlineStr">
        <is>
          <t>Debt instrument principal amount</t>
        </is>
      </c>
      <c r="I123" s="5" t="n">
        <v>150000</v>
      </c>
    </row>
    <row r="124">
      <c r="A124" s="4" t="inlineStr">
        <is>
          <t>Debt maturity period</t>
        </is>
      </c>
      <c r="I124" s="4" t="inlineStr">
        <is>
          <t>Maturity dates in September 2019 to new maturity dates in October 2019</t>
        </is>
      </c>
    </row>
    <row r="125">
      <c r="A125" s="4" t="inlineStr">
        <is>
          <t>DIP Costs [Member]</t>
        </is>
      </c>
    </row>
    <row r="126">
      <c r="A126" s="3" t="inlineStr">
        <is>
          <t>Debt Instrument [Line Items]</t>
        </is>
      </c>
    </row>
    <row r="127">
      <c r="A127" s="4" t="inlineStr">
        <is>
          <t>Amortization of debt discount</t>
        </is>
      </c>
      <c r="H127" s="6" t="n">
        <v>500000</v>
      </c>
    </row>
    <row r="128">
      <c r="A128" s="4" t="inlineStr">
        <is>
          <t>Debtor-in-possession cost</t>
        </is>
      </c>
      <c r="H128" s="6" t="n">
        <v>657598</v>
      </c>
    </row>
    <row r="129">
      <c r="A129" s="4" t="inlineStr">
        <is>
          <t>Accrued interest expense</t>
        </is>
      </c>
      <c r="H129" s="6" t="n">
        <v>157598</v>
      </c>
    </row>
    <row r="130">
      <c r="A130" s="4" t="inlineStr">
        <is>
          <t>Secured Convertible Note [Member] | Other Lenders [Member]</t>
        </is>
      </c>
    </row>
    <row r="131">
      <c r="A131" s="3" t="inlineStr">
        <is>
          <t>Debt Instrument [Line Items]</t>
        </is>
      </c>
    </row>
    <row r="132">
      <c r="A132" s="4" t="inlineStr">
        <is>
          <t>Debt instrument, maturity term</t>
        </is>
      </c>
      <c r="C132" s="4" t="inlineStr">
        <is>
          <t>3 years</t>
        </is>
      </c>
    </row>
    <row r="133">
      <c r="A133" s="4" t="inlineStr">
        <is>
          <t>Debt instrument, interest rate</t>
        </is>
      </c>
      <c r="B133" s="4" t="inlineStr">
        <is>
          <t>7.00%</t>
        </is>
      </c>
      <c r="C133" s="4" t="inlineStr">
        <is>
          <t>7.00%</t>
        </is>
      </c>
    </row>
    <row r="134">
      <c r="A134" s="4" t="inlineStr">
        <is>
          <t>Secured Convertible Note [Member] | Desmarais [Member]</t>
        </is>
      </c>
    </row>
    <row r="135">
      <c r="A135" s="3" t="inlineStr">
        <is>
          <t>Debt Instrument [Line Items]</t>
        </is>
      </c>
    </row>
    <row r="136">
      <c r="A136" s="4" t="inlineStr">
        <is>
          <t>Debt instrument conversion amount</t>
        </is>
      </c>
      <c r="C136" s="5" t="n">
        <v>490699</v>
      </c>
    </row>
    <row r="137">
      <c r="A137" s="4" t="inlineStr">
        <is>
          <t>Secured Convertible Note [Member] | Former Board Member [Member]</t>
        </is>
      </c>
    </row>
    <row r="138">
      <c r="A138" s="3" t="inlineStr">
        <is>
          <t>Debt Instrument [Line Items]</t>
        </is>
      </c>
    </row>
    <row r="139">
      <c r="A139" s="4" t="inlineStr">
        <is>
          <t>Debt instrument, interest rate</t>
        </is>
      </c>
      <c r="B139" s="4" t="inlineStr">
        <is>
          <t>7.00%</t>
        </is>
      </c>
      <c r="C139" s="4" t="inlineStr">
        <is>
          <t>7.00%</t>
        </is>
      </c>
    </row>
    <row r="140">
      <c r="A140" s="4" t="inlineStr">
        <is>
          <t>Debt instrument principal amount</t>
        </is>
      </c>
      <c r="B140" s="5" t="n">
        <v>490698</v>
      </c>
      <c r="C140" s="5" t="n">
        <v>490698</v>
      </c>
    </row>
    <row r="141">
      <c r="A141" s="4" t="inlineStr">
        <is>
          <t>Debt instrument, maturity date</t>
        </is>
      </c>
      <c r="B141" s="4" t="inlineStr">
        <is>
          <t>Nov. 16,
		2023</t>
        </is>
      </c>
    </row>
    <row r="142">
      <c r="A142" s="4" t="inlineStr">
        <is>
          <t>Secured Convertible Note [Member] | Auctus [Member] | Debtor-In-Possession Funding [Member]</t>
        </is>
      </c>
    </row>
    <row r="143">
      <c r="A143" s="3" t="inlineStr">
        <is>
          <t>Debt Instrument [Line Items]</t>
        </is>
      </c>
    </row>
    <row r="144">
      <c r="A144" s="4" t="inlineStr">
        <is>
          <t>Debt instrument principal amount</t>
        </is>
      </c>
      <c r="B144" s="5" t="n">
        <v>1349591</v>
      </c>
      <c r="C144" s="5" t="n">
        <v>1349591</v>
      </c>
    </row>
    <row r="145">
      <c r="A145" s="4" t="inlineStr">
        <is>
          <t>Debtor-in-possession funding, percentage</t>
        </is>
      </c>
      <c r="C145" s="4" t="inlineStr">
        <is>
          <t>110.00%</t>
        </is>
      </c>
    </row>
    <row r="146">
      <c r="A146" s="4" t="inlineStr">
        <is>
          <t>Debt instrument, maturity date</t>
        </is>
      </c>
      <c r="C146" s="4" t="inlineStr">
        <is>
          <t>Nov. 16,
		2023</t>
        </is>
      </c>
    </row>
    <row r="147">
      <c r="A147" s="4" t="inlineStr">
        <is>
          <t>Secured Convertible Note [Member] | Auctus and Other Lenders [Member]</t>
        </is>
      </c>
    </row>
    <row r="148">
      <c r="A148" s="3" t="inlineStr">
        <is>
          <t>Debt Instrument [Line Items]</t>
        </is>
      </c>
    </row>
    <row r="149">
      <c r="A149" s="4" t="inlineStr">
        <is>
          <t>Debt instrument, interest rate</t>
        </is>
      </c>
      <c r="B149" s="4" t="inlineStr">
        <is>
          <t>7.00%</t>
        </is>
      </c>
      <c r="C149" s="4" t="inlineStr">
        <is>
          <t>7.00%</t>
        </is>
      </c>
    </row>
    <row r="150">
      <c r="A150" s="4" t="inlineStr">
        <is>
          <t>Warrants to purchase shares of common stock | shares</t>
        </is>
      </c>
      <c r="B150" s="6" t="n">
        <v>15226346970</v>
      </c>
      <c r="C150" s="6" t="n">
        <v>15226346970</v>
      </c>
    </row>
    <row r="151">
      <c r="A151" s="4" t="inlineStr">
        <is>
          <t>Debt instrument principal amount</t>
        </is>
      </c>
      <c r="B151" s="5" t="n">
        <v>3848548</v>
      </c>
      <c r="C151" s="5" t="n">
        <v>3848548</v>
      </c>
    </row>
    <row r="152">
      <c r="A152" s="4" t="inlineStr">
        <is>
          <t>Debt instrument, maturity date</t>
        </is>
      </c>
      <c r="B152" s="4" t="inlineStr">
        <is>
          <t>Nov. 16,
		2023</t>
        </is>
      </c>
    </row>
    <row r="153">
      <c r="A153" s="4" t="inlineStr">
        <is>
          <t>Warrant term</t>
        </is>
      </c>
      <c r="B153" s="4" t="inlineStr">
        <is>
          <t>5 years</t>
        </is>
      </c>
      <c r="C153" s="4" t="inlineStr">
        <is>
          <t>5 years</t>
        </is>
      </c>
    </row>
    <row r="154">
      <c r="A154" s="4" t="inlineStr">
        <is>
          <t>Fair value of warrant</t>
        </is>
      </c>
      <c r="B154" s="5" t="n">
        <v>152263470</v>
      </c>
    </row>
    <row r="155">
      <c r="A155" s="4" t="inlineStr">
        <is>
          <t>Debt conversion feature</t>
        </is>
      </c>
      <c r="B155" s="6" t="n">
        <v>124147</v>
      </c>
    </row>
    <row r="156">
      <c r="A156" s="4" t="inlineStr">
        <is>
          <t>Warrants issued</t>
        </is>
      </c>
      <c r="B156" s="5" t="n">
        <v>5075449</v>
      </c>
      <c r="C156" s="5" t="n">
        <v>5075449</v>
      </c>
    </row>
    <row r="157">
      <c r="A157" s="4" t="inlineStr">
        <is>
          <t>Secured Convertible Note [Member] | Auctus and Other Lenders [Member] | Maximum [Member]</t>
        </is>
      </c>
    </row>
    <row r="158">
      <c r="A158" s="3" t="inlineStr">
        <is>
          <t>Debt Instrument [Line Items]</t>
        </is>
      </c>
    </row>
    <row r="159">
      <c r="A159" s="4" t="inlineStr">
        <is>
          <t>Warrant exercise price | $ / shares</t>
        </is>
      </c>
      <c r="B159" s="9" t="n">
        <v>0.001</v>
      </c>
      <c r="C159" s="9" t="n">
        <v>0.001</v>
      </c>
    </row>
    <row r="160">
      <c r="A160" s="4" t="inlineStr">
        <is>
          <t>Secured Convertible Note [Member] | Auctus and Other Lenders [Member] | Minimum [Member]</t>
        </is>
      </c>
    </row>
    <row r="161">
      <c r="A161" s="3" t="inlineStr">
        <is>
          <t>Debt Instrument [Line Items]</t>
        </is>
      </c>
    </row>
    <row r="162">
      <c r="A162" s="4" t="inlineStr">
        <is>
          <t>Warrant exercise price | $ / shares</t>
        </is>
      </c>
      <c r="B162" s="8" t="n">
        <v>0.0005</v>
      </c>
      <c r="C162" s="8" t="n">
        <v>0.0005</v>
      </c>
    </row>
    <row r="163">
      <c r="A163" s="4" t="inlineStr">
        <is>
          <t>Secured Promissory Notes [Member] | Desmarais [Member]</t>
        </is>
      </c>
    </row>
    <row r="164">
      <c r="A164" s="3" t="inlineStr">
        <is>
          <t>Debt Instrument [Line Items]</t>
        </is>
      </c>
    </row>
    <row r="165">
      <c r="A165" s="4" t="inlineStr">
        <is>
          <t>Debt instrument principal amount</t>
        </is>
      </c>
      <c r="K165" s="5" t="n">
        <v>33562</v>
      </c>
      <c r="L165" s="5" t="n">
        <v>320200</v>
      </c>
    </row>
    <row r="166">
      <c r="A166" s="4" t="inlineStr">
        <is>
          <t>Promissory Notes [Member] | Desmarais [Member]</t>
        </is>
      </c>
    </row>
    <row r="167">
      <c r="A167" s="3" t="inlineStr">
        <is>
          <t>Debt Instrument [Line Items]</t>
        </is>
      </c>
    </row>
    <row r="168">
      <c r="A168" s="4" t="inlineStr">
        <is>
          <t>Debt instrument principal amount</t>
        </is>
      </c>
      <c r="M168" s="5" t="n">
        <v>175000</v>
      </c>
    </row>
    <row r="169">
      <c r="A169" s="4" t="inlineStr">
        <is>
          <t>Debt instrument unsecured amount</t>
        </is>
      </c>
      <c r="M169" s="6" t="n">
        <v>245192</v>
      </c>
    </row>
    <row r="170">
      <c r="A170" s="4" t="inlineStr">
        <is>
          <t>Debt instrument converted into shares of common stock | shares</t>
        </is>
      </c>
      <c r="C170" s="6" t="n">
        <v>24519200</v>
      </c>
    </row>
    <row r="171">
      <c r="A171" s="4" t="inlineStr">
        <is>
          <t>Promissory Notes [Member] | Tuxis Trust [Member] | Desmarais [Member]</t>
        </is>
      </c>
    </row>
    <row r="172">
      <c r="A172" s="3" t="inlineStr">
        <is>
          <t>Debt Instrument [Line Items]</t>
        </is>
      </c>
    </row>
    <row r="173">
      <c r="A173" s="4" t="inlineStr">
        <is>
          <t>Debt instrument principal amount</t>
        </is>
      </c>
      <c r="M173" s="5" t="n">
        <v>500000</v>
      </c>
    </row>
    <row r="174">
      <c r="A174" s="4" t="inlineStr">
        <is>
          <t>Debt instrument unsecured amount</t>
        </is>
      </c>
      <c r="B174" s="5" t="n">
        <v>44453443</v>
      </c>
      <c r="C174" s="5" t="n">
        <v>44453443</v>
      </c>
    </row>
    <row r="175">
      <c r="A175" s="4" t="inlineStr">
        <is>
          <t>Debt instrument converted into shares of common stock | shares</t>
        </is>
      </c>
      <c r="C175" s="6" t="n">
        <v>44453400</v>
      </c>
    </row>
    <row r="176">
      <c r="A176" s="4" t="inlineStr">
        <is>
          <t>Unsecured Notes [Member] | Other Than Auctus and Other Lenders [Member]</t>
        </is>
      </c>
    </row>
    <row r="177">
      <c r="A177" s="3" t="inlineStr">
        <is>
          <t>Debt Instrument [Line Items]</t>
        </is>
      </c>
    </row>
    <row r="178">
      <c r="A178" s="4" t="inlineStr">
        <is>
          <t>Debt instrument conversion amount</t>
        </is>
      </c>
      <c r="C178" s="5" t="n">
        <v>10497268</v>
      </c>
    </row>
    <row r="179">
      <c r="A179" s="4" t="inlineStr">
        <is>
          <t>Debt instrument converted into shares of common stock | shares</t>
        </is>
      </c>
      <c r="C179" s="6" t="n">
        <v>1049726797</v>
      </c>
    </row>
    <row r="180">
      <c r="A180" s="4" t="inlineStr">
        <is>
          <t>Fair market value of stock</t>
        </is>
      </c>
      <c r="C180" s="5" t="n">
        <v>14381259</v>
      </c>
    </row>
    <row r="181">
      <c r="A181" s="4" t="inlineStr">
        <is>
          <t>Recognized loss on reorganization items</t>
        </is>
      </c>
      <c r="C181" s="6" t="n">
        <v>3883991</v>
      </c>
    </row>
    <row r="182">
      <c r="A182" s="4" t="inlineStr">
        <is>
          <t>Unsecured Convertible Notes [Member] | Auctus [Member]</t>
        </is>
      </c>
    </row>
    <row r="183">
      <c r="A183" s="3" t="inlineStr">
        <is>
          <t>Debt Instrument [Line Items]</t>
        </is>
      </c>
    </row>
    <row r="184">
      <c r="A184" s="4" t="inlineStr">
        <is>
          <t>Debt instrument principal amount</t>
        </is>
      </c>
      <c r="B184" s="5" t="n">
        <v>3261819</v>
      </c>
      <c r="C184" s="5" t="n">
        <v>3261819</v>
      </c>
    </row>
    <row r="185">
      <c r="A185" s="4" t="inlineStr">
        <is>
          <t>Unsecured Convertible Notes [Member] | Other Than Auctus and Other Lenders [Member]</t>
        </is>
      </c>
    </row>
    <row r="186">
      <c r="A186" s="3" t="inlineStr">
        <is>
          <t>Debt Instrument [Line Items]</t>
        </is>
      </c>
    </row>
    <row r="187">
      <c r="A187" s="4" t="inlineStr">
        <is>
          <t>Debt instrument, maturity term</t>
        </is>
      </c>
      <c r="C187" s="4" t="inlineStr">
        <is>
          <t>3 years</t>
        </is>
      </c>
    </row>
    <row r="188">
      <c r="A188" s="4" t="inlineStr">
        <is>
          <t>Debt instrument, interest rate</t>
        </is>
      </c>
      <c r="B188" s="4" t="inlineStr">
        <is>
          <t>5.00%</t>
        </is>
      </c>
      <c r="C188" s="4" t="inlineStr">
        <is>
          <t>5.00%</t>
        </is>
      </c>
    </row>
    <row r="189">
      <c r="A189" s="4" t="inlineStr">
        <is>
          <t>Unsecured Convertible Notes [Member] | Other Lenders [Member]</t>
        </is>
      </c>
    </row>
    <row r="190">
      <c r="A190" s="3" t="inlineStr">
        <is>
          <t>Debt Instrument [Line Items]</t>
        </is>
      </c>
    </row>
    <row r="191">
      <c r="A191" s="4" t="inlineStr">
        <is>
          <t>Debt instrument principal amount</t>
        </is>
      </c>
      <c r="B191" s="5" t="n">
        <v>382400</v>
      </c>
      <c r="C191" s="5" t="n">
        <v>382400</v>
      </c>
    </row>
    <row r="192">
      <c r="A192" s="4" t="inlineStr">
        <is>
          <t>Related Party Notes [Member]</t>
        </is>
      </c>
    </row>
    <row r="193">
      <c r="A193" s="3" t="inlineStr">
        <is>
          <t>Debt Instrument [Line Items]</t>
        </is>
      </c>
    </row>
    <row r="194">
      <c r="A194" s="4" t="inlineStr">
        <is>
          <t>Convertible notes payable aggregate principal amount</t>
        </is>
      </c>
      <c r="I194" s="5" t="n">
        <v>485000</v>
      </c>
    </row>
    <row r="195">
      <c r="A195" s="4" t="inlineStr">
        <is>
          <t>Warrant term</t>
        </is>
      </c>
      <c r="I195" s="4" t="inlineStr">
        <is>
          <t>5 years</t>
        </is>
      </c>
    </row>
    <row r="196">
      <c r="A196" s="4" t="inlineStr">
        <is>
          <t>Debt instrument, convertible, conversion price | $ / shares</t>
        </is>
      </c>
      <c r="I196" s="7" t="n">
        <v>0.6</v>
      </c>
    </row>
    <row r="197">
      <c r="A197" s="4" t="inlineStr">
        <is>
          <t>Payment of notes payable</t>
        </is>
      </c>
      <c r="H197" s="4" t="inlineStr">
        <is>
          <t xml:space="preserve"> </t>
        </is>
      </c>
      <c r="I197" s="5" t="n">
        <v>70000</v>
      </c>
    </row>
    <row r="198">
      <c r="A198" s="4" t="inlineStr">
        <is>
          <t>Related Party Notes [Member] | September 2019 to October 2019 [Member]</t>
        </is>
      </c>
    </row>
    <row r="199">
      <c r="A199" s="3" t="inlineStr">
        <is>
          <t>Debt Instrument [Line Items]</t>
        </is>
      </c>
    </row>
    <row r="200">
      <c r="A200" s="4" t="inlineStr">
        <is>
          <t>Notes payable</t>
        </is>
      </c>
      <c r="I200" s="6" t="n">
        <v>25000</v>
      </c>
    </row>
    <row r="201">
      <c r="A201" s="4" t="inlineStr">
        <is>
          <t>Related Party Notes [Member] | Scientific Advisory Board Member [Member]</t>
        </is>
      </c>
    </row>
    <row r="202">
      <c r="A202" s="3" t="inlineStr">
        <is>
          <t>Debt Instrument [Line Items]</t>
        </is>
      </c>
    </row>
    <row r="203">
      <c r="A203" s="4" t="inlineStr">
        <is>
          <t>Debt instrument principal amount</t>
        </is>
      </c>
      <c r="I203" s="5" t="n">
        <v>635000</v>
      </c>
    </row>
    <row r="204">
      <c r="A204" s="4" t="inlineStr">
        <is>
          <t>Debt maturity period</t>
        </is>
      </c>
      <c r="I204" s="4" t="inlineStr">
        <is>
          <t>Maturity dates between July 2019 and May 2020.</t>
        </is>
      </c>
    </row>
    <row r="205">
      <c r="A205" s="4" t="inlineStr">
        <is>
          <t>Related Party Notes [Member] | Scientific Advisory Board Member [Member] | Maximum [Member]</t>
        </is>
      </c>
    </row>
    <row r="206">
      <c r="A206" s="3" t="inlineStr">
        <is>
          <t>Debt Instrument [Line Items]</t>
        </is>
      </c>
    </row>
    <row r="207">
      <c r="A207" s="4" t="inlineStr">
        <is>
          <t>Debt instrument, interest rate</t>
        </is>
      </c>
      <c r="I207" s="4" t="inlineStr">
        <is>
          <t>15.00%</t>
        </is>
      </c>
    </row>
    <row r="208">
      <c r="A208" s="4" t="inlineStr">
        <is>
          <t>Related Party Notes [Member] | Scientific Advisory Board Member [Member] | Minimum [Member]</t>
        </is>
      </c>
    </row>
    <row r="209">
      <c r="A209" s="3" t="inlineStr">
        <is>
          <t>Debt Instrument [Line Items]</t>
        </is>
      </c>
    </row>
    <row r="210">
      <c r="A210" s="4" t="inlineStr">
        <is>
          <t>Debt instrument, interest rate</t>
        </is>
      </c>
      <c r="I210" s="4" t="inlineStr">
        <is>
          <t>12.00%</t>
        </is>
      </c>
    </row>
    <row r="211">
      <c r="A211" s="4" t="inlineStr">
        <is>
          <t>Related Party Notes [Member] | Holders [Member]</t>
        </is>
      </c>
    </row>
    <row r="212">
      <c r="A212" s="3" t="inlineStr">
        <is>
          <t>Debt Instrument [Line Items]</t>
        </is>
      </c>
    </row>
    <row r="213">
      <c r="A213" s="4" t="inlineStr">
        <is>
          <t>Accrued interest expense</t>
        </is>
      </c>
      <c r="I213" s="5" t="n">
        <v>35887</v>
      </c>
    </row>
    <row r="214">
      <c r="A214" s="4" t="inlineStr">
        <is>
          <t>Debt instrument principal amount</t>
        </is>
      </c>
      <c r="I214" s="5" t="n">
        <v>505000</v>
      </c>
    </row>
    <row r="215">
      <c r="A215" s="4" t="inlineStr">
        <is>
          <t>Debt maturity period</t>
        </is>
      </c>
      <c r="I215" s="4" t="inlineStr">
        <is>
          <t>Extended from dates from December 2018 and August 2019 to dates between July 2019 and December 2019</t>
        </is>
      </c>
    </row>
    <row r="216">
      <c r="A216" s="4" t="inlineStr">
        <is>
          <t>Loss on extinguishment of notes payable</t>
        </is>
      </c>
      <c r="I216" s="5" t="n">
        <v>145066</v>
      </c>
    </row>
    <row r="217">
      <c r="A217" s="4" t="inlineStr">
        <is>
          <t>Convertible notes payable aggregate principal amount</t>
        </is>
      </c>
      <c r="I217" s="5" t="n">
        <v>475000</v>
      </c>
    </row>
    <row r="218">
      <c r="A218" s="4" t="inlineStr">
        <is>
          <t>Offering price percentage</t>
        </is>
      </c>
      <c r="I218" s="4" t="inlineStr">
        <is>
          <t>75.00%</t>
        </is>
      </c>
    </row>
    <row r="219">
      <c r="A219" s="4" t="inlineStr">
        <is>
          <t>Shares issued price per share | $ / shares</t>
        </is>
      </c>
      <c r="I219" s="7" t="n">
        <v>0.6</v>
      </c>
    </row>
    <row r="220">
      <c r="A220" s="4" t="inlineStr">
        <is>
          <t>Warrant description</t>
        </is>
      </c>
      <c r="I220" s="4" t="inlineStr">
        <is>
          <t>The exchange price of the warrants to be issued to such holders was to be the lesser of (i) 125% of the Exchange Price or (ii) $0.80 per share (subject to adjustment for reverse stock splits and the like).</t>
        </is>
      </c>
    </row>
    <row r="221">
      <c r="A221" s="4" t="inlineStr">
        <is>
          <t>Embedded conversion option percentage</t>
        </is>
      </c>
      <c r="I221" s="4" t="inlineStr">
        <is>
          <t>10.00%</t>
        </is>
      </c>
    </row>
    <row r="222">
      <c r="A222" s="4" t="inlineStr">
        <is>
          <t>Extinguished debt</t>
        </is>
      </c>
      <c r="I222" s="5" t="n">
        <v>510887</v>
      </c>
    </row>
    <row r="223">
      <c r="A223" s="4" t="inlineStr">
        <is>
          <t>Fair value of embedded conversion option</t>
        </is>
      </c>
      <c r="I223" s="6" t="n">
        <v>145066</v>
      </c>
    </row>
    <row r="224">
      <c r="A224" s="4" t="inlineStr">
        <is>
          <t>Related Party Notes [Member] | Director [Member]</t>
        </is>
      </c>
    </row>
    <row r="225">
      <c r="A225" s="3" t="inlineStr">
        <is>
          <t>Debt Instrument [Line Items]</t>
        </is>
      </c>
    </row>
    <row r="226">
      <c r="A226" s="4" t="inlineStr">
        <is>
          <t>Debt instrument principal amount</t>
        </is>
      </c>
      <c r="I226" s="6" t="n">
        <v>175000</v>
      </c>
    </row>
    <row r="227">
      <c r="A227" s="4" t="inlineStr">
        <is>
          <t>Related Party Notes [Member] | Trust [Member]</t>
        </is>
      </c>
    </row>
    <row r="228">
      <c r="A228" s="3" t="inlineStr">
        <is>
          <t>Debt Instrument [Line Items]</t>
        </is>
      </c>
    </row>
    <row r="229">
      <c r="A229" s="4" t="inlineStr">
        <is>
          <t>Debt instrument principal amount</t>
        </is>
      </c>
      <c r="I229" s="5" t="n">
        <v>500000</v>
      </c>
    </row>
    <row r="230">
      <c r="A230" s="4" t="inlineStr">
        <is>
          <t>Related Party Notes [Member] | Director and Trust [Member]</t>
        </is>
      </c>
    </row>
    <row r="231">
      <c r="A231" s="3" t="inlineStr">
        <is>
          <t>Debt Instrument [Line Items]</t>
        </is>
      </c>
    </row>
    <row r="232">
      <c r="A232" s="4" t="inlineStr">
        <is>
          <t>Warrants to purchase shares of common stock | shares</t>
        </is>
      </c>
      <c r="I232" s="6" t="n">
        <v>1377842</v>
      </c>
    </row>
    <row r="233">
      <c r="A233" s="4" t="inlineStr">
        <is>
          <t>Offering price percentage</t>
        </is>
      </c>
      <c r="I233" s="4" t="inlineStr">
        <is>
          <t>75.00%</t>
        </is>
      </c>
    </row>
    <row r="234">
      <c r="A234" s="4" t="inlineStr">
        <is>
          <t>Warrant description</t>
        </is>
      </c>
      <c r="I234" s="4" t="inlineStr">
        <is>
          <t>The exercise price of the warrants to be issued to the director and the Trust was to be 125% of the Director/Trust Exchange Price and the term of the warrants was to be the same term as the Public Warrants. Concurrently with the exchange, the exercise prices of outstanding warrants held by the director and the Trust for the purchase of an aggregate of 1,377,842 shares of common stock of the Company was to be reduced from between $1.50 and $4.00 per share to $0.75 per share and the expiration dates of such warrants was to be extended from between December 2019 and March 2022 to December 2023.</t>
        </is>
      </c>
    </row>
    <row r="235">
      <c r="A235" s="4" t="inlineStr">
        <is>
          <t>Original Promissory Note [Member]</t>
        </is>
      </c>
    </row>
    <row r="236">
      <c r="A236" s="3" t="inlineStr">
        <is>
          <t>Debt Instrument [Line Items]</t>
        </is>
      </c>
    </row>
    <row r="237">
      <c r="A237" s="4" t="inlineStr">
        <is>
          <t>Debt instrument, interest rate</t>
        </is>
      </c>
      <c r="H237" s="4" t="inlineStr">
        <is>
          <t>17.00%</t>
        </is>
      </c>
    </row>
    <row r="238">
      <c r="A238" s="4" t="inlineStr">
        <is>
          <t>Debt instrument principal amount</t>
        </is>
      </c>
      <c r="H238" s="5" t="n">
        <v>500000</v>
      </c>
    </row>
    <row r="239">
      <c r="A239" s="4" t="inlineStr">
        <is>
          <t>Debt instrument, maturity date</t>
        </is>
      </c>
      <c r="H239" s="4" t="inlineStr">
        <is>
          <t>Nov. 16,
		2023</t>
        </is>
      </c>
    </row>
    <row r="240">
      <c r="A240" s="4" t="inlineStr">
        <is>
          <t>Debt instrument unsecured amount</t>
        </is>
      </c>
      <c r="H240" s="5" t="n">
        <v>444534</v>
      </c>
    </row>
    <row r="241">
      <c r="A241" s="4" t="inlineStr">
        <is>
          <t>Debt instrument converted into shares of common stock | shares</t>
        </is>
      </c>
      <c r="H241" s="6" t="n">
        <v>44453443</v>
      </c>
    </row>
    <row r="242">
      <c r="A242" s="4" t="inlineStr">
        <is>
          <t>Secured convertible note</t>
        </is>
      </c>
      <c r="H242" s="5" t="n">
        <v>309301</v>
      </c>
    </row>
    <row r="243">
      <c r="A243" s="4" t="inlineStr">
        <is>
          <t>Convertible Notes [Member]</t>
        </is>
      </c>
    </row>
    <row r="244">
      <c r="A244" s="3" t="inlineStr">
        <is>
          <t>Debt Instrument [Line Items]</t>
        </is>
      </c>
    </row>
    <row r="245">
      <c r="A245" s="4" t="inlineStr">
        <is>
          <t>Number of shares of common stock issued | shares</t>
        </is>
      </c>
      <c r="I245" s="6" t="n">
        <v>78873</v>
      </c>
    </row>
    <row r="246">
      <c r="A246" s="4" t="inlineStr">
        <is>
          <t>Warrants to purchase shares of common stock | shares</t>
        </is>
      </c>
      <c r="I246" s="6" t="n">
        <v>295000</v>
      </c>
    </row>
    <row r="247">
      <c r="A247" s="4" t="inlineStr">
        <is>
          <t>Debt instrument principal amount</t>
        </is>
      </c>
      <c r="I247" s="5" t="n">
        <v>9765325</v>
      </c>
    </row>
    <row r="248">
      <c r="A248" s="4" t="inlineStr">
        <is>
          <t>Debt maturity period</t>
        </is>
      </c>
      <c r="I248" s="4" t="inlineStr">
        <is>
          <t>Original maturity dates ranging between July 2019 through September 2020</t>
        </is>
      </c>
    </row>
    <row r="249">
      <c r="A249" s="4" t="inlineStr">
        <is>
          <t>Loss on extinguishment of notes payable</t>
        </is>
      </c>
      <c r="I249" s="5" t="n">
        <v>1242669</v>
      </c>
    </row>
    <row r="250">
      <c r="A250" s="4" t="inlineStr">
        <is>
          <t>Warrant term</t>
        </is>
      </c>
      <c r="I250" s="4" t="inlineStr">
        <is>
          <t>5 years</t>
        </is>
      </c>
    </row>
    <row r="251">
      <c r="A251" s="4" t="inlineStr">
        <is>
          <t>Proceeds from issuance of notes payable</t>
        </is>
      </c>
      <c r="I251" s="5" t="n">
        <v>9086353</v>
      </c>
    </row>
    <row r="252">
      <c r="A252" s="4" t="inlineStr">
        <is>
          <t>Debt discount</t>
        </is>
      </c>
      <c r="I252" s="6" t="n">
        <v>678973</v>
      </c>
    </row>
    <row r="253">
      <c r="A253" s="4" t="inlineStr">
        <is>
          <t>Aggregate value of shares issued</t>
        </is>
      </c>
      <c r="I253" s="6" t="n">
        <v>61220</v>
      </c>
    </row>
    <row r="254">
      <c r="A254" s="4" t="inlineStr">
        <is>
          <t>Fair value of warrant</t>
        </is>
      </c>
      <c r="I254" s="6" t="n">
        <v>104198</v>
      </c>
    </row>
    <row r="255">
      <c r="A255" s="4" t="inlineStr">
        <is>
          <t>Convertible debt fair value</t>
        </is>
      </c>
      <c r="I255" s="6" t="n">
        <v>148014</v>
      </c>
    </row>
    <row r="256">
      <c r="A256" s="4" t="inlineStr">
        <is>
          <t>Convertible debt</t>
        </is>
      </c>
      <c r="I256" s="5" t="n">
        <v>920000</v>
      </c>
    </row>
    <row r="257">
      <c r="A257" s="4" t="inlineStr">
        <is>
          <t>Convertible Notes [Member] | Maximum [Member]</t>
        </is>
      </c>
    </row>
    <row r="258">
      <c r="A258" s="3" t="inlineStr">
        <is>
          <t>Debt Instrument [Line Items]</t>
        </is>
      </c>
    </row>
    <row r="259">
      <c r="A259" s="4" t="inlineStr">
        <is>
          <t>Debt instrument, interest rate</t>
        </is>
      </c>
      <c r="I259" s="4" t="inlineStr">
        <is>
          <t>15.00%</t>
        </is>
      </c>
    </row>
    <row r="260">
      <c r="A260" s="4" t="inlineStr">
        <is>
          <t>Warrant exercise price | $ / shares</t>
        </is>
      </c>
      <c r="I260" s="5" t="n">
        <v>1</v>
      </c>
    </row>
    <row r="261">
      <c r="A261" s="4" t="inlineStr">
        <is>
          <t>Convertible Notes [Member] | Minimum [Member]</t>
        </is>
      </c>
    </row>
    <row r="262">
      <c r="A262" s="3" t="inlineStr">
        <is>
          <t>Debt Instrument [Line Items]</t>
        </is>
      </c>
    </row>
    <row r="263">
      <c r="A263" s="4" t="inlineStr">
        <is>
          <t>Debt instrument, interest rate</t>
        </is>
      </c>
      <c r="I263" s="4" t="inlineStr">
        <is>
          <t>8.00%</t>
        </is>
      </c>
    </row>
    <row r="264">
      <c r="A264" s="4" t="inlineStr">
        <is>
          <t>Warrant exercise price | $ / shares</t>
        </is>
      </c>
      <c r="I264" s="7" t="n">
        <v>0.45</v>
      </c>
    </row>
    <row r="265">
      <c r="A265" s="4" t="inlineStr">
        <is>
          <t>Convertible Notes [Member]</t>
        </is>
      </c>
    </row>
    <row r="266">
      <c r="A266" s="3" t="inlineStr">
        <is>
          <t>Debt Instrument [Line Items]</t>
        </is>
      </c>
    </row>
    <row r="267">
      <c r="A267" s="4" t="inlineStr">
        <is>
          <t>Accrued interest expense</t>
        </is>
      </c>
      <c r="I267" s="5" t="n">
        <v>73485</v>
      </c>
    </row>
    <row r="268">
      <c r="A268" s="4" t="inlineStr">
        <is>
          <t>Debt instrument principal amount</t>
        </is>
      </c>
      <c r="I268" s="5" t="n">
        <v>675523</v>
      </c>
    </row>
    <row r="269">
      <c r="A269" s="4" t="inlineStr">
        <is>
          <t>Debt instrument converted into shares of common stock | shares</t>
        </is>
      </c>
      <c r="I269" s="6" t="n">
        <v>46158719</v>
      </c>
    </row>
    <row r="270">
      <c r="A270" s="4" t="inlineStr">
        <is>
          <t>Debt instrument cash payments</t>
        </is>
      </c>
      <c r="I270" s="5" t="n">
        <v>2499476</v>
      </c>
    </row>
    <row r="271">
      <c r="A271" s="4" t="inlineStr">
        <is>
          <t>Convertible Notes [Member] | Auctus and Other Lenders [Member]</t>
        </is>
      </c>
    </row>
    <row r="272">
      <c r="A272" s="3" t="inlineStr">
        <is>
          <t>Debt Instrument [Line Items]</t>
        </is>
      </c>
    </row>
    <row r="273">
      <c r="A273" s="4" t="inlineStr">
        <is>
          <t>Debt instrument, interest rate</t>
        </is>
      </c>
      <c r="B273" s="4" t="inlineStr">
        <is>
          <t>5.00%</t>
        </is>
      </c>
      <c r="C273" s="4" t="inlineStr">
        <is>
          <t>5.00%</t>
        </is>
      </c>
    </row>
    <row r="274">
      <c r="A274" s="4" t="inlineStr">
        <is>
          <t>Debt instrument principal amount</t>
        </is>
      </c>
      <c r="B274" s="5" t="n">
        <v>3644274</v>
      </c>
      <c r="C274" s="5" t="n">
        <v>3644274</v>
      </c>
    </row>
    <row r="275">
      <c r="A275" s="4" t="inlineStr">
        <is>
          <t>Debt instrument, maturity date</t>
        </is>
      </c>
      <c r="B275" s="4" t="inlineStr">
        <is>
          <t>Nov. 16,
		2023</t>
        </is>
      </c>
    </row>
    <row r="276">
      <c r="A276" s="4" t="inlineStr">
        <is>
          <t>Loss on extinguishment of notes payable</t>
        </is>
      </c>
      <c r="B276" s="5" t="n">
        <v>1488172</v>
      </c>
    </row>
    <row r="277">
      <c r="A277" s="4" t="inlineStr">
        <is>
          <t>Convertible notes payable aggregate principal amount</t>
        </is>
      </c>
      <c r="B277" s="5" t="n">
        <v>2742895</v>
      </c>
      <c r="C277" s="5" t="n">
        <v>2742895</v>
      </c>
    </row>
    <row r="278">
      <c r="A278" s="4" t="inlineStr">
        <is>
          <t>Convertible Notes [Member]</t>
        </is>
      </c>
    </row>
    <row r="279">
      <c r="A279" s="3" t="inlineStr">
        <is>
          <t>Debt Instrument [Line Items]</t>
        </is>
      </c>
    </row>
    <row r="280">
      <c r="A280" s="4" t="inlineStr">
        <is>
          <t>Accrued interest expense</t>
        </is>
      </c>
      <c r="I280" s="6" t="n">
        <v>1901</v>
      </c>
    </row>
    <row r="281">
      <c r="A281" s="4" t="inlineStr">
        <is>
          <t>Debt instrument principal amount</t>
        </is>
      </c>
      <c r="I281" s="5" t="n">
        <v>148014</v>
      </c>
    </row>
    <row r="282">
      <c r="A282" s="4" t="inlineStr">
        <is>
          <t>Debt instrument converted into shares of common stock | shares</t>
        </is>
      </c>
      <c r="I282" s="6" t="n">
        <v>513788</v>
      </c>
    </row>
    <row r="283">
      <c r="A283" s="4" t="inlineStr">
        <is>
          <t>Convertible Note Payable [Member] | Lender [Member]</t>
        </is>
      </c>
    </row>
    <row r="284">
      <c r="A284" s="3" t="inlineStr">
        <is>
          <t>Debt Instrument [Line Items]</t>
        </is>
      </c>
    </row>
    <row r="285">
      <c r="A285" s="4" t="inlineStr">
        <is>
          <t>Debt instrument, interest rate</t>
        </is>
      </c>
      <c r="H285" s="4" t="inlineStr">
        <is>
          <t>10.00%</t>
        </is>
      </c>
    </row>
    <row r="286">
      <c r="A286" s="4" t="inlineStr">
        <is>
          <t>Debt instrument principal amount</t>
        </is>
      </c>
      <c r="H286" s="5" t="n">
        <v>88000</v>
      </c>
    </row>
    <row r="287">
      <c r="A287" s="4" t="inlineStr">
        <is>
          <t>Debt instrument, maturity date</t>
        </is>
      </c>
      <c r="H287" s="4" t="inlineStr">
        <is>
          <t>Jan. 31,
		2021</t>
        </is>
      </c>
    </row>
    <row r="288">
      <c r="A288" s="4" t="inlineStr">
        <is>
          <t>Debt instrument converted into shares of common stock | shares</t>
        </is>
      </c>
      <c r="H288" s="6" t="n">
        <v>15500000</v>
      </c>
    </row>
    <row r="289">
      <c r="A289" s="4" t="inlineStr">
        <is>
          <t>Debt instrument cash payments</t>
        </is>
      </c>
      <c r="H289" s="5" t="n">
        <v>155000</v>
      </c>
    </row>
    <row r="290">
      <c r="A290" s="4" t="inlineStr">
        <is>
          <t>Proceeds from convertible notes payable</t>
        </is>
      </c>
      <c r="H290" s="5" t="n">
        <v>85000</v>
      </c>
    </row>
    <row r="291">
      <c r="A291" s="4" t="inlineStr">
        <is>
          <t>Debt instrument interest rate</t>
        </is>
      </c>
      <c r="H291" s="4" t="inlineStr">
        <is>
          <t>22.00%</t>
        </is>
      </c>
    </row>
    <row r="292">
      <c r="A292" s="4" t="inlineStr">
        <is>
          <t>Conversion price</t>
        </is>
      </c>
      <c r="H292" s="10" t="n">
        <v>0.61</v>
      </c>
    </row>
    <row r="293">
      <c r="A293" s="4" t="inlineStr">
        <is>
          <t>Embedded Conversion Options and Note Provisions [Member]</t>
        </is>
      </c>
    </row>
    <row r="294">
      <c r="A294" s="3" t="inlineStr">
        <is>
          <t>Debt Instrument [Line Items]</t>
        </is>
      </c>
    </row>
    <row r="295">
      <c r="A295" s="4" t="inlineStr">
        <is>
          <t>Convertible notes payable aggregate principal amount</t>
        </is>
      </c>
      <c r="I295" s="5" t="n">
        <v>6006576</v>
      </c>
    </row>
    <row r="296">
      <c r="A296" s="4" t="inlineStr">
        <is>
          <t>Offering price percentage</t>
        </is>
      </c>
      <c r="I296" s="4" t="inlineStr">
        <is>
          <t>75.00%</t>
        </is>
      </c>
    </row>
    <row r="297">
      <c r="A297" s="4" t="inlineStr">
        <is>
          <t>Embedded Conversion Options and Note Provisions [Member] | Convertible Notes [Member]</t>
        </is>
      </c>
    </row>
    <row r="298">
      <c r="A298" s="3" t="inlineStr">
        <is>
          <t>Debt Instrument [Line Items]</t>
        </is>
      </c>
    </row>
    <row r="299">
      <c r="A299" s="4" t="inlineStr">
        <is>
          <t>Convertible notes payable aggregate principal amount</t>
        </is>
      </c>
      <c r="I299" s="5" t="n">
        <v>1271750</v>
      </c>
    </row>
    <row r="300">
      <c r="A300" s="4" t="inlineStr">
        <is>
          <t>Conversion price</t>
        </is>
      </c>
      <c r="I300" s="10" t="n">
        <v>0.58</v>
      </c>
    </row>
    <row r="301">
      <c r="A301" s="4" t="inlineStr">
        <is>
          <t>Embedded Conversion Options and Note Provisions [Member] | Convertible Notes One [Member]</t>
        </is>
      </c>
    </row>
    <row r="302">
      <c r="A302" s="3" t="inlineStr">
        <is>
          <t>Debt Instrument [Line Items]</t>
        </is>
      </c>
    </row>
    <row r="303">
      <c r="A303" s="4" t="inlineStr">
        <is>
          <t>Convertible notes payable aggregate principal amount</t>
        </is>
      </c>
      <c r="I303" s="5" t="n">
        <v>3537438</v>
      </c>
    </row>
    <row r="304">
      <c r="A304" s="4" t="inlineStr">
        <is>
          <t>Percentage on prepayment premium</t>
        </is>
      </c>
      <c r="I304" s="4" t="inlineStr">
        <is>
          <t>135.00%</t>
        </is>
      </c>
    </row>
    <row r="305">
      <c r="A305" s="4" t="inlineStr">
        <is>
          <t>Embedded Conversion Options and Note Provisions [Member] | Convertible Notes Two [Member]</t>
        </is>
      </c>
    </row>
    <row r="306">
      <c r="A306" s="3" t="inlineStr">
        <is>
          <t>Debt Instrument [Line Items]</t>
        </is>
      </c>
    </row>
    <row r="307">
      <c r="A307" s="4" t="inlineStr">
        <is>
          <t>Convertible notes payable aggregate principal amount</t>
        </is>
      </c>
      <c r="I307" s="5" t="n">
        <v>4626874</v>
      </c>
    </row>
    <row r="308">
      <c r="A308" s="4" t="inlineStr">
        <is>
          <t>Conversion price</t>
        </is>
      </c>
      <c r="I308" s="10" t="n">
        <v>0.58</v>
      </c>
    </row>
    <row r="309">
      <c r="A309" s="4" t="inlineStr">
        <is>
          <t>Embedded Conversion Options and Note Provisions [Member] | ECO [Member]</t>
        </is>
      </c>
    </row>
    <row r="310">
      <c r="A310" s="3" t="inlineStr">
        <is>
          <t>Debt Instrument [Line Items]</t>
        </is>
      </c>
    </row>
    <row r="311">
      <c r="A311" s="4" t="inlineStr">
        <is>
          <t>Debt instrument, interest rate</t>
        </is>
      </c>
      <c r="I311" s="4" t="inlineStr">
        <is>
          <t>300.00%</t>
        </is>
      </c>
    </row>
    <row r="312">
      <c r="A312" s="4" t="inlineStr">
        <is>
          <t>Loss on extinguishment of notes payable</t>
        </is>
      </c>
      <c r="I312" s="5" t="n">
        <v>414108</v>
      </c>
    </row>
    <row r="313">
      <c r="A313" s="4" t="inlineStr">
        <is>
          <t>Fair value of embedded conversion option</t>
        </is>
      </c>
      <c r="I313" s="6" t="n">
        <v>5331147</v>
      </c>
    </row>
    <row r="314">
      <c r="A314" s="4" t="inlineStr">
        <is>
          <t>Original issuance debt discount</t>
        </is>
      </c>
      <c r="I314" s="6" t="n">
        <v>4771974</v>
      </c>
    </row>
    <row r="315">
      <c r="A315" s="4" t="inlineStr">
        <is>
          <t>Convertible debt</t>
        </is>
      </c>
      <c r="I315" s="6" t="n">
        <v>3289111</v>
      </c>
    </row>
    <row r="316">
      <c r="A316" s="4" t="inlineStr">
        <is>
          <t>Wrote-off derivative liabilities</t>
        </is>
      </c>
      <c r="I316" s="6" t="n">
        <v>4375231</v>
      </c>
    </row>
    <row r="317">
      <c r="A317" s="4" t="inlineStr">
        <is>
          <t>Embedded Conversion Options and Note Provisions [Member] | Underwritten Public Offering [Member]</t>
        </is>
      </c>
    </row>
    <row r="318">
      <c r="A318" s="3" t="inlineStr">
        <is>
          <t>Debt Instrument [Line Items]</t>
        </is>
      </c>
    </row>
    <row r="319">
      <c r="A319" s="4" t="inlineStr">
        <is>
          <t>Convertible notes payable aggregate principal amount</t>
        </is>
      </c>
      <c r="I319" s="6" t="n">
        <v>340000</v>
      </c>
    </row>
    <row r="320">
      <c r="A320" s="4" t="inlineStr">
        <is>
          <t>Embedded Conversion Options and Note Provisions [Member] | Lenders [Member] | ECO [Member]</t>
        </is>
      </c>
    </row>
    <row r="321">
      <c r="A321" s="3" t="inlineStr">
        <is>
          <t>Debt Instrument [Line Items]</t>
        </is>
      </c>
    </row>
    <row r="322">
      <c r="A322" s="4" t="inlineStr">
        <is>
          <t>Fair value of embedded conversion option</t>
        </is>
      </c>
      <c r="I322" s="6" t="n">
        <v>2631595</v>
      </c>
    </row>
    <row r="323">
      <c r="A323" s="4" t="inlineStr">
        <is>
          <t>Original issuance debt discount</t>
        </is>
      </c>
      <c r="I323" s="6" t="n">
        <v>5328918</v>
      </c>
    </row>
    <row r="324">
      <c r="A324" s="4" t="inlineStr">
        <is>
          <t>Embedded Conversion Options and Note Provisions 1 [Member]</t>
        </is>
      </c>
    </row>
    <row r="325">
      <c r="A325" s="3" t="inlineStr">
        <is>
          <t>Debt Instrument [Line Items]</t>
        </is>
      </c>
    </row>
    <row r="326">
      <c r="A326" s="4" t="inlineStr">
        <is>
          <t>Convertible notes payable aggregate principal amount</t>
        </is>
      </c>
      <c r="I326" s="5" t="n">
        <v>2243750</v>
      </c>
    </row>
    <row r="327">
      <c r="A327" s="4" t="inlineStr">
        <is>
          <t>Conversion price</t>
        </is>
      </c>
      <c r="I327" s="10" t="n">
        <v>0.58</v>
      </c>
    </row>
    <row r="328">
      <c r="A328" s="4" t="inlineStr">
        <is>
          <t>Embedded Conversion Options and Note Provisions 1 [Member] | Maximum [Member]</t>
        </is>
      </c>
    </row>
    <row r="329">
      <c r="A329" s="3" t="inlineStr">
        <is>
          <t>Debt Instrument [Line Items]</t>
        </is>
      </c>
    </row>
    <row r="330">
      <c r="A330" s="4" t="inlineStr">
        <is>
          <t>Debt instrument, convertible, conversion price | $ / shares</t>
        </is>
      </c>
      <c r="I330" s="5" t="n">
        <v>2</v>
      </c>
    </row>
    <row r="331">
      <c r="A331" s="4" t="inlineStr">
        <is>
          <t>Embedded Conversion Options and Note Provisions 1 [Member] | Minimum [Member]</t>
        </is>
      </c>
    </row>
    <row r="332">
      <c r="A332" s="3" t="inlineStr">
        <is>
          <t>Debt Instrument [Line Items]</t>
        </is>
      </c>
    </row>
    <row r="333">
      <c r="A333" s="4" t="inlineStr">
        <is>
          <t>Debt instrument, convertible, conversion price | $ / shares</t>
        </is>
      </c>
      <c r="I333" s="7" t="n">
        <v>0.25</v>
      </c>
    </row>
    <row r="334">
      <c r="A334" s="4" t="inlineStr">
        <is>
          <t>Embedded Conversion Options and Note Provisions 2 [Member]</t>
        </is>
      </c>
    </row>
    <row r="335">
      <c r="A335" s="3" t="inlineStr">
        <is>
          <t>Debt Instrument [Line Items]</t>
        </is>
      </c>
    </row>
    <row r="336">
      <c r="A336" s="4" t="inlineStr">
        <is>
          <t>Convertible notes payable aggregate principal amount</t>
        </is>
      </c>
      <c r="I336" s="5" t="n">
        <v>2872826</v>
      </c>
    </row>
    <row r="337">
      <c r="A337" s="4" t="inlineStr">
        <is>
          <t>Embedded Conversion Options and Note Provisions 2 [Member] | Maximum [Member]</t>
        </is>
      </c>
    </row>
    <row r="338">
      <c r="A338" s="3" t="inlineStr">
        <is>
          <t>Debt Instrument [Line Items]</t>
        </is>
      </c>
    </row>
    <row r="339">
      <c r="A339" s="4" t="inlineStr">
        <is>
          <t>Conversion price</t>
        </is>
      </c>
      <c r="I339" s="10" t="n">
        <v>0.65</v>
      </c>
    </row>
    <row r="340">
      <c r="A340" s="4" t="inlineStr">
        <is>
          <t>Embedded Conversion Options and Note Provisions 2 [Member] | Minimum [Member]</t>
        </is>
      </c>
    </row>
    <row r="341">
      <c r="A341" s="3" t="inlineStr">
        <is>
          <t>Debt Instrument [Line Items]</t>
        </is>
      </c>
    </row>
    <row r="342">
      <c r="A342" s="4" t="inlineStr">
        <is>
          <t>Conversion price</t>
        </is>
      </c>
      <c r="I342" s="10" t="n">
        <v>0.58</v>
      </c>
    </row>
    <row r="343">
      <c r="A343" s="4" t="inlineStr">
        <is>
          <t>Embedded Conversion Options and Note Provisions 3 [Member]</t>
        </is>
      </c>
    </row>
    <row r="344">
      <c r="A344" s="3" t="inlineStr">
        <is>
          <t>Debt Instrument [Line Items]</t>
        </is>
      </c>
    </row>
    <row r="345">
      <c r="A345" s="4" t="inlineStr">
        <is>
          <t>Convertible notes payable aggregate principal amount</t>
        </is>
      </c>
      <c r="I345" s="5" t="n">
        <v>890000</v>
      </c>
    </row>
    <row r="346">
      <c r="A346" s="4" t="inlineStr">
        <is>
          <t>Warrant term</t>
        </is>
      </c>
      <c r="I346" s="4" t="inlineStr">
        <is>
          <t>5 years</t>
        </is>
      </c>
    </row>
    <row r="347">
      <c r="A347" s="4" t="inlineStr">
        <is>
          <t>Embedded Conversion Options and Note Provisions 3 [Member] | Maximum [Member]</t>
        </is>
      </c>
    </row>
    <row r="348">
      <c r="A348" s="3" t="inlineStr">
        <is>
          <t>Debt Instrument [Line Items]</t>
        </is>
      </c>
    </row>
    <row r="349">
      <c r="A349" s="4" t="inlineStr">
        <is>
          <t>Warrant exercise price | $ / shares</t>
        </is>
      </c>
      <c r="I349" s="7" t="n">
        <v>0.8</v>
      </c>
    </row>
    <row r="350">
      <c r="A350" s="4" t="inlineStr">
        <is>
          <t>Debt instrument, convertible, conversion price | $ / shares</t>
        </is>
      </c>
      <c r="I350" s="10" t="n">
        <v>0.6</v>
      </c>
    </row>
    <row r="351">
      <c r="A351" s="4" t="inlineStr">
        <is>
          <t>Embedded Conversion Options and Note Provisions 3 [Member] | Minimum [Member]</t>
        </is>
      </c>
    </row>
    <row r="352">
      <c r="A352" s="3" t="inlineStr">
        <is>
          <t>Debt Instrument [Line Items]</t>
        </is>
      </c>
    </row>
    <row r="353">
      <c r="A353" s="4" t="inlineStr">
        <is>
          <t>Warrant exercise price | $ / shares</t>
        </is>
      </c>
      <c r="I353" s="10" t="n">
        <v>0.75</v>
      </c>
    </row>
    <row r="354">
      <c r="A354" s="4" t="inlineStr">
        <is>
          <t>Debt instrument, convertible, conversion price | $ / shares</t>
        </is>
      </c>
      <c r="I354" s="7" t="n">
        <v>0.5</v>
      </c>
    </row>
    <row r="355">
      <c r="A355" s="4" t="inlineStr">
        <is>
          <t>Conversions, Exchanges and Other [Member]</t>
        </is>
      </c>
    </row>
    <row r="356">
      <c r="A356" s="3" t="inlineStr">
        <is>
          <t>Debt Instrument [Line Items]</t>
        </is>
      </c>
    </row>
    <row r="357">
      <c r="A357" s="4" t="inlineStr">
        <is>
          <t>Loss on extinguishment of notes payable</t>
        </is>
      </c>
      <c r="I357" s="5" t="n">
        <v>1242669</v>
      </c>
    </row>
    <row r="358">
      <c r="A358" s="4" t="inlineStr">
        <is>
          <t>Convertible Notes with Bifurcated ECOs [Member] | Lenders [Member]</t>
        </is>
      </c>
    </row>
    <row r="359">
      <c r="A359" s="3" t="inlineStr">
        <is>
          <t>Debt Instrument [Line Items]</t>
        </is>
      </c>
    </row>
    <row r="360">
      <c r="A360" s="4" t="inlineStr">
        <is>
          <t>Accrued interest expense</t>
        </is>
      </c>
      <c r="H360" s="5" t="n">
        <v>126043</v>
      </c>
    </row>
    <row r="361">
      <c r="A361" s="4" t="inlineStr">
        <is>
          <t>Debt instrument principal amount</t>
        </is>
      </c>
      <c r="H361" s="5" t="n">
        <v>523516</v>
      </c>
    </row>
    <row r="362">
      <c r="A362" s="4" t="inlineStr">
        <is>
          <t>Debt instrument converted into shares of common stock | shares</t>
        </is>
      </c>
      <c r="H362" s="6" t="n">
        <v>1515799750</v>
      </c>
    </row>
    <row r="363">
      <c r="A363" s="4" t="inlineStr">
        <is>
          <t>Convertible notes payable aggregate principal amount</t>
        </is>
      </c>
      <c r="H363" s="5" t="n">
        <v>1580587</v>
      </c>
    </row>
    <row r="364">
      <c r="A364" s="4" t="inlineStr">
        <is>
          <t>Debt discount</t>
        </is>
      </c>
      <c r="H364" s="6" t="n">
        <v>234301</v>
      </c>
    </row>
    <row r="365">
      <c r="A365" s="4" t="inlineStr">
        <is>
          <t>Derivative liability</t>
        </is>
      </c>
      <c r="H365" s="5" t="n">
        <v>1165329</v>
      </c>
    </row>
    <row r="366">
      <c r="A366" s="4" t="inlineStr">
        <is>
          <t>Convertible Notes with Bifurcated ECOs [Member] | Lenders [Member] | Maximum [Member]</t>
        </is>
      </c>
    </row>
    <row r="367">
      <c r="A367" s="3" t="inlineStr">
        <is>
          <t>Debt Instrument [Line Items]</t>
        </is>
      </c>
    </row>
    <row r="368">
      <c r="A368" s="4" t="inlineStr">
        <is>
          <t>Debt instrument, convertible, conversion price | $ / shares</t>
        </is>
      </c>
      <c r="H368" s="7" t="n">
        <v>0.01</v>
      </c>
    </row>
    <row r="369">
      <c r="A369" s="4" t="inlineStr">
        <is>
          <t>Convertible Notes with Bifurcated ECOs [Member] | Lenders [Member] | Minimum [Member]</t>
        </is>
      </c>
    </row>
    <row r="370">
      <c r="A370" s="3" t="inlineStr">
        <is>
          <t>Debt Instrument [Line Items]</t>
        </is>
      </c>
    </row>
    <row r="371">
      <c r="A371" s="4" t="inlineStr">
        <is>
          <t>Debt instrument, convertible, conversion price | $ / shares</t>
        </is>
      </c>
      <c r="H371" s="8" t="n">
        <v>0.0001</v>
      </c>
    </row>
    <row r="372">
      <c r="A372" s="4" t="inlineStr">
        <is>
          <t>Other Notes [Member] | Lender [Member]</t>
        </is>
      </c>
    </row>
    <row r="373">
      <c r="A373" s="3" t="inlineStr">
        <is>
          <t>Debt Instrument [Line Items]</t>
        </is>
      </c>
    </row>
    <row r="374">
      <c r="A374" s="4" t="inlineStr">
        <is>
          <t>Debt instrument principal amount</t>
        </is>
      </c>
      <c r="I374" s="5" t="n">
        <v>125000</v>
      </c>
    </row>
    <row r="375">
      <c r="A375" s="4" t="inlineStr">
        <is>
          <t>Debt maturity period</t>
        </is>
      </c>
      <c r="I375" s="4" t="inlineStr">
        <is>
          <t>Maturity date in January 2019 to a new maturity date in December 2019</t>
        </is>
      </c>
    </row>
    <row r="376">
      <c r="A376" s="4" t="inlineStr">
        <is>
          <t>Convertible notes payable aggregate principal amount</t>
        </is>
      </c>
      <c r="I376" s="5" t="n">
        <v>148014</v>
      </c>
    </row>
    <row r="377">
      <c r="A377" s="4" t="inlineStr">
        <is>
          <t>Original issuance debt discount</t>
        </is>
      </c>
      <c r="I377" s="5" t="n">
        <v>7052</v>
      </c>
    </row>
    <row r="378">
      <c r="A378" s="4" t="inlineStr">
        <is>
          <t>Common stock, shares issued | shares</t>
        </is>
      </c>
      <c r="I378" s="6" t="n">
        <v>10000</v>
      </c>
    </row>
    <row r="379">
      <c r="A379" s="4" t="inlineStr">
        <is>
          <t>Repayments of debt</t>
        </is>
      </c>
      <c r="I379" s="5" t="n">
        <v>7500</v>
      </c>
    </row>
    <row r="380">
      <c r="A380" s="4" t="inlineStr">
        <is>
          <t>Other Notes [Member] | Lenders [Member]</t>
        </is>
      </c>
    </row>
    <row r="381">
      <c r="A381" s="3" t="inlineStr">
        <is>
          <t>Debt Instrument [Line Items]</t>
        </is>
      </c>
    </row>
    <row r="382">
      <c r="A382" s="4" t="inlineStr">
        <is>
          <t>Debt instrument, interest rate</t>
        </is>
      </c>
      <c r="I382" s="4" t="inlineStr">
        <is>
          <t>15.00%</t>
        </is>
      </c>
    </row>
    <row r="383">
      <c r="A383" s="4" t="inlineStr">
        <is>
          <t>Debt instrument principal amount</t>
        </is>
      </c>
      <c r="I383" s="5" t="n">
        <v>340000</v>
      </c>
    </row>
    <row r="384">
      <c r="A384" s="4" t="inlineStr">
        <is>
          <t>Debt instrument converted into shares of common stock | shares</t>
        </is>
      </c>
      <c r="I384" s="6" t="n">
        <v>47170000</v>
      </c>
    </row>
    <row r="385">
      <c r="A385" s="4" t="inlineStr">
        <is>
          <t>Debt maturity period</t>
        </is>
      </c>
      <c r="I385" s="4" t="inlineStr">
        <is>
          <t>Maturity dates ranging between November 2019 through November 2020</t>
        </is>
      </c>
    </row>
    <row r="386">
      <c r="A386" s="4" t="inlineStr">
        <is>
          <t>Debtor-in-Possession Loans [Member] | Auctus [Member] | Subsequent Event [Member]</t>
        </is>
      </c>
    </row>
    <row r="387">
      <c r="A387" s="3" t="inlineStr">
        <is>
          <t>Debt Instrument [Line Items]</t>
        </is>
      </c>
    </row>
    <row r="388">
      <c r="A388" s="4" t="inlineStr">
        <is>
          <t>Debt instrument, interest rate</t>
        </is>
      </c>
      <c r="F388" s="4" t="inlineStr">
        <is>
          <t>8.00%</t>
        </is>
      </c>
    </row>
    <row r="389">
      <c r="A389" s="4" t="inlineStr">
        <is>
          <t>Debt instrument interest rate</t>
        </is>
      </c>
      <c r="F389" s="4" t="inlineStr">
        <is>
          <t>2.00%</t>
        </is>
      </c>
    </row>
    <row r="390">
      <c r="A390" s="4" t="inlineStr">
        <is>
          <t>Loans payable</t>
        </is>
      </c>
      <c r="F390" s="5" t="n">
        <v>1189413</v>
      </c>
    </row>
    <row r="391">
      <c r="A391" s="4" t="inlineStr">
        <is>
          <t>Two Secured Convertible Notes [Member] | Auctus [Member] | Subsequent Event [Member]</t>
        </is>
      </c>
    </row>
    <row r="392">
      <c r="A392" s="3" t="inlineStr">
        <is>
          <t>Debt Instrument [Line Items]</t>
        </is>
      </c>
    </row>
    <row r="393">
      <c r="A393" s="4" t="inlineStr">
        <is>
          <t>Debt instrument, interest rate</t>
        </is>
      </c>
      <c r="F393" s="4" t="inlineStr">
        <is>
          <t>7.00%</t>
        </is>
      </c>
    </row>
    <row r="394">
      <c r="A394" s="4" t="inlineStr">
        <is>
          <t>Warrants to purchase shares of common stock | shares</t>
        </is>
      </c>
      <c r="F394" s="6" t="n">
        <v>3680703720</v>
      </c>
    </row>
    <row r="395">
      <c r="A395" s="4" t="inlineStr">
        <is>
          <t>Debt instrument principal amount</t>
        </is>
      </c>
      <c r="F395" s="5" t="n">
        <v>1349591</v>
      </c>
    </row>
    <row r="396">
      <c r="A396" s="4" t="inlineStr">
        <is>
          <t>Debt instrument, maturity date</t>
        </is>
      </c>
      <c r="F396" s="4" t="inlineStr">
        <is>
          <t>Nov. 16,
		2023</t>
        </is>
      </c>
    </row>
    <row r="397">
      <c r="A397" s="4" t="inlineStr">
        <is>
          <t>Two Secured Convertible Notes [Member] | Auctus [Member] | Maximum [Member] | Subsequent Event [Member]</t>
        </is>
      </c>
    </row>
    <row r="398">
      <c r="A398" s="3" t="inlineStr">
        <is>
          <t>Debt Instrument [Line Items]</t>
        </is>
      </c>
    </row>
    <row r="399">
      <c r="A399" s="4" t="inlineStr">
        <is>
          <t>Warrant exercise price | $ / shares</t>
        </is>
      </c>
      <c r="F399" s="9" t="n">
        <v>0.001</v>
      </c>
    </row>
    <row r="400">
      <c r="A400" s="4" t="inlineStr">
        <is>
          <t>Two Secured Convertible Notes [Member] | Auctus [Member] | Minimum [Member] | Subsequent Event [Member]</t>
        </is>
      </c>
    </row>
    <row r="401">
      <c r="A401" s="3" t="inlineStr">
        <is>
          <t>Debt Instrument [Line Items]</t>
        </is>
      </c>
    </row>
    <row r="402">
      <c r="A402" s="4" t="inlineStr">
        <is>
          <t>Warrant exercise price | $ / shares</t>
        </is>
      </c>
      <c r="F402" s="8" t="n">
        <v>0.00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mp; Chapter 11 Reorganization - Schedule of Notes Payable Activity (Details) - USD ($)</t>
        </is>
      </c>
      <c r="B1" s="2" t="inlineStr">
        <is>
          <t>12 Months Ended</t>
        </is>
      </c>
    </row>
    <row r="2">
      <c r="B2" s="2" t="inlineStr">
        <is>
          <t>Dec. 31, 2020</t>
        </is>
      </c>
      <c r="C2" s="2" t="inlineStr">
        <is>
          <t>Dec. 31, 2019</t>
        </is>
      </c>
    </row>
    <row r="3">
      <c r="A3" s="4" t="inlineStr">
        <is>
          <t>Outstanding beginning</t>
        </is>
      </c>
      <c r="B3" s="5" t="n">
        <v>7145906</v>
      </c>
      <c r="C3" s="5" t="n">
        <v>4149553</v>
      </c>
    </row>
    <row r="4">
      <c r="A4" s="4" t="inlineStr">
        <is>
          <t>Issuances</t>
        </is>
      </c>
      <c r="B4" s="6" t="n">
        <v>4290310</v>
      </c>
      <c r="C4" s="6" t="n">
        <v>10888339</v>
      </c>
    </row>
    <row r="5">
      <c r="A5" s="4" t="inlineStr">
        <is>
          <t>Third-party purchases</t>
        </is>
      </c>
      <c r="B5" s="4" t="inlineStr">
        <is>
          <t xml:space="preserve"> </t>
        </is>
      </c>
    </row>
    <row r="6">
      <c r="A6" s="4" t="inlineStr">
        <is>
          <t>Exchanges for equity</t>
        </is>
      </c>
      <c r="B6" s="6" t="n">
        <v>-559739</v>
      </c>
      <c r="C6" s="6" t="n">
        <v>-2002798</v>
      </c>
    </row>
    <row r="7">
      <c r="A7" s="4" t="inlineStr">
        <is>
          <t>Repayments</t>
        </is>
      </c>
      <c r="C7" s="6" t="n">
        <v>-4465666</v>
      </c>
    </row>
    <row r="8">
      <c r="A8" s="4" t="inlineStr">
        <is>
          <t>Extinguishment of notes payable</t>
        </is>
      </c>
      <c r="C8" s="6" t="n">
        <v>-141818</v>
      </c>
    </row>
    <row r="9">
      <c r="A9" s="4" t="inlineStr">
        <is>
          <t>Exchanged for equity pursuant to Chapter 11 Plan</t>
        </is>
      </c>
      <c r="B9" s="6" t="n">
        <v>-4930534</v>
      </c>
    </row>
    <row r="10">
      <c r="A10" s="4" t="inlineStr">
        <is>
          <t>Secured and Unsecured convertible notes payable exchanged pursuant to Chapter 11 Plan, net</t>
        </is>
      </c>
      <c r="B10" s="6" t="n">
        <v>2697393</v>
      </c>
    </row>
    <row r="11">
      <c r="A11" s="4" t="inlineStr">
        <is>
          <t>Recognition of debt discount</t>
        </is>
      </c>
      <c r="B11" s="6" t="n">
        <v>-8534245</v>
      </c>
      <c r="C11" s="6" t="n">
        <v>-5523830</v>
      </c>
    </row>
    <row r="12">
      <c r="A12" s="4" t="inlineStr">
        <is>
          <t>Accretion of interest expense</t>
        </is>
      </c>
      <c r="B12" s="6" t="n">
        <v>2810973</v>
      </c>
      <c r="C12" s="6" t="n">
        <v>548026</v>
      </c>
    </row>
    <row r="13">
      <c r="A13" s="4" t="inlineStr">
        <is>
          <t>Accrued interest reclassified to notes payable principal</t>
        </is>
      </c>
      <c r="C13" s="6" t="n">
        <v>23013</v>
      </c>
    </row>
    <row r="14">
      <c r="A14" s="4" t="inlineStr">
        <is>
          <t>Amortization of debt discount</t>
        </is>
      </c>
      <c r="B14" s="6" t="n">
        <v>1278104</v>
      </c>
      <c r="C14" s="6" t="n">
        <v>3671087</v>
      </c>
    </row>
    <row r="15">
      <c r="A15" s="4" t="inlineStr">
        <is>
          <t>Outstanding ending</t>
        </is>
      </c>
      <c r="B15" s="6" t="n">
        <v>4270233</v>
      </c>
      <c r="C15" s="6" t="n">
        <v>7145906</v>
      </c>
    </row>
    <row r="16">
      <c r="A16" s="4" t="inlineStr">
        <is>
          <t>Related Party Notes [Member]</t>
        </is>
      </c>
    </row>
    <row r="17">
      <c r="A17" s="4" t="inlineStr">
        <is>
          <t>Outstanding beginning</t>
        </is>
      </c>
      <c r="B17" s="6" t="n">
        <v>1285000</v>
      </c>
      <c r="C17" s="6" t="n">
        <v>720000</v>
      </c>
    </row>
    <row r="18">
      <c r="A18" s="4" t="inlineStr">
        <is>
          <t>Issuances</t>
        </is>
      </c>
      <c r="B18" s="6" t="n">
        <v>353762</v>
      </c>
      <c r="C18" s="6" t="n">
        <v>635000</v>
      </c>
    </row>
    <row r="19">
      <c r="A19" s="4" t="inlineStr">
        <is>
          <t>Third-party purchases</t>
        </is>
      </c>
      <c r="B19" s="6" t="n">
        <v>-287041</v>
      </c>
    </row>
    <row r="20">
      <c r="A20" s="4" t="inlineStr">
        <is>
          <t>Exchanges for equity</t>
        </is>
      </c>
      <c r="B20" s="4" t="inlineStr">
        <is>
          <t xml:space="preserve"> </t>
        </is>
      </c>
      <c r="C20" s="4" t="inlineStr">
        <is>
          <t xml:space="preserve"> </t>
        </is>
      </c>
    </row>
    <row r="21">
      <c r="A21" s="4" t="inlineStr">
        <is>
          <t>Repayments</t>
        </is>
      </c>
      <c r="C21" s="6" t="n">
        <v>-70000</v>
      </c>
    </row>
    <row r="22">
      <c r="A22" s="4" t="inlineStr">
        <is>
          <t>Extinguishment of notes payable</t>
        </is>
      </c>
      <c r="C22" s="4" t="inlineStr">
        <is>
          <t xml:space="preserve"> </t>
        </is>
      </c>
    </row>
    <row r="23">
      <c r="A23" s="4" t="inlineStr">
        <is>
          <t>Exchanged for equity pursuant to Chapter 11 Plan</t>
        </is>
      </c>
      <c r="B23" s="6" t="n">
        <v>-998139</v>
      </c>
    </row>
    <row r="24">
      <c r="A24" s="4" t="inlineStr">
        <is>
          <t>Secured and Unsecured convertible notes payable exchanged pursuant to Chapter 11 Plan, net</t>
        </is>
      </c>
      <c r="B24" s="6" t="n">
        <v>-353582</v>
      </c>
    </row>
    <row r="25">
      <c r="A25" s="4" t="inlineStr">
        <is>
          <t>Recognition of debt discount</t>
        </is>
      </c>
      <c r="B25" s="4" t="inlineStr">
        <is>
          <t xml:space="preserve"> </t>
        </is>
      </c>
      <c r="C25" s="4" t="inlineStr">
        <is>
          <t xml:space="preserve"> </t>
        </is>
      </c>
    </row>
    <row r="26">
      <c r="A26" s="4" t="inlineStr">
        <is>
          <t>Accretion of interest expense</t>
        </is>
      </c>
      <c r="B26" s="4" t="inlineStr">
        <is>
          <t xml:space="preserve"> </t>
        </is>
      </c>
      <c r="C26" s="4" t="inlineStr">
        <is>
          <t xml:space="preserve"> </t>
        </is>
      </c>
    </row>
    <row r="27">
      <c r="A27" s="4" t="inlineStr">
        <is>
          <t>Accrued interest reclassified to notes payable principal</t>
        </is>
      </c>
      <c r="C27" s="4" t="inlineStr">
        <is>
          <t xml:space="preserve"> </t>
        </is>
      </c>
    </row>
    <row r="28">
      <c r="A28" s="4" t="inlineStr">
        <is>
          <t>Amortization of debt discount</t>
        </is>
      </c>
      <c r="B28" s="4" t="inlineStr">
        <is>
          <t xml:space="preserve"> </t>
        </is>
      </c>
      <c r="C28" s="4" t="inlineStr">
        <is>
          <t xml:space="preserve"> </t>
        </is>
      </c>
    </row>
    <row r="29">
      <c r="A29" s="4" t="inlineStr">
        <is>
          <t>Outstanding ending</t>
        </is>
      </c>
      <c r="B29" s="4" t="inlineStr">
        <is>
          <t xml:space="preserve"> </t>
        </is>
      </c>
      <c r="C29" s="6" t="n">
        <v>1285000</v>
      </c>
    </row>
    <row r="30">
      <c r="A30" s="4" t="inlineStr">
        <is>
          <t>Convertible Notes [Member]</t>
        </is>
      </c>
    </row>
    <row r="31">
      <c r="A31" s="4" t="inlineStr">
        <is>
          <t>Outstanding beginning</t>
        </is>
      </c>
      <c r="B31" s="6" t="n">
        <v>6768326</v>
      </c>
      <c r="C31" s="6" t="n">
        <v>4309415</v>
      </c>
    </row>
    <row r="32">
      <c r="A32" s="4" t="inlineStr">
        <is>
          <t>Issuances</t>
        </is>
      </c>
      <c r="B32" s="6" t="n">
        <v>3936548</v>
      </c>
      <c r="C32" s="6" t="n">
        <v>9913339</v>
      </c>
    </row>
    <row r="33">
      <c r="A33" s="4" t="inlineStr">
        <is>
          <t>Third-party purchases</t>
        </is>
      </c>
      <c r="B33" s="6" t="n">
        <v>287041</v>
      </c>
    </row>
    <row r="34">
      <c r="A34" s="4" t="inlineStr">
        <is>
          <t>Exchanges for equity</t>
        </is>
      </c>
      <c r="B34" s="6" t="n">
        <v>-813393</v>
      </c>
      <c r="C34" s="6" t="n">
        <v>-2637323</v>
      </c>
    </row>
    <row r="35">
      <c r="A35" s="4" t="inlineStr">
        <is>
          <t>Repayments</t>
        </is>
      </c>
      <c r="C35" s="6" t="n">
        <v>-4817105</v>
      </c>
    </row>
    <row r="36">
      <c r="A36" s="4" t="inlineStr">
        <is>
          <t>Extinguishment of notes payable</t>
        </is>
      </c>
      <c r="C36" s="4" t="inlineStr">
        <is>
          <t xml:space="preserve"> </t>
        </is>
      </c>
    </row>
    <row r="37">
      <c r="A37" s="4" t="inlineStr">
        <is>
          <t>Exchanged for equity pursuant to Chapter 11 Plan</t>
        </is>
      </c>
      <c r="B37" s="6" t="n">
        <v>-3592395</v>
      </c>
    </row>
    <row r="38">
      <c r="A38" s="4" t="inlineStr">
        <is>
          <t>Secured and Unsecured convertible notes payable exchanged pursuant to Chapter 11 Plan, net</t>
        </is>
      </c>
      <c r="B38" s="6" t="n">
        <v>3050975</v>
      </c>
    </row>
    <row r="39">
      <c r="A39" s="4" t="inlineStr">
        <is>
          <t>Recognition of debt discount</t>
        </is>
      </c>
      <c r="B39" s="4" t="inlineStr">
        <is>
          <t xml:space="preserve"> </t>
        </is>
      </c>
      <c r="C39" s="4" t="inlineStr">
        <is>
          <t xml:space="preserve"> </t>
        </is>
      </c>
    </row>
    <row r="40">
      <c r="A40" s="4" t="inlineStr">
        <is>
          <t>Accretion of interest expense</t>
        </is>
      </c>
      <c r="B40" s="4" t="inlineStr">
        <is>
          <t xml:space="preserve"> </t>
        </is>
      </c>
      <c r="C40" s="4" t="inlineStr">
        <is>
          <t xml:space="preserve"> </t>
        </is>
      </c>
    </row>
    <row r="41">
      <c r="A41" s="4" t="inlineStr">
        <is>
          <t>Accrued interest reclassified to notes payable principal</t>
        </is>
      </c>
      <c r="C41" s="4" t="inlineStr">
        <is>
          <t xml:space="preserve"> </t>
        </is>
      </c>
    </row>
    <row r="42">
      <c r="A42" s="4" t="inlineStr">
        <is>
          <t>Amortization of debt discount</t>
        </is>
      </c>
      <c r="B42" s="4" t="inlineStr">
        <is>
          <t xml:space="preserve"> </t>
        </is>
      </c>
      <c r="C42" s="4" t="inlineStr">
        <is>
          <t xml:space="preserve"> </t>
        </is>
      </c>
    </row>
    <row r="43">
      <c r="A43" s="4" t="inlineStr">
        <is>
          <t>Outstanding ending</t>
        </is>
      </c>
      <c r="B43" s="6" t="n">
        <v>9637102</v>
      </c>
      <c r="C43" s="6" t="n">
        <v>6768326</v>
      </c>
    </row>
    <row r="44">
      <c r="A44" s="4" t="inlineStr">
        <is>
          <t>Other Notes [Member]</t>
        </is>
      </c>
    </row>
    <row r="45">
      <c r="A45" s="4" t="inlineStr">
        <is>
          <t>Outstanding beginning</t>
        </is>
      </c>
      <c r="B45" s="6" t="n">
        <v>340000</v>
      </c>
      <c r="C45" s="6" t="n">
        <v>132501</v>
      </c>
    </row>
    <row r="46">
      <c r="A46" s="4" t="inlineStr">
        <is>
          <t>Issuances</t>
        </is>
      </c>
      <c r="B46" s="4" t="inlineStr">
        <is>
          <t xml:space="preserve"> </t>
        </is>
      </c>
      <c r="C46" s="6" t="n">
        <v>340000</v>
      </c>
    </row>
    <row r="47">
      <c r="A47" s="4" t="inlineStr">
        <is>
          <t>Third-party purchases</t>
        </is>
      </c>
      <c r="B47" s="4" t="inlineStr">
        <is>
          <t xml:space="preserve"> </t>
        </is>
      </c>
    </row>
    <row r="48">
      <c r="A48" s="4" t="inlineStr">
        <is>
          <t>Exchanges for equity</t>
        </is>
      </c>
      <c r="B48" s="4" t="inlineStr">
        <is>
          <t xml:space="preserve"> </t>
        </is>
      </c>
      <c r="C48" s="4" t="inlineStr">
        <is>
          <t xml:space="preserve"> </t>
        </is>
      </c>
    </row>
    <row r="49">
      <c r="A49" s="4" t="inlineStr">
        <is>
          <t>Repayments</t>
        </is>
      </c>
      <c r="C49" s="6" t="n">
        <v>-7500</v>
      </c>
    </row>
    <row r="50">
      <c r="A50" s="4" t="inlineStr">
        <is>
          <t>Extinguishment of notes payable</t>
        </is>
      </c>
      <c r="C50" s="6" t="n">
        <v>-148014</v>
      </c>
    </row>
    <row r="51">
      <c r="A51" s="4" t="inlineStr">
        <is>
          <t>Exchanged for equity pursuant to Chapter 11 Plan</t>
        </is>
      </c>
      <c r="B51" s="6" t="n">
        <v>-340000</v>
      </c>
    </row>
    <row r="52">
      <c r="A52" s="4" t="inlineStr">
        <is>
          <t>Secured and Unsecured convertible notes payable exchanged pursuant to Chapter 11 Plan, net</t>
        </is>
      </c>
      <c r="B52" s="4" t="inlineStr">
        <is>
          <t xml:space="preserve"> </t>
        </is>
      </c>
    </row>
    <row r="53">
      <c r="A53" s="4" t="inlineStr">
        <is>
          <t>Recognition of debt discount</t>
        </is>
      </c>
      <c r="B53" s="4" t="inlineStr">
        <is>
          <t xml:space="preserve"> </t>
        </is>
      </c>
      <c r="C53" s="4" t="inlineStr">
        <is>
          <t xml:space="preserve"> </t>
        </is>
      </c>
    </row>
    <row r="54">
      <c r="A54" s="4" t="inlineStr">
        <is>
          <t>Accretion of interest expense</t>
        </is>
      </c>
      <c r="B54" s="4" t="inlineStr">
        <is>
          <t xml:space="preserve"> </t>
        </is>
      </c>
      <c r="C54" s="4" t="inlineStr">
        <is>
          <t xml:space="preserve"> </t>
        </is>
      </c>
    </row>
    <row r="55">
      <c r="A55" s="4" t="inlineStr">
        <is>
          <t>Accrued interest reclassified to notes payable principal</t>
        </is>
      </c>
      <c r="C55" s="6" t="n">
        <v>23013</v>
      </c>
    </row>
    <row r="56">
      <c r="A56" s="4" t="inlineStr">
        <is>
          <t>Amortization of debt discount</t>
        </is>
      </c>
      <c r="B56" s="4" t="inlineStr">
        <is>
          <t xml:space="preserve"> </t>
        </is>
      </c>
      <c r="C56" s="4" t="inlineStr">
        <is>
          <t xml:space="preserve"> </t>
        </is>
      </c>
    </row>
    <row r="57">
      <c r="A57" s="4" t="inlineStr">
        <is>
          <t>Outstanding ending</t>
        </is>
      </c>
      <c r="B57" s="4" t="inlineStr">
        <is>
          <t xml:space="preserve"> </t>
        </is>
      </c>
      <c r="C57" s="6" t="n">
        <v>340000</v>
      </c>
    </row>
    <row r="58">
      <c r="A58" s="4" t="inlineStr">
        <is>
          <t>Debt Discount [Member]</t>
        </is>
      </c>
    </row>
    <row r="59">
      <c r="A59" s="4" t="inlineStr">
        <is>
          <t>Outstanding beginning</t>
        </is>
      </c>
      <c r="B59" s="6" t="n">
        <v>-1247420</v>
      </c>
      <c r="C59" s="6" t="n">
        <v>-1012363</v>
      </c>
    </row>
    <row r="60">
      <c r="A60" s="4" t="inlineStr">
        <is>
          <t>Issuances</t>
        </is>
      </c>
      <c r="B60" s="4" t="inlineStr">
        <is>
          <t xml:space="preserve"> </t>
        </is>
      </c>
      <c r="C60" s="4" t="inlineStr">
        <is>
          <t xml:space="preserve"> </t>
        </is>
      </c>
    </row>
    <row r="61">
      <c r="A61" s="4" t="inlineStr">
        <is>
          <t>Third-party purchases</t>
        </is>
      </c>
      <c r="B61" s="4" t="inlineStr">
        <is>
          <t xml:space="preserve"> </t>
        </is>
      </c>
    </row>
    <row r="62">
      <c r="A62" s="4" t="inlineStr">
        <is>
          <t>Exchanges for equity</t>
        </is>
      </c>
      <c r="B62" s="6" t="n">
        <v>253654</v>
      </c>
      <c r="C62" s="6" t="n">
        <v>634525</v>
      </c>
    </row>
    <row r="63">
      <c r="A63" s="4" t="inlineStr">
        <is>
          <t>Repayments</t>
        </is>
      </c>
      <c r="C63" s="6" t="n">
        <v>428939</v>
      </c>
    </row>
    <row r="64">
      <c r="A64" s="4" t="inlineStr">
        <is>
          <t>Extinguishment of notes payable</t>
        </is>
      </c>
      <c r="C64" s="6" t="n">
        <v>6196</v>
      </c>
    </row>
    <row r="65">
      <c r="A65" s="4" t="inlineStr">
        <is>
          <t>Exchanged for equity pursuant to Chapter 11 Plan</t>
        </is>
      </c>
      <c r="B65" s="4" t="inlineStr">
        <is>
          <t xml:space="preserve"> </t>
        </is>
      </c>
    </row>
    <row r="66">
      <c r="A66" s="4" t="inlineStr">
        <is>
          <t>Secured and Unsecured convertible notes payable exchanged pursuant to Chapter 11 Plan, net</t>
        </is>
      </c>
      <c r="B66" s="4" t="inlineStr">
        <is>
          <t xml:space="preserve"> </t>
        </is>
      </c>
    </row>
    <row r="67">
      <c r="A67" s="4" t="inlineStr">
        <is>
          <t>Recognition of debt discount</t>
        </is>
      </c>
      <c r="B67" s="6" t="n">
        <v>-8534245</v>
      </c>
      <c r="C67" s="6" t="n">
        <v>-5523830</v>
      </c>
    </row>
    <row r="68">
      <c r="A68" s="4" t="inlineStr">
        <is>
          <t>Accretion of interest expense</t>
        </is>
      </c>
      <c r="B68" s="6" t="n">
        <v>2886036</v>
      </c>
      <c r="C68" s="6" t="n">
        <v>548026</v>
      </c>
    </row>
    <row r="69">
      <c r="A69" s="4" t="inlineStr">
        <is>
          <t>Accrued interest reclassified to notes payable principal</t>
        </is>
      </c>
      <c r="C69" s="4" t="inlineStr">
        <is>
          <t xml:space="preserve"> </t>
        </is>
      </c>
    </row>
    <row r="70">
      <c r="A70" s="4" t="inlineStr">
        <is>
          <t>Amortization of debt discount</t>
        </is>
      </c>
      <c r="B70" s="6" t="n">
        <v>1275106</v>
      </c>
      <c r="C70" s="6" t="n">
        <v>3671087</v>
      </c>
    </row>
    <row r="71">
      <c r="A71" s="4" t="inlineStr">
        <is>
          <t>Outstanding ending</t>
        </is>
      </c>
      <c r="B71" s="5" t="n">
        <v>-5366869</v>
      </c>
      <c r="C71" s="5" t="n">
        <v>-12474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26" customWidth="1" min="6" max="6"/>
    <col width="80" customWidth="1" min="7" max="7"/>
    <col width="14" customWidth="1" min="8" max="8"/>
  </cols>
  <sheetData>
    <row r="1">
      <c r="A1" s="1" t="inlineStr">
        <is>
          <t>Stockholders' Deficit (Details Narrative) - USD ($)</t>
        </is>
      </c>
      <c r="B1" s="2" t="inlineStr">
        <is>
          <t>Mar. 11, 2020</t>
        </is>
      </c>
      <c r="C1" s="2" t="inlineStr">
        <is>
          <t>Nov. 13, 2019</t>
        </is>
      </c>
      <c r="D1" s="2" t="inlineStr">
        <is>
          <t>Mar. 31, 2019</t>
        </is>
      </c>
      <c r="E1" s="2" t="inlineStr">
        <is>
          <t>Apr. 26, 2021</t>
        </is>
      </c>
      <c r="F1" s="2" t="inlineStr">
        <is>
          <t>Dec. 31, 2020</t>
        </is>
      </c>
      <c r="G1" s="2" t="inlineStr">
        <is>
          <t>Dec. 31, 2019</t>
        </is>
      </c>
      <c r="H1" s="2" t="inlineStr">
        <is>
          <t>Nov. 16, 2020</t>
        </is>
      </c>
    </row>
    <row r="2">
      <c r="A2" s="4" t="inlineStr">
        <is>
          <t>Common stock, shares authorized</t>
        </is>
      </c>
      <c r="B2" s="6" t="n">
        <v>2000000000</v>
      </c>
      <c r="F2" s="6" t="n">
        <v>300000000000</v>
      </c>
      <c r="G2" s="6" t="n">
        <v>300000000000</v>
      </c>
      <c r="H2" s="6" t="n">
        <v>300000000000</v>
      </c>
    </row>
    <row r="3">
      <c r="A3" s="4" t="inlineStr">
        <is>
          <t>Reverse split, description</t>
        </is>
      </c>
      <c r="B3"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row>
    <row r="4">
      <c r="A4" s="4" t="inlineStr">
        <is>
          <t>Number of shares of common stock authorized</t>
        </is>
      </c>
      <c r="H4" s="6" t="n">
        <v>300000000000</v>
      </c>
    </row>
    <row r="5">
      <c r="A5" s="4" t="inlineStr">
        <is>
          <t>Common stock, par value</t>
        </is>
      </c>
      <c r="F5" s="8" t="n">
        <v>0.0001</v>
      </c>
      <c r="G5" s="8" t="n">
        <v>0.0001</v>
      </c>
      <c r="H5" s="8" t="n">
        <v>0.0001</v>
      </c>
    </row>
    <row r="6">
      <c r="A6" s="4" t="inlineStr">
        <is>
          <t>Number of shares issued for consulting services</t>
        </is>
      </c>
      <c r="G6" s="5" t="n">
        <v>7200</v>
      </c>
    </row>
    <row r="7">
      <c r="A7" s="4" t="inlineStr">
        <is>
          <t>Warrants to purchase common stock</t>
        </is>
      </c>
      <c r="F7" s="6" t="n">
        <v>15002388203</v>
      </c>
    </row>
    <row r="8">
      <c r="A8" s="4" t="inlineStr">
        <is>
          <t>Warrant term</t>
        </is>
      </c>
      <c r="F8" s="4" t="inlineStr">
        <is>
          <t>2 years 10 months 25 days</t>
        </is>
      </c>
    </row>
    <row r="9">
      <c r="A9" s="4" t="inlineStr">
        <is>
          <t>Stock based compensation expenses</t>
        </is>
      </c>
      <c r="F9" s="5" t="n">
        <v>691701</v>
      </c>
      <c r="G9" s="5" t="n">
        <v>1658524</v>
      </c>
    </row>
    <row r="10">
      <c r="A10" s="4" t="inlineStr">
        <is>
          <t>Exercise prices of stock options</t>
        </is>
      </c>
      <c r="F10" s="4" t="inlineStr">
        <is>
          <t xml:space="preserve"> </t>
        </is>
      </c>
      <c r="G10" s="7" t="n">
        <v>0.36</v>
      </c>
    </row>
    <row r="11">
      <c r="A11" s="4" t="inlineStr">
        <is>
          <t>Consulting</t>
        </is>
      </c>
      <c r="F11" s="5" t="n">
        <v>137250</v>
      </c>
      <c r="G11" s="5" t="n">
        <v>1912683</v>
      </c>
    </row>
    <row r="12">
      <c r="A12" s="4" t="inlineStr">
        <is>
          <t>Research and development</t>
        </is>
      </c>
      <c r="F12" s="6" t="n">
        <v>876829</v>
      </c>
      <c r="G12" s="6" t="n">
        <v>1722338</v>
      </c>
    </row>
    <row r="13">
      <c r="A13" s="4" t="inlineStr">
        <is>
          <t>General and administrative</t>
        </is>
      </c>
      <c r="F13" s="5" t="n">
        <v>1786716</v>
      </c>
      <c r="G13" s="5" t="n">
        <v>4605704</v>
      </c>
    </row>
    <row r="14">
      <c r="A14" s="4" t="inlineStr">
        <is>
          <t>Stock Option [Member]</t>
        </is>
      </c>
    </row>
    <row r="15">
      <c r="A15" s="4" t="inlineStr">
        <is>
          <t>Weighted average estimated fair value of options granted per share</t>
        </is>
      </c>
      <c r="F15" s="4" t="inlineStr">
        <is>
          <t xml:space="preserve"> </t>
        </is>
      </c>
      <c r="G15" s="7" t="n">
        <v>0.36</v>
      </c>
    </row>
    <row r="16">
      <c r="A16" s="4" t="inlineStr">
        <is>
          <t>Convertible Notes [Member]</t>
        </is>
      </c>
    </row>
    <row r="17">
      <c r="A17" s="4" t="inlineStr">
        <is>
          <t>Warrants to purchase common stock</t>
        </is>
      </c>
      <c r="G17" s="6" t="n">
        <v>295000</v>
      </c>
    </row>
    <row r="18">
      <c r="A18" s="4" t="inlineStr">
        <is>
          <t>Warrant term</t>
        </is>
      </c>
      <c r="G18" s="4" t="inlineStr">
        <is>
          <t>5 years</t>
        </is>
      </c>
    </row>
    <row r="19">
      <c r="A19" s="4" t="inlineStr">
        <is>
          <t>Fair value adjustment of warrants</t>
        </is>
      </c>
      <c r="G19" s="5" t="n">
        <v>104198</v>
      </c>
    </row>
    <row r="20">
      <c r="A20" s="4" t="inlineStr">
        <is>
          <t>Number of shares of common stock issued</t>
        </is>
      </c>
      <c r="G20" s="6" t="n">
        <v>78873</v>
      </c>
    </row>
    <row r="21">
      <c r="A21" s="4" t="inlineStr">
        <is>
          <t>Warrant Holder [Member]</t>
        </is>
      </c>
    </row>
    <row r="22">
      <c r="A22" s="4" t="inlineStr">
        <is>
          <t>Exercise price per share</t>
        </is>
      </c>
      <c r="G22" s="7" t="n">
        <v>0.7</v>
      </c>
    </row>
    <row r="23">
      <c r="A23" s="4" t="inlineStr">
        <is>
          <t>Outstanding warrants</t>
        </is>
      </c>
      <c r="G23" s="5" t="n">
        <v>2111111</v>
      </c>
    </row>
    <row r="24">
      <c r="A24" s="4" t="inlineStr">
        <is>
          <t>Warrant description</t>
        </is>
      </c>
      <c r="G24" s="4" t="inlineStr">
        <is>
          <t>The Company and a warrant holder agreed to reduce the exercise prices of an aggregate of 2,111,111 outstanding warrants previously issued with original exercise prices of $0.70 and $0.85 per share to an exercise price of $0.15 per share and extend expiration dates of such outstanding warrants from dates between February 2020 and May 2020 to new expiration dates between February 2024 and May 2024.</t>
        </is>
      </c>
    </row>
    <row r="25">
      <c r="A25" s="4" t="inlineStr">
        <is>
          <t>Warrant Holder [Member] | February 2024 [Member]</t>
        </is>
      </c>
    </row>
    <row r="26">
      <c r="A26" s="4" t="inlineStr">
        <is>
          <t>Exercise price per share</t>
        </is>
      </c>
      <c r="G26" s="7" t="n">
        <v>0.85</v>
      </c>
    </row>
    <row r="27">
      <c r="A27" s="4" t="inlineStr">
        <is>
          <t>Warrant Holder [Member] | May 2024 [Member]</t>
        </is>
      </c>
    </row>
    <row r="28">
      <c r="A28" s="4" t="inlineStr">
        <is>
          <t>Exercise price per share</t>
        </is>
      </c>
      <c r="G28" s="7" t="n">
        <v>0.15</v>
      </c>
    </row>
    <row r="29">
      <c r="A29" s="4" t="inlineStr">
        <is>
          <t>Warrant [Member]</t>
        </is>
      </c>
    </row>
    <row r="30">
      <c r="A30" s="4" t="inlineStr">
        <is>
          <t>Derivative liability</t>
        </is>
      </c>
      <c r="F30" s="5" t="n">
        <v>10000</v>
      </c>
      <c r="G30" s="5" t="n">
        <v>1400365</v>
      </c>
    </row>
    <row r="31">
      <c r="A31" s="4" t="inlineStr">
        <is>
          <t>Common Stock and Warrant Offering [Member]</t>
        </is>
      </c>
    </row>
    <row r="32">
      <c r="A32" s="4" t="inlineStr">
        <is>
          <t>Warrants to purchase common stock</t>
        </is>
      </c>
      <c r="G32" s="6" t="n">
        <v>5663301</v>
      </c>
    </row>
    <row r="33">
      <c r="A33" s="4" t="inlineStr">
        <is>
          <t>Aggregate gross proceeds of warrants</t>
        </is>
      </c>
      <c r="G33" s="5" t="n">
        <v>1658500</v>
      </c>
    </row>
    <row r="34">
      <c r="A34" s="4" t="inlineStr">
        <is>
          <t>Fair value adjustment of warrants</t>
        </is>
      </c>
      <c r="G34" s="6" t="n">
        <v>1240165</v>
      </c>
    </row>
    <row r="35">
      <c r="A35" s="4" t="inlineStr">
        <is>
          <t>Derivative liability</t>
        </is>
      </c>
      <c r="G35" s="5" t="n">
        <v>233333</v>
      </c>
    </row>
    <row r="36">
      <c r="A36" s="4" t="inlineStr">
        <is>
          <t>Common Stock and Warrant Offering [Member] | Five-Year Immediately Vested [Member]</t>
        </is>
      </c>
    </row>
    <row r="37">
      <c r="A37" s="4" t="inlineStr">
        <is>
          <t>Warrants to purchase common stock</t>
        </is>
      </c>
      <c r="F37" s="6" t="n">
        <v>1000000</v>
      </c>
      <c r="G37" s="6" t="n">
        <v>4611746</v>
      </c>
    </row>
    <row r="38">
      <c r="A38" s="4" t="inlineStr">
        <is>
          <t>Warrant term</t>
        </is>
      </c>
      <c r="F38" s="4" t="inlineStr">
        <is>
          <t>5 years</t>
        </is>
      </c>
      <c r="G38" s="4" t="inlineStr">
        <is>
          <t>5 years</t>
        </is>
      </c>
    </row>
    <row r="39">
      <c r="A39" s="4" t="inlineStr">
        <is>
          <t>Exercise price per share</t>
        </is>
      </c>
      <c r="F39" s="9" t="n">
        <v>0.015</v>
      </c>
    </row>
    <row r="40">
      <c r="A40" s="4" t="inlineStr">
        <is>
          <t>Aggregate gross proceeds of warrants</t>
        </is>
      </c>
      <c r="F40" s="5" t="n">
        <v>10000</v>
      </c>
    </row>
    <row r="41">
      <c r="A41" s="4" t="inlineStr">
        <is>
          <t>Fair value adjustment of warrants</t>
        </is>
      </c>
      <c r="F41" s="5" t="n">
        <v>10000</v>
      </c>
    </row>
    <row r="42">
      <c r="A42" s="4" t="inlineStr">
        <is>
          <t>Number of shares of common stock issued</t>
        </is>
      </c>
      <c r="F42" s="6" t="n">
        <v>1000000</v>
      </c>
    </row>
    <row r="43">
      <c r="A43" s="4" t="inlineStr">
        <is>
          <t>Common Stock and Warrant Offering [Member] | Five-Year Immediately Vested [Member] | Convertible Notes [Member]</t>
        </is>
      </c>
    </row>
    <row r="44">
      <c r="A44" s="4" t="inlineStr">
        <is>
          <t>Warrants to purchase common stock</t>
        </is>
      </c>
      <c r="F44" s="6" t="n">
        <v>15226346970</v>
      </c>
      <c r="G44" s="6" t="n">
        <v>395000</v>
      </c>
    </row>
    <row r="45">
      <c r="A45" s="4" t="inlineStr">
        <is>
          <t>Warrant term</t>
        </is>
      </c>
      <c r="F45" s="4" t="inlineStr">
        <is>
          <t>5 years</t>
        </is>
      </c>
      <c r="G45" s="4" t="inlineStr">
        <is>
          <t>5 years</t>
        </is>
      </c>
    </row>
    <row r="46">
      <c r="A46" s="4" t="inlineStr">
        <is>
          <t>Fair value adjustment of warrants</t>
        </is>
      </c>
      <c r="F46" s="5" t="n">
        <v>5075449</v>
      </c>
      <c r="G46" s="5" t="n">
        <v>116200</v>
      </c>
    </row>
    <row r="47">
      <c r="A47" s="4" t="inlineStr">
        <is>
          <t>Common Stock and Warrant Offering [Member] | One-Year Immediately Vested [Member]</t>
        </is>
      </c>
    </row>
    <row r="48">
      <c r="A48" s="4" t="inlineStr">
        <is>
          <t>Warrants to purchase common stock</t>
        </is>
      </c>
      <c r="G48" s="6" t="n">
        <v>1051555</v>
      </c>
    </row>
    <row r="49">
      <c r="A49" s="4" t="inlineStr">
        <is>
          <t>Warrant term</t>
        </is>
      </c>
      <c r="G49" s="4" t="inlineStr">
        <is>
          <t>1 year</t>
        </is>
      </c>
    </row>
    <row r="50">
      <c r="A50" s="4" t="inlineStr">
        <is>
          <t>Exercise price per share</t>
        </is>
      </c>
      <c r="G50" s="7" t="n">
        <v>0.7</v>
      </c>
    </row>
    <row r="51">
      <c r="A51" s="4" t="inlineStr">
        <is>
          <t>Common Stock and Warrant Offering [Member] | Warrant [Member]</t>
        </is>
      </c>
    </row>
    <row r="52">
      <c r="A52" s="4" t="inlineStr">
        <is>
          <t>Warrants to purchase common stock</t>
        </is>
      </c>
      <c r="G52" s="6" t="n">
        <v>3333333</v>
      </c>
    </row>
    <row r="53">
      <c r="A53" s="4" t="inlineStr">
        <is>
          <t>Common Stock [Member]</t>
        </is>
      </c>
    </row>
    <row r="54">
      <c r="A54" s="4" t="inlineStr">
        <is>
          <t>Number of shares issued for consulting services, shares</t>
        </is>
      </c>
      <c r="G54" s="6" t="n">
        <v>75000</v>
      </c>
    </row>
    <row r="55">
      <c r="A55" s="4" t="inlineStr">
        <is>
          <t>Number of shares issued for consulting services</t>
        </is>
      </c>
      <c r="G55" s="5" t="n">
        <v>30000</v>
      </c>
    </row>
    <row r="56">
      <c r="A56" s="4" t="inlineStr">
        <is>
          <t>Stock Warrants [Member]</t>
        </is>
      </c>
    </row>
    <row r="57">
      <c r="A57" s="4" t="inlineStr">
        <is>
          <t>Stock based compensation expenses</t>
        </is>
      </c>
      <c r="F57" s="4" t="inlineStr">
        <is>
          <t xml:space="preserve"> </t>
        </is>
      </c>
      <c r="G57" s="5" t="n">
        <v>56000</v>
      </c>
    </row>
    <row r="58">
      <c r="A58" s="4" t="inlineStr">
        <is>
          <t>Warrants [Member]</t>
        </is>
      </c>
    </row>
    <row r="59">
      <c r="A59" s="4" t="inlineStr">
        <is>
          <t>Weighted average estimated fair value of warrants granted per share</t>
        </is>
      </c>
      <c r="F59" s="7" t="n">
        <v>0.01</v>
      </c>
      <c r="G59" s="7" t="n">
        <v>0.23</v>
      </c>
    </row>
    <row r="60">
      <c r="A60" s="4" t="inlineStr">
        <is>
          <t>Common Stock [Member]</t>
        </is>
      </c>
    </row>
    <row r="61">
      <c r="A61" s="4" t="inlineStr">
        <is>
          <t>Number of shares issued for consulting services, shares</t>
        </is>
      </c>
      <c r="G61" s="6" t="n">
        <v>10000</v>
      </c>
    </row>
    <row r="62">
      <c r="A62" s="4" t="inlineStr">
        <is>
          <t>Number of shares issued for consulting services</t>
        </is>
      </c>
      <c r="G62" s="5" t="n">
        <v>1</v>
      </c>
    </row>
    <row r="63">
      <c r="A63" s="4" t="inlineStr">
        <is>
          <t>Number of shares of common stock issued</t>
        </is>
      </c>
      <c r="F63" s="6" t="n">
        <v>1000000</v>
      </c>
      <c r="G63" s="6" t="n">
        <v>5663301</v>
      </c>
    </row>
    <row r="64">
      <c r="A64" s="4" t="inlineStr">
        <is>
          <t>Subsequent Event [Member] | Warrants [Member]</t>
        </is>
      </c>
    </row>
    <row r="65">
      <c r="A65" s="4" t="inlineStr">
        <is>
          <t>Cashless exercise of warrants</t>
        </is>
      </c>
      <c r="E65" s="6" t="n">
        <v>231677703</v>
      </c>
    </row>
    <row r="66">
      <c r="A66" s="4" t="inlineStr">
        <is>
          <t>Subsequent Event [Member] | Common Stock [Member]</t>
        </is>
      </c>
    </row>
    <row r="67">
      <c r="A67" s="4" t="inlineStr">
        <is>
          <t>Number of shares of common stock issued</t>
        </is>
      </c>
      <c r="E67" s="6" t="n">
        <v>217796200</v>
      </c>
    </row>
    <row r="68">
      <c r="A68" s="4" t="inlineStr">
        <is>
          <t>Maximum [Member] | Convertible Notes [Member]</t>
        </is>
      </c>
    </row>
    <row r="69">
      <c r="A69" s="4" t="inlineStr">
        <is>
          <t>Exercise price per share</t>
        </is>
      </c>
      <c r="G69" s="5" t="n">
        <v>1</v>
      </c>
    </row>
    <row r="70">
      <c r="A70" s="4" t="inlineStr">
        <is>
          <t>Maximum [Member] | Common Stock and Warrant Offering [Member] | Five-Year Immediately Vested [Member]</t>
        </is>
      </c>
    </row>
    <row r="71">
      <c r="A71" s="4" t="inlineStr">
        <is>
          <t>Exercise price per share</t>
        </is>
      </c>
      <c r="G71" s="6" t="n">
        <v>1</v>
      </c>
    </row>
    <row r="72">
      <c r="A72" s="4" t="inlineStr">
        <is>
          <t>Maximum [Member] | Common Stock and Warrant Offering [Member] | Five-Year Immediately Vested [Member] | Convertible Notes [Member]</t>
        </is>
      </c>
    </row>
    <row r="73">
      <c r="A73" s="4" t="inlineStr">
        <is>
          <t>Exercise price per share</t>
        </is>
      </c>
      <c r="F73" s="9" t="n">
        <v>0.001</v>
      </c>
      <c r="G73" s="6" t="n">
        <v>1</v>
      </c>
    </row>
    <row r="74">
      <c r="A74" s="4" t="inlineStr">
        <is>
          <t>Maximum [Member] | Subsequent Event [Member] | Common Stock [Member]</t>
        </is>
      </c>
    </row>
    <row r="75">
      <c r="A75" s="4" t="inlineStr">
        <is>
          <t>Weighted average estimated fair value of options granted per share</t>
        </is>
      </c>
      <c r="E75" s="8" t="n">
        <v>0.0169</v>
      </c>
    </row>
    <row r="76">
      <c r="A76" s="4" t="inlineStr">
        <is>
          <t>Minimum [Member]</t>
        </is>
      </c>
    </row>
    <row r="77">
      <c r="A77" s="4" t="inlineStr">
        <is>
          <t>Common stock, par value</t>
        </is>
      </c>
      <c r="H77" s="8" t="n">
        <v>0.0001</v>
      </c>
    </row>
    <row r="78">
      <c r="A78" s="4" t="inlineStr">
        <is>
          <t>Minimum [Member] | Convertible Notes [Member]</t>
        </is>
      </c>
    </row>
    <row r="79">
      <c r="A79" s="4" t="inlineStr">
        <is>
          <t>Exercise price per share</t>
        </is>
      </c>
      <c r="G79" s="10" t="n">
        <v>0.45</v>
      </c>
    </row>
    <row r="80">
      <c r="A80" s="4" t="inlineStr">
        <is>
          <t>Minimum [Member] | Common Stock and Warrant Offering [Member] | Five-Year Immediately Vested [Member]</t>
        </is>
      </c>
    </row>
    <row r="81">
      <c r="A81" s="4" t="inlineStr">
        <is>
          <t>Exercise price per share</t>
        </is>
      </c>
      <c r="G81" s="10" t="n">
        <v>0.2</v>
      </c>
    </row>
    <row r="82">
      <c r="A82" s="4" t="inlineStr">
        <is>
          <t>Minimum [Member] | Common Stock and Warrant Offering [Member] | Five-Year Immediately Vested [Member] | Convertible Notes [Member]</t>
        </is>
      </c>
    </row>
    <row r="83">
      <c r="A83" s="4" t="inlineStr">
        <is>
          <t>Exercise price per share</t>
        </is>
      </c>
      <c r="F83" s="8" t="n">
        <v>0.0005</v>
      </c>
      <c r="G83" s="7" t="n">
        <v>0.35</v>
      </c>
    </row>
    <row r="84">
      <c r="A84" s="4" t="inlineStr">
        <is>
          <t>Minimum [Member] | Subsequent Event [Member] | Common Stock [Member]</t>
        </is>
      </c>
    </row>
    <row r="85">
      <c r="A85" s="4" t="inlineStr">
        <is>
          <t>Weighted average estimated fair value of options granted per share</t>
        </is>
      </c>
      <c r="E85" s="8" t="n">
        <v>0.0063</v>
      </c>
    </row>
    <row r="86">
      <c r="A86" s="4" t="inlineStr">
        <is>
          <t>Board of Directors [Member]</t>
        </is>
      </c>
    </row>
    <row r="87">
      <c r="A87" s="4" t="inlineStr">
        <is>
          <t>Reverse split, description</t>
        </is>
      </c>
      <c r="C87" s="4" t="inlineStr">
        <is>
          <t>Effect a reverse split of the Company's common stock at a ratio of not less than 1-for-2 and not more than 1-for-100</t>
        </is>
      </c>
      <c r="D87" s="4" t="inlineStr">
        <is>
          <t>Effect a reverse split of the Company's common stock at a ratio of not less than 1-for-2 and not more than 1-for-20, with the Board of Directors having the discretion as to whether or not the reverse stock split was to be effected, and with the exact ratio of any reverse stock split to be set at a whole number within the above range as determined by the Board of Directors in its discretion.</t>
        </is>
      </c>
    </row>
    <row r="88">
      <c r="A88" s="4" t="inlineStr">
        <is>
          <t>Board of Directors [Member] | Stock Option [Member]</t>
        </is>
      </c>
    </row>
    <row r="89">
      <c r="A89" s="4" t="inlineStr">
        <is>
          <t>Number of option issued to purchase shares of common stock</t>
        </is>
      </c>
      <c r="G89" s="6" t="n">
        <v>4631700</v>
      </c>
    </row>
    <row r="90">
      <c r="A90" s="4" t="inlineStr">
        <is>
          <t>Exercise prices of stock options</t>
        </is>
      </c>
      <c r="G90" s="7" t="n">
        <v>0.75</v>
      </c>
    </row>
    <row r="91">
      <c r="A91" s="4" t="inlineStr">
        <is>
          <t>Incremental value of modified stock options</t>
        </is>
      </c>
      <c r="G91" s="5" t="n">
        <v>452637</v>
      </c>
    </row>
    <row r="92">
      <c r="A92" s="4" t="inlineStr">
        <is>
          <t>Consulting</t>
        </is>
      </c>
      <c r="G92" s="6" t="n">
        <v>187861</v>
      </c>
    </row>
    <row r="93">
      <c r="A93" s="4" t="inlineStr">
        <is>
          <t>Research and development</t>
        </is>
      </c>
      <c r="G93" s="6" t="n">
        <v>56856</v>
      </c>
    </row>
    <row r="94">
      <c r="A94" s="4" t="inlineStr">
        <is>
          <t>General and administrative</t>
        </is>
      </c>
      <c r="G94" s="5" t="n">
        <v>207920</v>
      </c>
    </row>
    <row r="95">
      <c r="A95" s="4" t="inlineStr">
        <is>
          <t>Board of Directors [Member] | 2010 Equity Participation Plan [Member]</t>
        </is>
      </c>
    </row>
    <row r="96">
      <c r="A96" s="4" t="inlineStr">
        <is>
          <t>Common stock, shares authorized</t>
        </is>
      </c>
      <c r="D96" s="6" t="n">
        <v>20000000</v>
      </c>
    </row>
    <row r="97">
      <c r="A97" s="4" t="inlineStr">
        <is>
          <t>Board of Directors [Member] | Maximum [Member]</t>
        </is>
      </c>
    </row>
    <row r="98">
      <c r="A98" s="4" t="inlineStr">
        <is>
          <t>Common stock, shares authorized</t>
        </is>
      </c>
      <c r="C98" s="6" t="n">
        <v>300000000</v>
      </c>
      <c r="D98" s="6" t="n">
        <v>150000000</v>
      </c>
    </row>
    <row r="99">
      <c r="A99" s="4" t="inlineStr">
        <is>
          <t>Board of Directors [Member] | Maximum [Member] | Stock Option [Member]</t>
        </is>
      </c>
    </row>
    <row r="100">
      <c r="A100" s="4" t="inlineStr">
        <is>
          <t>Exercise prices of stock options</t>
        </is>
      </c>
      <c r="G100" s="7" t="n">
        <v>4.7</v>
      </c>
    </row>
    <row r="101">
      <c r="A101" s="4" t="inlineStr">
        <is>
          <t>Board of Directors [Member] | Minimum [Member] | Stock Option [Member]</t>
        </is>
      </c>
    </row>
    <row r="102">
      <c r="A102" s="4" t="inlineStr">
        <is>
          <t>Exercise prices of stock options</t>
        </is>
      </c>
      <c r="G102" s="5" t="n">
        <v>1</v>
      </c>
    </row>
    <row r="103">
      <c r="A103" s="4" t="inlineStr">
        <is>
          <t>Disc Committee Chairman [Member] | Stock Option [Member]</t>
        </is>
      </c>
    </row>
    <row r="104">
      <c r="A104" s="4" t="inlineStr">
        <is>
          <t>Number of option issued to purchase shares of common stock</t>
        </is>
      </c>
      <c r="G104" s="6" t="n">
        <v>70000</v>
      </c>
    </row>
    <row r="105">
      <c r="A105" s="4" t="inlineStr">
        <is>
          <t>Exercise prices of stock options</t>
        </is>
      </c>
      <c r="G105" s="5" t="n">
        <v>1</v>
      </c>
    </row>
    <row r="106">
      <c r="A106" s="4" t="inlineStr">
        <is>
          <t>Option term</t>
        </is>
      </c>
      <c r="G106" s="4" t="inlineStr">
        <is>
          <t>10 years</t>
        </is>
      </c>
    </row>
    <row r="107">
      <c r="A107" s="4" t="inlineStr">
        <is>
          <t>Stock option vesting term</t>
        </is>
      </c>
      <c r="G107" s="4" t="inlineStr">
        <is>
          <t>3 years</t>
        </is>
      </c>
    </row>
    <row r="108">
      <c r="A108" s="4" t="inlineStr">
        <is>
          <t>Grant date value of option</t>
        </is>
      </c>
      <c r="G108" s="5" t="n">
        <v>44247</v>
      </c>
    </row>
    <row r="109">
      <c r="A109" s="4" t="inlineStr">
        <is>
          <t>Disc Committee Chairman [Member] | Immediately Vested Ten-Year Option [Member] | Stock Option [Member]</t>
        </is>
      </c>
    </row>
    <row r="110">
      <c r="A110" s="4" t="inlineStr">
        <is>
          <t>Number of option issued to purchase shares of common stock</t>
        </is>
      </c>
      <c r="G110" s="6" t="n">
        <v>175000</v>
      </c>
    </row>
    <row r="111">
      <c r="A111" s="4" t="inlineStr">
        <is>
          <t>Exercise prices of stock options</t>
        </is>
      </c>
      <c r="G111" s="7" t="n">
        <v>0.26</v>
      </c>
    </row>
    <row r="112">
      <c r="A112" s="4" t="inlineStr">
        <is>
          <t>Stock option vesting term</t>
        </is>
      </c>
      <c r="G112" s="4" t="inlineStr">
        <is>
          <t>10 years</t>
        </is>
      </c>
    </row>
    <row r="113">
      <c r="A113" s="4" t="inlineStr">
        <is>
          <t>Grant date value of option</t>
        </is>
      </c>
      <c r="G113" s="5" t="n">
        <v>431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Warrants Granted Assumptions (Details) - Warrant [Member]</t>
        </is>
      </c>
      <c r="B1" s="2" t="inlineStr">
        <is>
          <t>12 Months Ended</t>
        </is>
      </c>
    </row>
    <row r="2">
      <c r="B2" s="2" t="inlineStr">
        <is>
          <t>Dec. 31, 2020</t>
        </is>
      </c>
      <c r="C2" s="2" t="inlineStr">
        <is>
          <t>Dec. 31, 2019</t>
        </is>
      </c>
    </row>
    <row r="3">
      <c r="A3" s="4" t="inlineStr">
        <is>
          <t>Expected dividends</t>
        </is>
      </c>
      <c r="B3" s="4" t="inlineStr">
        <is>
          <t>0.00%</t>
        </is>
      </c>
      <c r="C3" s="4" t="inlineStr">
        <is>
          <t>0.00%</t>
        </is>
      </c>
    </row>
    <row r="4">
      <c r="A4" s="4" t="inlineStr">
        <is>
          <t>Minimum [Member]</t>
        </is>
      </c>
    </row>
    <row r="5">
      <c r="A5" s="4" t="inlineStr">
        <is>
          <t>Risk free interest rate</t>
        </is>
      </c>
      <c r="B5" s="4" t="inlineStr">
        <is>
          <t>0.41%</t>
        </is>
      </c>
      <c r="C5" s="4" t="inlineStr">
        <is>
          <t>1.38%</t>
        </is>
      </c>
    </row>
    <row r="6">
      <c r="A6" s="4" t="inlineStr">
        <is>
          <t>Contractual term (years)</t>
        </is>
      </c>
      <c r="B6" s="4" t="inlineStr">
        <is>
          <t>5 years</t>
        </is>
      </c>
      <c r="C6" s="4" t="inlineStr">
        <is>
          <t>1 year</t>
        </is>
      </c>
    </row>
    <row r="7">
      <c r="A7" s="4" t="inlineStr">
        <is>
          <t>Expected volatility</t>
        </is>
      </c>
      <c r="B7" s="4" t="inlineStr">
        <is>
          <t>202.00%</t>
        </is>
      </c>
      <c r="C7" s="4" t="inlineStr">
        <is>
          <t>140.00%</t>
        </is>
      </c>
    </row>
    <row r="8">
      <c r="A8" s="4" t="inlineStr">
        <is>
          <t>Maximum [Member]</t>
        </is>
      </c>
    </row>
    <row r="9">
      <c r="A9" s="4" t="inlineStr">
        <is>
          <t>Risk free interest rate</t>
        </is>
      </c>
      <c r="B9" s="4" t="inlineStr">
        <is>
          <t>1.63%</t>
        </is>
      </c>
      <c r="C9" s="4" t="inlineStr">
        <is>
          <t>2.62%</t>
        </is>
      </c>
    </row>
    <row r="10">
      <c r="A10" s="4" t="inlineStr">
        <is>
          <t>Contractual term (years)</t>
        </is>
      </c>
      <c r="B10" s="4" t="inlineStr">
        <is>
          <t>5 years</t>
        </is>
      </c>
      <c r="C10" s="4" t="inlineStr">
        <is>
          <t>5 years</t>
        </is>
      </c>
    </row>
    <row r="11">
      <c r="A11" s="4" t="inlineStr">
        <is>
          <t>Expected volatility</t>
        </is>
      </c>
      <c r="B11" s="4" t="inlineStr">
        <is>
          <t>278.00%</t>
        </is>
      </c>
      <c r="C11" s="4" t="inlineStr">
        <is>
          <t>167.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Stockholders' Deficit - Schedule of Warrant Activity (Details) - USD ($)</t>
        </is>
      </c>
      <c r="B1" s="2" t="inlineStr">
        <is>
          <t>12 Months Ended</t>
        </is>
      </c>
    </row>
    <row r="2">
      <c r="B2" s="2" t="inlineStr">
        <is>
          <t>Dec. 31, 2020</t>
        </is>
      </c>
      <c r="C2" s="2" t="inlineStr">
        <is>
          <t>Dec. 31, 2019</t>
        </is>
      </c>
    </row>
    <row r="3">
      <c r="A3" s="4" t="inlineStr">
        <is>
          <t>Number of Warrants Exercisable, Balance</t>
        </is>
      </c>
      <c r="B3" s="6" t="n">
        <v>4694955</v>
      </c>
    </row>
    <row r="4">
      <c r="A4" s="4" t="inlineStr">
        <is>
          <t>Warrant [Member]</t>
        </is>
      </c>
    </row>
    <row r="5">
      <c r="A5" s="4" t="inlineStr">
        <is>
          <t>Number of Warrants Outstanding, Beginning Balance</t>
        </is>
      </c>
      <c r="B5" s="6" t="n">
        <v>8379177</v>
      </c>
      <c r="C5" s="6" t="n">
        <v>3483403</v>
      </c>
    </row>
    <row r="6">
      <c r="A6" s="4" t="inlineStr">
        <is>
          <t>Number of Warrants Outstanding, Granted/Issued</t>
        </is>
      </c>
      <c r="B6" s="6" t="n">
        <v>15227346970</v>
      </c>
      <c r="C6" s="6" t="n">
        <v>6162301</v>
      </c>
    </row>
    <row r="7">
      <c r="A7" s="4" t="inlineStr">
        <is>
          <t>Number of Warrants Outstanding, Exercised</t>
        </is>
      </c>
      <c r="B7" s="6" t="n">
        <v>-231677703</v>
      </c>
      <c r="C7" s="4" t="inlineStr">
        <is>
          <t xml:space="preserve"> </t>
        </is>
      </c>
    </row>
    <row r="8">
      <c r="A8" s="4" t="inlineStr">
        <is>
          <t>Number of Warrants Outstanding, Expired</t>
        </is>
      </c>
      <c r="B8" s="6" t="n">
        <v>-1660241</v>
      </c>
    </row>
    <row r="9">
      <c r="A9" s="4" t="inlineStr">
        <is>
          <t>Number of Warrants Outstanding, Forfeited</t>
        </is>
      </c>
      <c r="C9" s="6" t="n">
        <v>-1266527</v>
      </c>
    </row>
    <row r="10">
      <c r="A10" s="4" t="inlineStr">
        <is>
          <t>Number of Warrants Outstanding, Ending Balance</t>
        </is>
      </c>
      <c r="B10" s="6" t="n">
        <v>15002388203</v>
      </c>
      <c r="C10" s="6" t="n">
        <v>8379177</v>
      </c>
    </row>
    <row r="11">
      <c r="A11" s="4" t="inlineStr">
        <is>
          <t>Number of Warrants Exercisable, Balance</t>
        </is>
      </c>
      <c r="B11" s="6" t="n">
        <v>15002388203</v>
      </c>
    </row>
    <row r="12">
      <c r="A12" s="4" t="inlineStr">
        <is>
          <t>Weighted Average Exercise Price Outstanding, Beginning Balance</t>
        </is>
      </c>
      <c r="B12" s="7" t="n">
        <v>1.43</v>
      </c>
      <c r="C12" s="7" t="n">
        <v>3.63</v>
      </c>
    </row>
    <row r="13">
      <c r="A13" s="4" t="inlineStr">
        <is>
          <t>Weighted Average Exercise Price Outstanding, Granted</t>
        </is>
      </c>
      <c r="B13" s="11" t="n">
        <v>0.0007</v>
      </c>
      <c r="C13" s="10" t="n">
        <v>0.44</v>
      </c>
    </row>
    <row r="14">
      <c r="A14" s="4" t="inlineStr">
        <is>
          <t>Weighted Average Exercise Price Outstanding, Exercised</t>
        </is>
      </c>
      <c r="B14" s="12" t="n">
        <v>0.001</v>
      </c>
      <c r="C14" s="4" t="inlineStr">
        <is>
          <t xml:space="preserve"> </t>
        </is>
      </c>
    </row>
    <row r="15">
      <c r="A15" s="4" t="inlineStr">
        <is>
          <t>Weighted Average Exercise Price Outstanding, Expired</t>
        </is>
      </c>
      <c r="B15" s="10" t="n">
        <v>2.14</v>
      </c>
    </row>
    <row r="16">
      <c r="A16" s="4" t="inlineStr">
        <is>
          <t>Weighted Average Exercise Price Outstanding, Forfeited</t>
        </is>
      </c>
      <c r="C16" s="10" t="n">
        <v>5.41</v>
      </c>
    </row>
    <row r="17">
      <c r="A17" s="4" t="inlineStr">
        <is>
          <t>Weighted Average Exercise Price Outstanding, Ending Balance</t>
        </is>
      </c>
      <c r="B17" s="11" t="n">
        <v>0.0011</v>
      </c>
      <c r="C17" s="7" t="n">
        <v>1.43</v>
      </c>
    </row>
    <row r="18">
      <c r="A18" s="4" t="inlineStr">
        <is>
          <t>Weighted Average Exercise Price Exercisable, Balance</t>
        </is>
      </c>
      <c r="B18" s="8" t="n">
        <v>0.0011</v>
      </c>
    </row>
    <row r="19">
      <c r="A19" s="4" t="inlineStr">
        <is>
          <t>Weighted Average Remaining Life In Years Outstanding</t>
        </is>
      </c>
      <c r="B19" s="4" t="inlineStr">
        <is>
          <t>2 years 10 months 25 days</t>
        </is>
      </c>
    </row>
    <row r="20">
      <c r="A20" s="4" t="inlineStr">
        <is>
          <t>Weighted Average Remaining Life In Years Exercisable</t>
        </is>
      </c>
      <c r="B20" s="4" t="inlineStr">
        <is>
          <t>2 years 10 months 25 days</t>
        </is>
      </c>
    </row>
    <row r="21">
      <c r="A21" s="4" t="inlineStr">
        <is>
          <t>Aggregate Intrinsic Value, Outstanding</t>
        </is>
      </c>
      <c r="B21" s="5" t="n">
        <v>95965883</v>
      </c>
    </row>
    <row r="22">
      <c r="A22" s="4" t="inlineStr">
        <is>
          <t>Aggregate Intrinsic Value, Exercisable</t>
        </is>
      </c>
      <c r="B22" s="5" t="n">
        <v>9596588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9" customWidth="1" min="1" max="1"/>
    <col width="30" customWidth="1" min="2" max="2"/>
  </cols>
  <sheetData>
    <row r="1">
      <c r="A1" s="1" t="inlineStr">
        <is>
          <t>Stockholders' Deficit - Schedule of Stock Warrants (Details)</t>
        </is>
      </c>
      <c r="B1" s="2" t="inlineStr">
        <is>
          <t>Dec. 31, 2020$ / sharesshares</t>
        </is>
      </c>
    </row>
    <row r="2">
      <c r="A2" s="3" t="inlineStr">
        <is>
          <t>Share-based Compensation Arrangement by Share-based Payment Award [Line Items]</t>
        </is>
      </c>
    </row>
    <row r="3">
      <c r="A3" s="4" t="inlineStr">
        <is>
          <t>Warrants Outstanding, Number of Warrants</t>
        </is>
      </c>
      <c r="B3" s="6" t="n">
        <v>15002388203</v>
      </c>
    </row>
    <row r="4">
      <c r="A4" s="4" t="inlineStr">
        <is>
          <t>Warrants Exercisable, Weighted Average Remaining Life In Years</t>
        </is>
      </c>
      <c r="B4" s="4" t="inlineStr">
        <is>
          <t>2 years 10 months 25 days</t>
        </is>
      </c>
    </row>
    <row r="5">
      <c r="A5" s="4" t="inlineStr">
        <is>
          <t>Warrants Exercisable, Exercisable Number of Warrants</t>
        </is>
      </c>
      <c r="B5" s="6" t="n">
        <v>15002388203</v>
      </c>
    </row>
    <row r="6">
      <c r="A6" s="4" t="inlineStr">
        <is>
          <t>Exercise Price One [Member]</t>
        </is>
      </c>
    </row>
    <row r="7">
      <c r="A7" s="3" t="inlineStr">
        <is>
          <t>Share-based Compensation Arrangement by Share-based Payment Award [Line Items]</t>
        </is>
      </c>
    </row>
    <row r="8">
      <c r="A8" s="4" t="inlineStr">
        <is>
          <t>Warrants Outstanding, Number of Warrants</t>
        </is>
      </c>
      <c r="B8" s="6" t="n">
        <v>14995669267</v>
      </c>
    </row>
    <row r="9">
      <c r="A9" s="4" t="inlineStr">
        <is>
          <t>Warrants Exercisable, Weighted Average Remaining Life In Years</t>
        </is>
      </c>
      <c r="B9" s="4" t="inlineStr">
        <is>
          <t>2 years 10 months 25 days</t>
        </is>
      </c>
    </row>
    <row r="10">
      <c r="A10" s="4" t="inlineStr">
        <is>
          <t>Warrants Exercisable, Exercisable Number of Warrants</t>
        </is>
      </c>
      <c r="B10" s="6" t="n">
        <v>14995669267</v>
      </c>
    </row>
    <row r="11">
      <c r="A11" s="4" t="inlineStr">
        <is>
          <t>Exercise Price One [Member] | Minimum [Member]</t>
        </is>
      </c>
    </row>
    <row r="12">
      <c r="A12" s="3" t="inlineStr">
        <is>
          <t>Share-based Compensation Arrangement by Share-based Payment Award [Line Items]</t>
        </is>
      </c>
    </row>
    <row r="13">
      <c r="A13" s="4" t="inlineStr">
        <is>
          <t>Warrants Outstanding, Exercise Price | $ / shares</t>
        </is>
      </c>
      <c r="B13" s="5" t="n">
        <v>0</v>
      </c>
    </row>
    <row r="14">
      <c r="A14" s="4" t="inlineStr">
        <is>
          <t>Exercise Price One [Member] | Maximum [Member]</t>
        </is>
      </c>
    </row>
    <row r="15">
      <c r="A15" s="3" t="inlineStr">
        <is>
          <t>Share-based Compensation Arrangement by Share-based Payment Award [Line Items]</t>
        </is>
      </c>
    </row>
    <row r="16">
      <c r="A16" s="4" t="inlineStr">
        <is>
          <t>Warrants Outstanding, Exercise Price | $ / shares</t>
        </is>
      </c>
      <c r="B16" s="9" t="n">
        <v>0.015</v>
      </c>
    </row>
    <row r="17">
      <c r="A17" s="4" t="inlineStr">
        <is>
          <t>Exercise Price Two [Member]</t>
        </is>
      </c>
    </row>
    <row r="18">
      <c r="A18" s="3" t="inlineStr">
        <is>
          <t>Share-based Compensation Arrangement by Share-based Payment Award [Line Items]</t>
        </is>
      </c>
    </row>
    <row r="19">
      <c r="A19" s="4" t="inlineStr">
        <is>
          <t>Warrants Outstanding, Number of Warrants</t>
        </is>
      </c>
      <c r="B19" s="6" t="n">
        <v>5106746</v>
      </c>
    </row>
    <row r="20">
      <c r="A20" s="4" t="inlineStr">
        <is>
          <t>Warrants Exercisable, Weighted Average Remaining Life In Years</t>
        </is>
      </c>
      <c r="B20" s="4" t="inlineStr">
        <is>
          <t>3 years 6 months</t>
        </is>
      </c>
    </row>
    <row r="21">
      <c r="A21" s="4" t="inlineStr">
        <is>
          <t>Warrants Exercisable, Exercisable Number of Warrants</t>
        </is>
      </c>
      <c r="B21" s="6" t="n">
        <v>5106746</v>
      </c>
    </row>
    <row r="22">
      <c r="A22" s="4" t="inlineStr">
        <is>
          <t>Exercise Price Two [Member] | Minimum [Member]</t>
        </is>
      </c>
    </row>
    <row r="23">
      <c r="A23" s="3" t="inlineStr">
        <is>
          <t>Share-based Compensation Arrangement by Share-based Payment Award [Line Items]</t>
        </is>
      </c>
    </row>
    <row r="24">
      <c r="A24" s="4" t="inlineStr">
        <is>
          <t>Warrants Outstanding, Exercise Price | $ / shares</t>
        </is>
      </c>
      <c r="B24" s="7" t="n">
        <v>0.2</v>
      </c>
    </row>
    <row r="25">
      <c r="A25" s="4" t="inlineStr">
        <is>
          <t>Exercise Price Two [Member] | Maximum [Member]</t>
        </is>
      </c>
    </row>
    <row r="26">
      <c r="A26" s="3" t="inlineStr">
        <is>
          <t>Share-based Compensation Arrangement by Share-based Payment Award [Line Items]</t>
        </is>
      </c>
    </row>
    <row r="27">
      <c r="A27" s="4" t="inlineStr">
        <is>
          <t>Warrants Outstanding, Exercise Price | $ / shares</t>
        </is>
      </c>
      <c r="B27" s="7" t="n">
        <v>0.99</v>
      </c>
    </row>
    <row r="28">
      <c r="A28" s="4" t="inlineStr">
        <is>
          <t>Exercise Price Three [Member]</t>
        </is>
      </c>
    </row>
    <row r="29">
      <c r="A29" s="3" t="inlineStr">
        <is>
          <t>Share-based Compensation Arrangement by Share-based Payment Award [Line Items]</t>
        </is>
      </c>
    </row>
    <row r="30">
      <c r="A30" s="4" t="inlineStr">
        <is>
          <t>Warrants Outstanding, Number of Warrants</t>
        </is>
      </c>
      <c r="B30" s="6" t="n">
        <v>75000</v>
      </c>
    </row>
    <row r="31">
      <c r="A31" s="4" t="inlineStr">
        <is>
          <t>Warrants Exercisable, Weighted Average Remaining Life In Years</t>
        </is>
      </c>
      <c r="B31" s="4" t="inlineStr">
        <is>
          <t>2 years 9 months 18 days</t>
        </is>
      </c>
    </row>
    <row r="32">
      <c r="A32" s="4" t="inlineStr">
        <is>
          <t>Warrants Exercisable, Exercisable Number of Warrants</t>
        </is>
      </c>
      <c r="B32" s="6" t="n">
        <v>75000</v>
      </c>
    </row>
    <row r="33">
      <c r="A33" s="4" t="inlineStr">
        <is>
          <t>Exercise Price Three [Member] | Minimum [Member]</t>
        </is>
      </c>
    </row>
    <row r="34">
      <c r="A34" s="3" t="inlineStr">
        <is>
          <t>Share-based Compensation Arrangement by Share-based Payment Award [Line Items]</t>
        </is>
      </c>
    </row>
    <row r="35">
      <c r="A35" s="4" t="inlineStr">
        <is>
          <t>Warrants Outstanding, Exercise Price | $ / shares</t>
        </is>
      </c>
      <c r="B35" s="5" t="n">
        <v>2</v>
      </c>
    </row>
    <row r="36">
      <c r="A36" s="4" t="inlineStr">
        <is>
          <t>Exercise Price Three [Member] | Maximum [Member]</t>
        </is>
      </c>
    </row>
    <row r="37">
      <c r="A37" s="3" t="inlineStr">
        <is>
          <t>Share-based Compensation Arrangement by Share-based Payment Award [Line Items]</t>
        </is>
      </c>
    </row>
    <row r="38">
      <c r="A38" s="4" t="inlineStr">
        <is>
          <t>Warrants Outstanding, Exercise Price | $ / shares</t>
        </is>
      </c>
      <c r="B38" s="7" t="n">
        <v>2.99</v>
      </c>
    </row>
    <row r="39">
      <c r="A39" s="4" t="inlineStr">
        <is>
          <t>Exercise Price Four [Member]</t>
        </is>
      </c>
    </row>
    <row r="40">
      <c r="A40" s="3" t="inlineStr">
        <is>
          <t>Share-based Compensation Arrangement by Share-based Payment Award [Line Items]</t>
        </is>
      </c>
    </row>
    <row r="41">
      <c r="A41" s="4" t="inlineStr">
        <is>
          <t>Warrants Outstanding, Number of Warrants</t>
        </is>
      </c>
      <c r="B41" s="6" t="n">
        <v>70000</v>
      </c>
    </row>
    <row r="42">
      <c r="A42" s="4" t="inlineStr">
        <is>
          <t>Warrants Exercisable, Weighted Average Remaining Life In Years</t>
        </is>
      </c>
      <c r="B42" s="4" t="inlineStr">
        <is>
          <t>2 years 6 months</t>
        </is>
      </c>
    </row>
    <row r="43">
      <c r="A43" s="4" t="inlineStr">
        <is>
          <t>Warrants Exercisable, Exercisable Number of Warrants</t>
        </is>
      </c>
      <c r="B43" s="6" t="n">
        <v>70000</v>
      </c>
    </row>
    <row r="44">
      <c r="A44" s="4" t="inlineStr">
        <is>
          <t>Exercise Price Four [Member] | Minimum [Member]</t>
        </is>
      </c>
    </row>
    <row r="45">
      <c r="A45" s="3" t="inlineStr">
        <is>
          <t>Share-based Compensation Arrangement by Share-based Payment Award [Line Items]</t>
        </is>
      </c>
    </row>
    <row r="46">
      <c r="A46" s="4" t="inlineStr">
        <is>
          <t>Warrants Outstanding, Exercise Price | $ / shares</t>
        </is>
      </c>
      <c r="B46" s="5" t="n">
        <v>3</v>
      </c>
    </row>
    <row r="47">
      <c r="A47" s="4" t="inlineStr">
        <is>
          <t>Exercise Price Four [Member] | Maximum [Member]</t>
        </is>
      </c>
    </row>
    <row r="48">
      <c r="A48" s="3" t="inlineStr">
        <is>
          <t>Share-based Compensation Arrangement by Share-based Payment Award [Line Items]</t>
        </is>
      </c>
    </row>
    <row r="49">
      <c r="A49" s="4" t="inlineStr">
        <is>
          <t>Warrants Outstanding, Exercise Price | $ / shares</t>
        </is>
      </c>
      <c r="B49" s="7" t="n">
        <v>3.99</v>
      </c>
    </row>
    <row r="50">
      <c r="A50" s="4" t="inlineStr">
        <is>
          <t>Exercise Price Five [Member]</t>
        </is>
      </c>
    </row>
    <row r="51">
      <c r="A51" s="3" t="inlineStr">
        <is>
          <t>Share-based Compensation Arrangement by Share-based Payment Award [Line Items]</t>
        </is>
      </c>
    </row>
    <row r="52">
      <c r="A52" s="4" t="inlineStr">
        <is>
          <t>Warrants Outstanding, Number of Warrants</t>
        </is>
      </c>
      <c r="B52" s="6" t="n">
        <v>1293023</v>
      </c>
    </row>
    <row r="53">
      <c r="A53" s="4" t="inlineStr">
        <is>
          <t>Warrants Exercisable, Weighted Average Remaining Life In Years</t>
        </is>
      </c>
      <c r="B53" s="4" t="inlineStr">
        <is>
          <t>1 year</t>
        </is>
      </c>
    </row>
    <row r="54">
      <c r="A54" s="4" t="inlineStr">
        <is>
          <t>Warrants Exercisable, Exercisable Number of Warrants</t>
        </is>
      </c>
      <c r="B54" s="6" t="n">
        <v>1293023</v>
      </c>
    </row>
    <row r="55">
      <c r="A55" s="4" t="inlineStr">
        <is>
          <t>Exercise Price Five [Member] | Minimum [Member]</t>
        </is>
      </c>
    </row>
    <row r="56">
      <c r="A56" s="3" t="inlineStr">
        <is>
          <t>Share-based Compensation Arrangement by Share-based Payment Award [Line Items]</t>
        </is>
      </c>
    </row>
    <row r="57">
      <c r="A57" s="4" t="inlineStr">
        <is>
          <t>Warrants Outstanding, Exercise Price | $ / shares</t>
        </is>
      </c>
      <c r="B57" s="5" t="n">
        <v>4</v>
      </c>
    </row>
    <row r="58">
      <c r="A58" s="4" t="inlineStr">
        <is>
          <t>Exercise Price Five [Member] | Maximum [Member]</t>
        </is>
      </c>
    </row>
    <row r="59">
      <c r="A59" s="3" t="inlineStr">
        <is>
          <t>Share-based Compensation Arrangement by Share-based Payment Award [Line Items]</t>
        </is>
      </c>
    </row>
    <row r="60">
      <c r="A60" s="4" t="inlineStr">
        <is>
          <t>Warrants Outstanding, Exercise Price | $ / shares</t>
        </is>
      </c>
      <c r="B60" s="7" t="n">
        <v>4.99</v>
      </c>
    </row>
    <row r="61">
      <c r="A61" s="4" t="inlineStr">
        <is>
          <t>Exercise Price Six [Member]</t>
        </is>
      </c>
    </row>
    <row r="62">
      <c r="A62" s="3" t="inlineStr">
        <is>
          <t>Share-based Compensation Arrangement by Share-based Payment Award [Line Items]</t>
        </is>
      </c>
    </row>
    <row r="63">
      <c r="A63" s="4" t="inlineStr">
        <is>
          <t>Warrants Outstanding, Number of Warrants</t>
        </is>
      </c>
      <c r="B63" s="6" t="n">
        <v>174167</v>
      </c>
    </row>
    <row r="64">
      <c r="A64" s="4" t="inlineStr">
        <is>
          <t>Warrants Exercisable, Weighted Average Remaining Life In Years</t>
        </is>
      </c>
      <c r="B64" s="4" t="inlineStr">
        <is>
          <t>6 months</t>
        </is>
      </c>
    </row>
    <row r="65">
      <c r="A65" s="4" t="inlineStr">
        <is>
          <t>Warrants Exercisable, Exercisable Number of Warrants</t>
        </is>
      </c>
      <c r="B65" s="6" t="n">
        <v>174167</v>
      </c>
    </row>
    <row r="66">
      <c r="A66" s="4" t="inlineStr">
        <is>
          <t>Exercise Price Six [Member] | Minimum [Member]</t>
        </is>
      </c>
    </row>
    <row r="67">
      <c r="A67" s="3" t="inlineStr">
        <is>
          <t>Share-based Compensation Arrangement by Share-based Payment Award [Line Items]</t>
        </is>
      </c>
    </row>
    <row r="68">
      <c r="A68" s="4" t="inlineStr">
        <is>
          <t>Warrants Outstanding, Exercise Price | $ / shares</t>
        </is>
      </c>
      <c r="B68" s="5" t="n">
        <v>5</v>
      </c>
    </row>
    <row r="69">
      <c r="A69" s="4" t="inlineStr">
        <is>
          <t>Exercise Price Six [Member] | Maximum [Member]</t>
        </is>
      </c>
    </row>
    <row r="70">
      <c r="A70" s="3" t="inlineStr">
        <is>
          <t>Share-based Compensation Arrangement by Share-based Payment Award [Line Items]</t>
        </is>
      </c>
    </row>
    <row r="71">
      <c r="A71" s="4" t="inlineStr">
        <is>
          <t>Warrants Outstanding, Exercise Price | $ / shares</t>
        </is>
      </c>
      <c r="B71" s="7" t="n">
        <v>5.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tockholders' Deficit - Schedule of Stock Option Granted Assumptions (Details) - Stock Option [Member]</t>
        </is>
      </c>
      <c r="B1" s="2" t="inlineStr">
        <is>
          <t>12 Months Ended</t>
        </is>
      </c>
    </row>
    <row r="2">
      <c r="B2" s="2" t="inlineStr">
        <is>
          <t>Dec. 31, 2019</t>
        </is>
      </c>
    </row>
    <row r="3">
      <c r="A3" s="4" t="inlineStr">
        <is>
          <t>Expected term (years)</t>
        </is>
      </c>
      <c r="B3" s="4" t="inlineStr">
        <is>
          <t>10 years</t>
        </is>
      </c>
    </row>
    <row r="4">
      <c r="A4" s="4" t="inlineStr">
        <is>
          <t>Expected dividends</t>
        </is>
      </c>
      <c r="B4" s="4" t="inlineStr">
        <is>
          <t>0.00%</t>
        </is>
      </c>
    </row>
    <row r="5">
      <c r="A5" s="4" t="inlineStr">
        <is>
          <t>Minimum [Member]</t>
        </is>
      </c>
    </row>
    <row r="6">
      <c r="A6" s="4" t="inlineStr">
        <is>
          <t>Risk free interest rate</t>
        </is>
      </c>
      <c r="B6" s="4" t="inlineStr">
        <is>
          <t>1.47%</t>
        </is>
      </c>
    </row>
    <row r="7">
      <c r="A7" s="4" t="inlineStr">
        <is>
          <t>Expected volatility</t>
        </is>
      </c>
      <c r="B7" s="4" t="inlineStr">
        <is>
          <t>133.00%</t>
        </is>
      </c>
    </row>
    <row r="8">
      <c r="A8" s="4" t="inlineStr">
        <is>
          <t>Maximum [Member]</t>
        </is>
      </c>
    </row>
    <row r="9">
      <c r="A9" s="4" t="inlineStr">
        <is>
          <t>Risk free interest rate</t>
        </is>
      </c>
      <c r="B9" s="4" t="inlineStr">
        <is>
          <t>2.72%</t>
        </is>
      </c>
    </row>
    <row r="10">
      <c r="A10" s="4" t="inlineStr">
        <is>
          <t>Expected volatility</t>
        </is>
      </c>
      <c r="B10" s="4" t="inlineStr">
        <is>
          <t>14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Deficit - Schedule of Stock Option Activity  (Details) - USD ($)</t>
        </is>
      </c>
      <c r="B1" s="2" t="inlineStr">
        <is>
          <t>12 Months Ended</t>
        </is>
      </c>
    </row>
    <row r="2">
      <c r="B2" s="2" t="inlineStr">
        <is>
          <t>Dec. 31, 2020</t>
        </is>
      </c>
      <c r="C2" s="2" t="inlineStr">
        <is>
          <t>Dec. 31, 2019</t>
        </is>
      </c>
    </row>
    <row r="3">
      <c r="A3" s="3" t="inlineStr">
        <is>
          <t>Equity [Abstract]</t>
        </is>
      </c>
    </row>
    <row r="4">
      <c r="A4" s="4" t="inlineStr">
        <is>
          <t>Number of Options Outstanding Beginning</t>
        </is>
      </c>
      <c r="B4" s="6" t="n">
        <v>4879617</v>
      </c>
      <c r="C4" s="6" t="n">
        <v>4703785</v>
      </c>
    </row>
    <row r="5">
      <c r="A5" s="4" t="inlineStr">
        <is>
          <t>Number of Options Granted/Issued</t>
        </is>
      </c>
      <c r="B5" s="4" t="inlineStr">
        <is>
          <t xml:space="preserve"> </t>
        </is>
      </c>
      <c r="C5" s="6" t="n">
        <v>245000</v>
      </c>
    </row>
    <row r="6">
      <c r="A6" s="4" t="inlineStr">
        <is>
          <t>Number of Options Forfeited/Expired</t>
        </is>
      </c>
      <c r="B6" s="6" t="n">
        <v>-20000</v>
      </c>
      <c r="C6" s="6" t="n">
        <v>-69168</v>
      </c>
    </row>
    <row r="7">
      <c r="A7" s="4" t="inlineStr">
        <is>
          <t>Number of Options Outstanding Ending</t>
        </is>
      </c>
      <c r="B7" s="6" t="n">
        <v>4859617</v>
      </c>
      <c r="C7" s="6" t="n">
        <v>4879617</v>
      </c>
    </row>
    <row r="8">
      <c r="A8" s="4" t="inlineStr">
        <is>
          <t>Number of Options Exercisable Ending</t>
        </is>
      </c>
      <c r="B8" s="6" t="n">
        <v>4694955</v>
      </c>
    </row>
    <row r="9">
      <c r="A9" s="4" t="inlineStr">
        <is>
          <t>Weighted Average Exercise Price Outstanding Beginning</t>
        </is>
      </c>
      <c r="B9" s="7" t="n">
        <v>0.99</v>
      </c>
      <c r="C9" s="7" t="n">
        <v>3.21</v>
      </c>
    </row>
    <row r="10">
      <c r="A10" s="4" t="inlineStr">
        <is>
          <t>Weighted Average Exercise Price Granted</t>
        </is>
      </c>
      <c r="B10" s="4" t="inlineStr">
        <is>
          <t xml:space="preserve"> </t>
        </is>
      </c>
      <c r="C10" s="10" t="n">
        <v>0.36</v>
      </c>
    </row>
    <row r="11">
      <c r="A11" s="4" t="inlineStr">
        <is>
          <t>Weighted Average Exercise Price Forfeited</t>
        </is>
      </c>
      <c r="B11" s="10" t="n">
        <v>1.49</v>
      </c>
      <c r="C11" s="10" t="n">
        <v>2.79</v>
      </c>
    </row>
    <row r="12">
      <c r="A12" s="4" t="inlineStr">
        <is>
          <t>Weighted Average Exercise Price Outstanding Ending</t>
        </is>
      </c>
      <c r="B12" s="10" t="n">
        <v>0.98</v>
      </c>
      <c r="C12" s="7" t="n">
        <v>0.99</v>
      </c>
    </row>
    <row r="13">
      <c r="A13" s="4" t="inlineStr">
        <is>
          <t>Weighted Average Exercise Price Exercisable Ending</t>
        </is>
      </c>
      <c r="B13" s="7" t="n">
        <v>0.99</v>
      </c>
    </row>
    <row r="14">
      <c r="A14" s="4" t="inlineStr">
        <is>
          <t>Weighted Average Remaining Life In Years Outstanding Ending</t>
        </is>
      </c>
      <c r="B14" s="4" t="inlineStr">
        <is>
          <t>6 years 2 months 12 days</t>
        </is>
      </c>
    </row>
    <row r="15">
      <c r="A15" s="4" t="inlineStr">
        <is>
          <t>Weighted Average Remaining Life In Years Exercisable Ending</t>
        </is>
      </c>
      <c r="B15" s="4" t="inlineStr">
        <is>
          <t>6 years 1 month 6 days</t>
        </is>
      </c>
    </row>
    <row r="16">
      <c r="A16" s="4" t="inlineStr">
        <is>
          <t>Aggregate Intrinsic Value Outstanding Ending</t>
        </is>
      </c>
      <c r="B16" s="4" t="inlineStr">
        <is>
          <t xml:space="preserve"> </t>
        </is>
      </c>
    </row>
    <row r="17">
      <c r="A17" s="4" t="inlineStr">
        <is>
          <t>Aggregate Intrinsic Value Exercisable Ending</t>
        </is>
      </c>
      <c r="B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7" customWidth="1" min="1" max="1"/>
    <col width="30" customWidth="1" min="2" max="2"/>
  </cols>
  <sheetData>
    <row r="1">
      <c r="A1" s="1" t="inlineStr">
        <is>
          <t>Stockholders' Deficit - Schedule of Stock Option by Exercise Price (Details)</t>
        </is>
      </c>
      <c r="B1" s="2" t="inlineStr">
        <is>
          <t>12 Months Ended</t>
        </is>
      </c>
    </row>
    <row r="2">
      <c r="B2" s="2" t="inlineStr">
        <is>
          <t>Dec. 31, 2020$ / sharesshares</t>
        </is>
      </c>
    </row>
    <row r="3">
      <c r="A3" s="3" t="inlineStr">
        <is>
          <t>Share-based Payment Arrangement, Option, Exercise Price Range [Line Items]</t>
        </is>
      </c>
    </row>
    <row r="4">
      <c r="A4" s="4" t="inlineStr">
        <is>
          <t>Options Outstanding, Outstanding Number of Options</t>
        </is>
      </c>
      <c r="B4" s="6" t="n">
        <v>4859617</v>
      </c>
    </row>
    <row r="5">
      <c r="A5" s="4" t="inlineStr">
        <is>
          <t>Options Exercisable, Weighted Average Remaining Life In Years</t>
        </is>
      </c>
      <c r="B5" s="4" t="inlineStr">
        <is>
          <t>6 years 1 month 6 days</t>
        </is>
      </c>
    </row>
    <row r="6">
      <c r="A6" s="4" t="inlineStr">
        <is>
          <t>Options Exercisable, Exercisable Number of Options</t>
        </is>
      </c>
      <c r="B6" s="6" t="n">
        <v>4694955</v>
      </c>
    </row>
    <row r="7">
      <c r="A7" s="4" t="inlineStr">
        <is>
          <t>Exercise Price One [Member]</t>
        </is>
      </c>
    </row>
    <row r="8">
      <c r="A8" s="3" t="inlineStr">
        <is>
          <t>Share-based Payment Arrangement, Option, Exercise Price Range [Line Items]</t>
        </is>
      </c>
    </row>
    <row r="9">
      <c r="A9" s="4" t="inlineStr">
        <is>
          <t>Options Outstanding, Exercise Price, Lower | $ / shares</t>
        </is>
      </c>
      <c r="B9" s="7" t="n">
        <v>0.26</v>
      </c>
    </row>
    <row r="10">
      <c r="A10" s="4" t="inlineStr">
        <is>
          <t>Options Outstanding, Exercise Price, Upper | $ / shares</t>
        </is>
      </c>
      <c r="B10" s="7" t="n">
        <v>0.74</v>
      </c>
    </row>
    <row r="11">
      <c r="A11" s="4" t="inlineStr">
        <is>
          <t>Options Outstanding, Outstanding Number of Options</t>
        </is>
      </c>
      <c r="B11" s="6" t="n">
        <v>175000</v>
      </c>
    </row>
    <row r="12">
      <c r="A12" s="4" t="inlineStr">
        <is>
          <t>Options Exercisable, Weighted Average Remaining Life In Years</t>
        </is>
      </c>
      <c r="B12" s="4" t="inlineStr">
        <is>
          <t>8 years 8 months 12 days</t>
        </is>
      </c>
    </row>
    <row r="13">
      <c r="A13" s="4" t="inlineStr">
        <is>
          <t>Options Exercisable, Exercisable Number of Options</t>
        </is>
      </c>
      <c r="B13" s="6" t="n">
        <v>175000</v>
      </c>
    </row>
    <row r="14">
      <c r="A14" s="4" t="inlineStr">
        <is>
          <t>Exercise Price Two [Member]</t>
        </is>
      </c>
    </row>
    <row r="15">
      <c r="A15" s="3" t="inlineStr">
        <is>
          <t>Share-based Payment Arrangement, Option, Exercise Price Range [Line Items]</t>
        </is>
      </c>
    </row>
    <row r="16">
      <c r="A16" s="4" t="inlineStr">
        <is>
          <t>Options Outstanding, Exercise Price, Lower | $ / shares</t>
        </is>
      </c>
      <c r="B16" s="7" t="n">
        <v>0.75</v>
      </c>
    </row>
    <row r="17">
      <c r="A17" s="4" t="inlineStr">
        <is>
          <t>Options Outstanding, Exercise Price, Upper | $ / shares</t>
        </is>
      </c>
      <c r="B17" s="7" t="n">
        <v>0.99</v>
      </c>
    </row>
    <row r="18">
      <c r="A18" s="4" t="inlineStr">
        <is>
          <t>Options Outstanding, Outstanding Number of Options</t>
        </is>
      </c>
      <c r="B18" s="6" t="n">
        <v>4607117</v>
      </c>
    </row>
    <row r="19">
      <c r="A19" s="4" t="inlineStr">
        <is>
          <t>Options Exercisable, Weighted Average Remaining Life In Years</t>
        </is>
      </c>
      <c r="B19" s="4" t="inlineStr">
        <is>
          <t>6 years 1 month 6 days</t>
        </is>
      </c>
    </row>
    <row r="20">
      <c r="A20" s="4" t="inlineStr">
        <is>
          <t>Options Exercisable, Exercisable Number of Options</t>
        </is>
      </c>
      <c r="B20" s="6" t="n">
        <v>4442455</v>
      </c>
    </row>
    <row r="21">
      <c r="A21" s="4" t="inlineStr">
        <is>
          <t>Exercise Price Three [Member]</t>
        </is>
      </c>
    </row>
    <row r="22">
      <c r="A22" s="3" t="inlineStr">
        <is>
          <t>Share-based Payment Arrangement, Option, Exercise Price Range [Line Items]</t>
        </is>
      </c>
    </row>
    <row r="23">
      <c r="A23" s="4" t="inlineStr">
        <is>
          <t>Options Outstanding, Exercise Price, Lower | $ / shares</t>
        </is>
      </c>
      <c r="B23" s="5" t="n">
        <v>1</v>
      </c>
    </row>
    <row r="24">
      <c r="A24" s="4" t="inlineStr">
        <is>
          <t>Options Outstanding, Exercise Price, Upper | $ / shares</t>
        </is>
      </c>
      <c r="B24" s="7" t="n">
        <v>5.99</v>
      </c>
    </row>
    <row r="25">
      <c r="A25" s="4" t="inlineStr">
        <is>
          <t>Options Outstanding, Outstanding Number of Options</t>
        </is>
      </c>
      <c r="B25" s="6" t="n">
        <v>5000</v>
      </c>
    </row>
    <row r="26">
      <c r="A26" s="4" t="inlineStr">
        <is>
          <t>Options Exercisable, Weighted Average Remaining Life In Years</t>
        </is>
      </c>
      <c r="B26" s="4" t="inlineStr">
        <is>
          <t>3 years 6 months</t>
        </is>
      </c>
    </row>
    <row r="27">
      <c r="A27" s="4" t="inlineStr">
        <is>
          <t>Options Exercisable, Exercisable Number of Options</t>
        </is>
      </c>
      <c r="B27" s="6" t="n">
        <v>5000</v>
      </c>
    </row>
    <row r="28">
      <c r="A28" s="4" t="inlineStr">
        <is>
          <t>Exercise Price Four [Member]</t>
        </is>
      </c>
    </row>
    <row r="29">
      <c r="A29" s="3" t="inlineStr">
        <is>
          <t>Share-based Payment Arrangement, Option, Exercise Price Range [Line Items]</t>
        </is>
      </c>
    </row>
    <row r="30">
      <c r="A30" s="4" t="inlineStr">
        <is>
          <t>Options Outstanding, Exercise Price, Lower | $ / shares</t>
        </is>
      </c>
      <c r="B30" s="5" t="n">
        <v>6</v>
      </c>
    </row>
    <row r="31">
      <c r="A31" s="4" t="inlineStr">
        <is>
          <t>Options Outstanding, Exercise Price, Upper | $ / shares</t>
        </is>
      </c>
      <c r="B31" s="7" t="n">
        <v>19.99</v>
      </c>
    </row>
    <row r="32">
      <c r="A32" s="4" t="inlineStr">
        <is>
          <t>Options Outstanding, Outstanding Number of Options</t>
        </is>
      </c>
      <c r="B32" s="6" t="n">
        <v>37500</v>
      </c>
    </row>
    <row r="33">
      <c r="A33" s="4" t="inlineStr">
        <is>
          <t>Options Exercisable, Weighted Average Remaining Life In Years</t>
        </is>
      </c>
      <c r="B33" s="4" t="inlineStr">
        <is>
          <t>3 years</t>
        </is>
      </c>
    </row>
    <row r="34">
      <c r="A34" s="4" t="inlineStr">
        <is>
          <t>Options Exercisable, Exercisable Number of Options</t>
        </is>
      </c>
      <c r="B34" s="6" t="n">
        <v>37500</v>
      </c>
    </row>
    <row r="35">
      <c r="A35" s="4" t="inlineStr">
        <is>
          <t>Exercise Price Five [Member]</t>
        </is>
      </c>
    </row>
    <row r="36">
      <c r="A36" s="3" t="inlineStr">
        <is>
          <t>Share-based Payment Arrangement, Option, Exercise Price Range [Line Items]</t>
        </is>
      </c>
    </row>
    <row r="37">
      <c r="A37" s="4" t="inlineStr">
        <is>
          <t>Options Outstanding, Exercise Price, Lower | $ / shares</t>
        </is>
      </c>
      <c r="B37" s="5" t="n">
        <v>20</v>
      </c>
    </row>
    <row r="38">
      <c r="A38" s="4" t="inlineStr">
        <is>
          <t>Options Outstanding, Exercise Price, Upper | $ / shares</t>
        </is>
      </c>
      <c r="B38" s="5" t="n">
        <v>30</v>
      </c>
    </row>
    <row r="39">
      <c r="A39" s="4" t="inlineStr">
        <is>
          <t>Options Outstanding, Outstanding Number of Options</t>
        </is>
      </c>
      <c r="B39" s="6" t="n">
        <v>35000</v>
      </c>
    </row>
    <row r="40">
      <c r="A40" s="4" t="inlineStr">
        <is>
          <t>Options Exercisable, Weighted Average Remaining Life In Years</t>
        </is>
      </c>
      <c r="B40" s="4" t="inlineStr">
        <is>
          <t>1 year 2 months 12 days</t>
        </is>
      </c>
    </row>
    <row r="41">
      <c r="A41" s="4" t="inlineStr">
        <is>
          <t>Options Exercisable, Exercisable Number of Options</t>
        </is>
      </c>
      <c r="B41" s="6" t="n">
        <v>3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1175</v>
      </c>
      <c r="C2" s="5" t="n">
        <v>55280043</v>
      </c>
      <c r="D2" s="5" t="n">
        <v>-63922256</v>
      </c>
      <c r="E2" s="5" t="n">
        <v>-8641038</v>
      </c>
    </row>
    <row r="3">
      <c r="A3" s="4" t="inlineStr">
        <is>
          <t>Balance, shares at Dec. 31, 2018</t>
        </is>
      </c>
      <c r="B3" s="6" t="n">
        <v>11728394</v>
      </c>
    </row>
    <row r="4">
      <c r="A4" s="4" t="inlineStr">
        <is>
          <t>Shares and warrants issued for cash</t>
        </is>
      </c>
      <c r="B4" s="5" t="n">
        <v>566</v>
      </c>
      <c r="C4" s="6" t="n">
        <v>254346</v>
      </c>
      <c r="D4" s="4" t="inlineStr">
        <is>
          <t xml:space="preserve"> </t>
        </is>
      </c>
      <c r="E4" s="6" t="n">
        <v>254912</v>
      </c>
    </row>
    <row r="5">
      <c r="A5" s="4" t="inlineStr">
        <is>
          <t>Shares and warrants issued for cash, shares</t>
        </is>
      </c>
      <c r="B5" s="6" t="n">
        <v>5663301</v>
      </c>
    </row>
    <row r="6">
      <c r="A6" s="4" t="inlineStr">
        <is>
          <t>Shares issued in satisfaction of accrued consulting services</t>
        </is>
      </c>
      <c r="B6" s="5" t="n">
        <v>1</v>
      </c>
      <c r="C6" s="6" t="n">
        <v>7199</v>
      </c>
      <c r="D6" s="4" t="inlineStr">
        <is>
          <t xml:space="preserve"> </t>
        </is>
      </c>
      <c r="E6" s="6" t="n">
        <v>7200</v>
      </c>
    </row>
    <row r="7">
      <c r="A7" s="4" t="inlineStr">
        <is>
          <t>Shares issued in satisfaction of accrued consulting services, shares</t>
        </is>
      </c>
      <c r="B7" s="6" t="n">
        <v>10000</v>
      </c>
    </row>
    <row r="8">
      <c r="A8" s="4" t="inlineStr">
        <is>
          <t>Shares issued in exchange of notes payable and accrued interest</t>
        </is>
      </c>
      <c r="B8" s="5" t="n">
        <v>6029</v>
      </c>
      <c r="C8" s="6" t="n">
        <v>5715331</v>
      </c>
      <c r="D8" s="4" t="inlineStr">
        <is>
          <t xml:space="preserve"> </t>
        </is>
      </c>
      <c r="E8" s="6" t="n">
        <v>5721360</v>
      </c>
    </row>
    <row r="9">
      <c r="A9" s="4" t="inlineStr">
        <is>
          <t>Shares issued in exchange of notes payable and accrued interest, shares</t>
        </is>
      </c>
      <c r="B9" s="6" t="n">
        <v>60296065</v>
      </c>
    </row>
    <row r="10">
      <c r="A10" s="4" t="inlineStr">
        <is>
          <t>Shares issued and recorded as debt discount in connection with a note payable issuances and extensions</t>
        </is>
      </c>
      <c r="B10" s="5" t="n">
        <v>8</v>
      </c>
      <c r="C10" s="6" t="n">
        <v>61212</v>
      </c>
      <c r="D10" s="4" t="inlineStr">
        <is>
          <t xml:space="preserve"> </t>
        </is>
      </c>
      <c r="E10" s="6" t="n">
        <v>61220</v>
      </c>
    </row>
    <row r="11">
      <c r="A11" s="4" t="inlineStr">
        <is>
          <t>Shares issued and recorded as debt discount in connection with a note payable issuances and extensions, shares</t>
        </is>
      </c>
      <c r="B11" s="6" t="n">
        <v>78873</v>
      </c>
    </row>
    <row r="12">
      <c r="A12" s="4" t="inlineStr">
        <is>
          <t>Reclassification of derivative liabilities to equity</t>
        </is>
      </c>
      <c r="B12" s="4" t="inlineStr">
        <is>
          <t xml:space="preserve"> </t>
        </is>
      </c>
      <c r="C12" s="6" t="n">
        <v>2809565</v>
      </c>
      <c r="D12" s="4" t="inlineStr">
        <is>
          <t xml:space="preserve"> </t>
        </is>
      </c>
      <c r="E12" s="6" t="n">
        <v>2809565</v>
      </c>
    </row>
    <row r="13">
      <c r="A13" s="4" t="inlineStr">
        <is>
          <t>Shares issued in satisfaction of bankruptcy allowable claims</t>
        </is>
      </c>
      <c r="E13" s="4" t="inlineStr">
        <is>
          <t xml:space="preserve"> </t>
        </is>
      </c>
    </row>
    <row r="14">
      <c r="A14" s="4" t="inlineStr">
        <is>
          <t>Stock-based compensation: - common stock</t>
        </is>
      </c>
      <c r="B14" s="5" t="n">
        <v>8</v>
      </c>
      <c r="C14" s="6" t="n">
        <v>29992</v>
      </c>
      <c r="D14" s="4" t="inlineStr">
        <is>
          <t xml:space="preserve"> </t>
        </is>
      </c>
      <c r="E14" s="6" t="n">
        <v>30000</v>
      </c>
    </row>
    <row r="15">
      <c r="A15" s="4" t="inlineStr">
        <is>
          <t>Stock-based compensation: - common stock, shares</t>
        </is>
      </c>
      <c r="B15" s="6" t="n">
        <v>75000</v>
      </c>
    </row>
    <row r="16">
      <c r="A16" s="4" t="inlineStr">
        <is>
          <t>Stock-based compensation: options and warrants</t>
        </is>
      </c>
      <c r="B16" s="4" t="inlineStr">
        <is>
          <t xml:space="preserve"> </t>
        </is>
      </c>
      <c r="C16" s="6" t="n">
        <v>1628525</v>
      </c>
      <c r="D16" s="4" t="inlineStr">
        <is>
          <t xml:space="preserve"> </t>
        </is>
      </c>
      <c r="E16" s="6" t="n">
        <v>1628525</v>
      </c>
    </row>
    <row r="17">
      <c r="A17" s="4" t="inlineStr">
        <is>
          <t>Net loss</t>
        </is>
      </c>
      <c r="D17" s="6" t="n">
        <v>-14647890</v>
      </c>
      <c r="E17" s="6" t="n">
        <v>-14647890</v>
      </c>
    </row>
    <row r="18">
      <c r="A18" s="4" t="inlineStr">
        <is>
          <t>Balance at Dec. 31, 2019</t>
        </is>
      </c>
      <c r="B18" s="5" t="n">
        <v>7787</v>
      </c>
      <c r="C18" s="6" t="n">
        <v>65786213</v>
      </c>
      <c r="D18" s="6" t="n">
        <v>-78570146</v>
      </c>
      <c r="E18" s="6" t="n">
        <v>-12776146</v>
      </c>
    </row>
    <row r="19">
      <c r="A19" s="4" t="inlineStr">
        <is>
          <t>Balance, shares at Dec. 31, 2019</t>
        </is>
      </c>
      <c r="B19" s="6" t="n">
        <v>77851633</v>
      </c>
    </row>
    <row r="20">
      <c r="A20" s="4" t="inlineStr">
        <is>
          <t>Shares and warrants issued for cash</t>
        </is>
      </c>
      <c r="B20" s="5" t="n">
        <v>100</v>
      </c>
      <c r="C20" s="6" t="n">
        <v>9900</v>
      </c>
      <c r="D20" s="4" t="inlineStr">
        <is>
          <t xml:space="preserve"> </t>
        </is>
      </c>
      <c r="E20" s="6" t="n">
        <v>10000</v>
      </c>
    </row>
    <row r="21">
      <c r="A21" s="4" t="inlineStr">
        <is>
          <t>Shares and warrants issued for cash, shares</t>
        </is>
      </c>
      <c r="B21" s="6" t="n">
        <v>1000000</v>
      </c>
    </row>
    <row r="22">
      <c r="A22" s="4" t="inlineStr">
        <is>
          <t>Shares issued in exchange of notes payable and accrued interest</t>
        </is>
      </c>
      <c r="B22" s="5" t="n">
        <v>151580</v>
      </c>
      <c r="C22" s="6" t="n">
        <v>2407352</v>
      </c>
      <c r="D22" s="4" t="inlineStr">
        <is>
          <t xml:space="preserve"> </t>
        </is>
      </c>
      <c r="E22" s="6" t="n">
        <v>2558932</v>
      </c>
    </row>
    <row r="23">
      <c r="A23" s="4" t="inlineStr">
        <is>
          <t>Shares issued in exchange of notes payable and accrued interest, shares</t>
        </is>
      </c>
      <c r="B23" s="6" t="n">
        <v>1515799750</v>
      </c>
    </row>
    <row r="24">
      <c r="A24" s="4" t="inlineStr">
        <is>
          <t>Shares issued in satisfaction of bankruptcy allowable claims</t>
        </is>
      </c>
      <c r="B24" s="5" t="n">
        <v>104973</v>
      </c>
      <c r="C24" s="6" t="n">
        <v>14276286</v>
      </c>
      <c r="D24" s="4" t="inlineStr">
        <is>
          <t xml:space="preserve"> </t>
        </is>
      </c>
      <c r="E24" s="6" t="n">
        <v>14381259</v>
      </c>
    </row>
    <row r="25">
      <c r="A25" s="4" t="inlineStr">
        <is>
          <t>Shares issued in satisfaction of bankruptcy allowable claims, shares</t>
        </is>
      </c>
      <c r="B25" s="6" t="n">
        <v>1049726797</v>
      </c>
    </row>
    <row r="26">
      <c r="A26" s="4" t="inlineStr">
        <is>
          <t>Shares issued in cashless exercise of warrants</t>
        </is>
      </c>
      <c r="B26" s="5" t="n">
        <v>21780</v>
      </c>
      <c r="C26" s="6" t="n">
        <v>-21780</v>
      </c>
      <c r="D26" s="4" t="inlineStr">
        <is>
          <t xml:space="preserve"> </t>
        </is>
      </c>
      <c r="E26" s="4" t="inlineStr">
        <is>
          <t xml:space="preserve"> </t>
        </is>
      </c>
    </row>
    <row r="27">
      <c r="A27" s="4" t="inlineStr">
        <is>
          <t>Shares issued in cashless exercise of warrants, shares</t>
        </is>
      </c>
      <c r="B27" s="6" t="n">
        <v>217796200</v>
      </c>
    </row>
    <row r="28">
      <c r="A28" s="4" t="inlineStr">
        <is>
          <t>Fair market value of beneficial conversion feature and warrants issued convertible notes payable instruments</t>
        </is>
      </c>
      <c r="B28" s="4" t="inlineStr">
        <is>
          <t xml:space="preserve"> </t>
        </is>
      </c>
      <c r="C28" s="6" t="n">
        <v>5075449</v>
      </c>
      <c r="D28" s="4" t="inlineStr">
        <is>
          <t xml:space="preserve"> </t>
        </is>
      </c>
      <c r="E28" s="6" t="n">
        <v>5075449</v>
      </c>
    </row>
    <row r="29">
      <c r="A29" s="4" t="inlineStr">
        <is>
          <t>Stock-based compensation: options and warrants</t>
        </is>
      </c>
      <c r="C29" s="6" t="n">
        <v>691701</v>
      </c>
      <c r="D29" s="4" t="inlineStr">
        <is>
          <t xml:space="preserve"> </t>
        </is>
      </c>
      <c r="E29" s="6" t="n">
        <v>691701</v>
      </c>
    </row>
    <row r="30">
      <c r="A30" s="4" t="inlineStr">
        <is>
          <t>Net loss</t>
        </is>
      </c>
      <c r="D30" s="6" t="n">
        <v>-11272687</v>
      </c>
      <c r="E30" s="6" t="n">
        <v>-11272687</v>
      </c>
    </row>
    <row r="31">
      <c r="A31" s="4" t="inlineStr">
        <is>
          <t>Balance at Dec. 31, 2020</t>
        </is>
      </c>
      <c r="B31" s="5" t="n">
        <v>286220</v>
      </c>
      <c r="C31" s="5" t="n">
        <v>88225121</v>
      </c>
      <c r="D31" s="5" t="n">
        <v>-89842833</v>
      </c>
      <c r="E31" s="5" t="n">
        <v>-1331492</v>
      </c>
    </row>
    <row r="32">
      <c r="A32" s="4" t="inlineStr">
        <is>
          <t>Balance, shares at Dec. 31, 2020</t>
        </is>
      </c>
      <c r="B32" s="6" t="n">
        <v>28621743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holders' Deficit - Schedule of Stock Option Expense (Details) - Options [Member] - USD ($)</t>
        </is>
      </c>
      <c r="B1" s="2" t="inlineStr">
        <is>
          <t>12 Months Ended</t>
        </is>
      </c>
    </row>
    <row r="2">
      <c r="B2" s="2" t="inlineStr">
        <is>
          <t>Dec. 31, 2020</t>
        </is>
      </c>
      <c r="C2" s="2" t="inlineStr">
        <is>
          <t>Dec. 31, 2019</t>
        </is>
      </c>
    </row>
    <row r="3">
      <c r="A3" s="4" t="inlineStr">
        <is>
          <t>Stock-based compensation expense</t>
        </is>
      </c>
      <c r="B3" s="5" t="n">
        <v>691701</v>
      </c>
      <c r="C3" s="5" t="n">
        <v>1628523</v>
      </c>
    </row>
    <row r="4">
      <c r="A4" s="4" t="inlineStr">
        <is>
          <t>Unrecognized expense</t>
        </is>
      </c>
      <c r="B4" s="5" t="n">
        <v>96555</v>
      </c>
    </row>
    <row r="5">
      <c r="A5" s="4" t="inlineStr">
        <is>
          <t>Weighted average remaining amortization period (years)</t>
        </is>
      </c>
      <c r="B5" s="4" t="inlineStr">
        <is>
          <t>9 months 18 days</t>
        </is>
      </c>
    </row>
    <row r="6">
      <c r="A6" s="4" t="inlineStr">
        <is>
          <t>Consulting Expenses [Member]</t>
        </is>
      </c>
    </row>
    <row r="7">
      <c r="A7" s="4" t="inlineStr">
        <is>
          <t>Stock-based compensation expense</t>
        </is>
      </c>
      <c r="B7" s="5" t="n">
        <v>110557</v>
      </c>
      <c r="C7" s="6" t="n">
        <v>539690</v>
      </c>
    </row>
    <row r="8">
      <c r="A8" s="4" t="inlineStr">
        <is>
          <t>Unrecognized expense</t>
        </is>
      </c>
      <c r="B8" s="4" t="inlineStr">
        <is>
          <t xml:space="preserve"> </t>
        </is>
      </c>
    </row>
    <row r="9">
      <c r="A9" s="4" t="inlineStr">
        <is>
          <t>Weighted average remaining amortization period (years)</t>
        </is>
      </c>
      <c r="B9" s="4" t="inlineStr">
        <is>
          <t>0 years</t>
        </is>
      </c>
    </row>
    <row r="10">
      <c r="A10" s="4" t="inlineStr">
        <is>
          <t>Research and Development Expense [Member]</t>
        </is>
      </c>
    </row>
    <row r="11">
      <c r="A11" s="4" t="inlineStr">
        <is>
          <t>Stock-based compensation expense</t>
        </is>
      </c>
      <c r="B11" s="5" t="n">
        <v>177281</v>
      </c>
      <c r="C11" s="6" t="n">
        <v>417838</v>
      </c>
    </row>
    <row r="12">
      <c r="A12" s="4" t="inlineStr">
        <is>
          <t>Unrecognized expense</t>
        </is>
      </c>
      <c r="B12" s="5" t="n">
        <v>81482</v>
      </c>
    </row>
    <row r="13">
      <c r="A13" s="4" t="inlineStr">
        <is>
          <t>Weighted average remaining amortization period (years)</t>
        </is>
      </c>
      <c r="B13" s="4" t="inlineStr">
        <is>
          <t>9 months 18 days</t>
        </is>
      </c>
    </row>
    <row r="14">
      <c r="A14" s="4" t="inlineStr">
        <is>
          <t>General and Administrative Expense [Member]</t>
        </is>
      </c>
    </row>
    <row r="15">
      <c r="A15" s="4" t="inlineStr">
        <is>
          <t>Stock-based compensation expense</t>
        </is>
      </c>
      <c r="B15" s="5" t="n">
        <v>403863</v>
      </c>
      <c r="C15" s="5" t="n">
        <v>670995</v>
      </c>
    </row>
    <row r="16">
      <c r="A16" s="4" t="inlineStr">
        <is>
          <t>Unrecognized expense</t>
        </is>
      </c>
      <c r="B16" s="5" t="n">
        <v>15073</v>
      </c>
    </row>
    <row r="17">
      <c r="A17" s="4" t="inlineStr">
        <is>
          <t>Weighted average remaining amortization period (years)</t>
        </is>
      </c>
      <c r="B17" s="4" t="inlineStr">
        <is>
          <t>9 months 1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0</t>
        </is>
      </c>
      <c r="C2" s="2" t="inlineStr">
        <is>
          <t>Dec. 31, 2019</t>
        </is>
      </c>
    </row>
    <row r="3">
      <c r="A3" s="4" t="inlineStr">
        <is>
          <t>Extinguishment of derivative liabilities in connection with convertible note repayments, conversions and exchanges</t>
        </is>
      </c>
      <c r="B3" s="5" t="n">
        <v>1165329</v>
      </c>
      <c r="C3" s="5" t="n">
        <v>3230779</v>
      </c>
    </row>
    <row r="4">
      <c r="A4" s="4" t="inlineStr">
        <is>
          <t>Reclassification of derivative liabilities to equity</t>
        </is>
      </c>
      <c r="B4" s="4" t="inlineStr">
        <is>
          <t xml:space="preserve"> </t>
        </is>
      </c>
      <c r="C4" s="6" t="n">
        <v>2809565</v>
      </c>
    </row>
    <row r="5">
      <c r="A5" s="4" t="inlineStr">
        <is>
          <t>Gain on derivative liabilities</t>
        </is>
      </c>
      <c r="B5" s="6" t="n">
        <v>2141069</v>
      </c>
      <c r="C5" s="6" t="n">
        <v>-788970</v>
      </c>
    </row>
    <row r="6">
      <c r="A6" s="4" t="inlineStr">
        <is>
          <t>Write-off of derivative liabilities pursuant to ASC 852</t>
        </is>
      </c>
      <c r="B6" s="6" t="n">
        <v>4375231</v>
      </c>
    </row>
    <row r="7">
      <c r="A7" s="4" t="inlineStr">
        <is>
          <t>Warrants [Member]</t>
        </is>
      </c>
    </row>
    <row r="8">
      <c r="A8" s="4" t="inlineStr">
        <is>
          <t>Fair value of derivative liabilities</t>
        </is>
      </c>
      <c r="C8" s="6" t="n">
        <v>34762</v>
      </c>
    </row>
    <row r="9">
      <c r="A9" s="4" t="inlineStr">
        <is>
          <t>Gain on derivative liabilities</t>
        </is>
      </c>
      <c r="C9" s="6" t="n">
        <v>670370</v>
      </c>
    </row>
    <row r="10">
      <c r="A10" s="4" t="inlineStr">
        <is>
          <t>Embedded Conversion Options [Member]</t>
        </is>
      </c>
    </row>
    <row r="11">
      <c r="A11" s="4" t="inlineStr">
        <is>
          <t>Fair value of derivative liabilities</t>
        </is>
      </c>
      <c r="B11" s="6" t="n">
        <v>4375231</v>
      </c>
    </row>
    <row r="12">
      <c r="A12" s="4" t="inlineStr">
        <is>
          <t>Gain on derivative liabilities</t>
        </is>
      </c>
      <c r="B12" s="6" t="n">
        <v>2141069</v>
      </c>
    </row>
    <row r="13">
      <c r="A13" s="4" t="inlineStr">
        <is>
          <t>Warrant [Member]</t>
        </is>
      </c>
    </row>
    <row r="14">
      <c r="A14" s="4" t="inlineStr">
        <is>
          <t>Derivative liabilities</t>
        </is>
      </c>
      <c r="B14" s="6" t="n">
        <v>10000</v>
      </c>
      <c r="C14" s="6" t="n">
        <v>1400365</v>
      </c>
    </row>
    <row r="15">
      <c r="A15" s="4" t="inlineStr">
        <is>
          <t>Convertible Notes [Member]</t>
        </is>
      </c>
    </row>
    <row r="16">
      <c r="A16" s="4" t="inlineStr">
        <is>
          <t>Derivative liabilities</t>
        </is>
      </c>
      <c r="B16" s="5" t="n">
        <v>2473532</v>
      </c>
      <c r="C16" s="6" t="n">
        <v>5331147</v>
      </c>
    </row>
    <row r="17">
      <c r="A17" s="4" t="inlineStr">
        <is>
          <t>ECO [Member]</t>
        </is>
      </c>
    </row>
    <row r="18">
      <c r="A18" s="4" t="inlineStr">
        <is>
          <t>Derivative liabilities</t>
        </is>
      </c>
      <c r="C18" s="6" t="n">
        <v>962042</v>
      </c>
    </row>
    <row r="19">
      <c r="A19" s="4" t="inlineStr">
        <is>
          <t>Gain on derivative liabilities</t>
        </is>
      </c>
      <c r="C19" s="5" t="n">
        <v>118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ummary of Changes in Fair Value of Level 3 Derivative Liabilities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liabilities, beginning balance</t>
        </is>
      </c>
      <c r="B4" s="5" t="n">
        <v>915959</v>
      </c>
      <c r="C4" s="5" t="n">
        <v>1094607</v>
      </c>
    </row>
    <row r="5">
      <c r="A5" s="4" t="inlineStr">
        <is>
          <t>Issuance of derivative liabilities</t>
        </is>
      </c>
      <c r="B5" s="6" t="n">
        <v>2483532</v>
      </c>
      <c r="C5" s="6" t="n">
        <v>6650667</v>
      </c>
    </row>
    <row r="6">
      <c r="A6" s="4" t="inlineStr">
        <is>
          <t>Extinguishment of derivative liabilities in connection with convertible note repayments and exchanges</t>
        </is>
      </c>
      <c r="B6" s="6" t="n">
        <v>-1165329</v>
      </c>
      <c r="C6" s="6" t="n">
        <v>-3230779</v>
      </c>
    </row>
    <row r="7">
      <c r="A7" s="4" t="inlineStr">
        <is>
          <t>Change in fair value of derivative liabilities</t>
        </is>
      </c>
      <c r="B7" s="6" t="n">
        <v>2141069</v>
      </c>
      <c r="C7" s="6" t="n">
        <v>-788970</v>
      </c>
    </row>
    <row r="8">
      <c r="A8" s="4" t="inlineStr">
        <is>
          <t>Reclassification of derivative liabilities to equity</t>
        </is>
      </c>
      <c r="B8" s="4" t="inlineStr">
        <is>
          <t xml:space="preserve"> </t>
        </is>
      </c>
      <c r="C8" s="6" t="n">
        <v>-2809565</v>
      </c>
    </row>
    <row r="9">
      <c r="A9" s="4" t="inlineStr">
        <is>
          <t>Write-off of derivative liabilities pursuant to ASC 852</t>
        </is>
      </c>
      <c r="B9" s="6" t="n">
        <v>-4375231</v>
      </c>
      <c r="C9" s="4" t="inlineStr">
        <is>
          <t xml:space="preserve"> </t>
        </is>
      </c>
    </row>
    <row r="10">
      <c r="A10" s="4" t="inlineStr">
        <is>
          <t>Derivative liabilities, ending balance</t>
        </is>
      </c>
      <c r="B10" s="4" t="inlineStr">
        <is>
          <t xml:space="preserve"> </t>
        </is>
      </c>
      <c r="C10" s="5" t="n">
        <v>9159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ummary of Derivative Liabilities Fair Value Assumption (Details) - Valuation Technique, Option Pricing Model [Member]</t>
        </is>
      </c>
      <c r="B1" s="2" t="inlineStr">
        <is>
          <t>12 Months Ended</t>
        </is>
      </c>
    </row>
    <row r="2">
      <c r="B2" s="2" t="inlineStr">
        <is>
          <t>Dec. 31, 2020</t>
        </is>
      </c>
      <c r="C2" s="2" t="inlineStr">
        <is>
          <t>Dec. 31, 2019</t>
        </is>
      </c>
    </row>
    <row r="3">
      <c r="A3" s="4" t="inlineStr">
        <is>
          <t>Risk Free Interest Rate [Member] | Minimum [Member]</t>
        </is>
      </c>
    </row>
    <row r="4">
      <c r="A4" s="4" t="inlineStr">
        <is>
          <t>Derivatives, fair value measurement input, percentages</t>
        </is>
      </c>
      <c r="B4" s="4" t="inlineStr">
        <is>
          <t>0.06%</t>
        </is>
      </c>
      <c r="C4" s="4" t="inlineStr">
        <is>
          <t>1.54%</t>
        </is>
      </c>
    </row>
    <row r="5">
      <c r="A5" s="4" t="inlineStr">
        <is>
          <t>Risk Free Interest Rate [Member] | Maximum [Member]</t>
        </is>
      </c>
    </row>
    <row r="6">
      <c r="A6" s="4" t="inlineStr">
        <is>
          <t>Derivatives, fair value measurement input, percentages</t>
        </is>
      </c>
      <c r="B6" s="4" t="inlineStr">
        <is>
          <t>2.16%</t>
        </is>
      </c>
      <c r="C6" s="4" t="inlineStr">
        <is>
          <t>2.16%</t>
        </is>
      </c>
    </row>
    <row r="7">
      <c r="A7" s="4" t="inlineStr">
        <is>
          <t>Expected Term [Member] | Minimum [Member]</t>
        </is>
      </c>
    </row>
    <row r="8">
      <c r="A8" s="4" t="inlineStr">
        <is>
          <t>Derivatives, fair value measurement input, term</t>
        </is>
      </c>
      <c r="B8" s="4" t="inlineStr">
        <is>
          <t>1 month 13 days</t>
        </is>
      </c>
      <c r="C8" s="4" t="inlineStr">
        <is>
          <t>29 days</t>
        </is>
      </c>
    </row>
    <row r="9">
      <c r="A9" s="4" t="inlineStr">
        <is>
          <t>Expected Term [Member] | Maximum [Member]</t>
        </is>
      </c>
    </row>
    <row r="10">
      <c r="A10" s="4" t="inlineStr">
        <is>
          <t>Derivatives, fair value measurement input, term</t>
        </is>
      </c>
      <c r="B10" s="4" t="inlineStr">
        <is>
          <t>5 years</t>
        </is>
      </c>
      <c r="C10" s="4" t="inlineStr">
        <is>
          <t>5 years</t>
        </is>
      </c>
    </row>
    <row r="11">
      <c r="A11" s="4" t="inlineStr">
        <is>
          <t>Expected Volatility [Member] | Minimum [Member]</t>
        </is>
      </c>
    </row>
    <row r="12">
      <c r="A12" s="4" t="inlineStr">
        <is>
          <t>Derivatives, fair value measurement input, percentages</t>
        </is>
      </c>
      <c r="B12" s="4" t="inlineStr">
        <is>
          <t>101.00%</t>
        </is>
      </c>
      <c r="C12" s="4" t="inlineStr">
        <is>
          <t>91.00%</t>
        </is>
      </c>
    </row>
    <row r="13">
      <c r="A13" s="4" t="inlineStr">
        <is>
          <t>Expected Volatility [Member] | Maximum [Member]</t>
        </is>
      </c>
    </row>
    <row r="14">
      <c r="A14" s="4" t="inlineStr">
        <is>
          <t>Derivatives, fair value measurement input, percentages</t>
        </is>
      </c>
      <c r="B14" s="4" t="inlineStr">
        <is>
          <t>133.00%</t>
        </is>
      </c>
      <c r="C14" s="4" t="inlineStr">
        <is>
          <t>133.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80" customWidth="1" min="3" max="3"/>
    <col width="14" customWidth="1" min="4" max="4"/>
    <col width="14" customWidth="1" min="5" max="5"/>
  </cols>
  <sheetData>
    <row r="1">
      <c r="A1" s="1" t="inlineStr">
        <is>
          <t>Commitments and Contingencies (Details Narrative) - USD ($)</t>
        </is>
      </c>
      <c r="B1" s="2" t="inlineStr">
        <is>
          <t>Nov. 16, 2020</t>
        </is>
      </c>
      <c r="C1" s="2" t="inlineStr">
        <is>
          <t>Mar. 11, 2020</t>
        </is>
      </c>
      <c r="D1" s="2" t="inlineStr">
        <is>
          <t>Dec. 31, 2019</t>
        </is>
      </c>
      <c r="E1" s="2" t="inlineStr">
        <is>
          <t>Dec. 31, 2020</t>
        </is>
      </c>
    </row>
    <row r="2">
      <c r="A2" s="4" t="inlineStr">
        <is>
          <t>Common stock authorized</t>
        </is>
      </c>
      <c r="B2" s="6" t="n">
        <v>300000000000</v>
      </c>
      <c r="C2" s="6" t="n">
        <v>2000000000</v>
      </c>
      <c r="D2" s="6" t="n">
        <v>300000000000</v>
      </c>
      <c r="E2" s="6" t="n">
        <v>300000000000</v>
      </c>
    </row>
    <row r="3">
      <c r="A3" s="4" t="inlineStr">
        <is>
          <t>Reverse stock split description</t>
        </is>
      </c>
      <c r="C3"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row>
    <row r="4">
      <c r="A4" s="4" t="inlineStr">
        <is>
          <t>Chief Executive Officer [Member]</t>
        </is>
      </c>
    </row>
    <row r="5">
      <c r="A5" s="4" t="inlineStr">
        <is>
          <t>Severance costs</t>
        </is>
      </c>
      <c r="B5" s="5" t="n">
        <v>400000</v>
      </c>
      <c r="D5" s="5" t="n">
        <v>100000</v>
      </c>
    </row>
    <row r="6">
      <c r="A6" s="4" t="inlineStr">
        <is>
          <t>Annual base salary</t>
        </is>
      </c>
      <c r="D6" s="5" t="n">
        <v>300000</v>
      </c>
    </row>
    <row r="7">
      <c r="A7" s="4" t="inlineStr">
        <is>
          <t>Certain benefits plus</t>
        </is>
      </c>
      <c r="B7" s="5"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80"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4" t="inlineStr">
        <is>
          <t>Federal net operating loss carry-forwards</t>
        </is>
      </c>
      <c r="B3" s="5" t="n">
        <v>36600000</v>
      </c>
      <c r="C3" s="5" t="n">
        <v>29900000</v>
      </c>
    </row>
    <row r="4">
      <c r="A4" s="4" t="inlineStr">
        <is>
          <t>Operating loss carry-forwards not subject to expiration</t>
        </is>
      </c>
      <c r="B4" s="6" t="n">
        <v>28600000</v>
      </c>
    </row>
    <row r="5">
      <c r="A5" s="4" t="inlineStr">
        <is>
          <t>Deferred tax assets, operating loss carryforwards</t>
        </is>
      </c>
      <c r="B5" s="5" t="n">
        <v>9700000</v>
      </c>
      <c r="C5" s="5" t="n">
        <v>7800000</v>
      </c>
    </row>
    <row r="6">
      <c r="A6" s="4" t="inlineStr">
        <is>
          <t>U.S Federal Corporate tax rate</t>
        </is>
      </c>
      <c r="B6" s="4" t="inlineStr">
        <is>
          <t>21.00%</t>
        </is>
      </c>
      <c r="C6" s="4" t="inlineStr">
        <is>
          <t>21.00%</t>
        </is>
      </c>
    </row>
    <row r="7">
      <c r="A7" s="4" t="inlineStr">
        <is>
          <t>Expire from 2029 to 2037 [Member]</t>
        </is>
      </c>
    </row>
    <row r="8">
      <c r="A8" s="4" t="inlineStr">
        <is>
          <t>Operating loss carry-forwards subject to expiration</t>
        </is>
      </c>
      <c r="B8" s="5" t="n">
        <v>8000000</v>
      </c>
    </row>
    <row r="9">
      <c r="A9" s="4" t="inlineStr">
        <is>
          <t>Section 382 [Member]</t>
        </is>
      </c>
    </row>
    <row r="10">
      <c r="A10" s="4" t="inlineStr">
        <is>
          <t>Federal net operating loss carry-forwards</t>
        </is>
      </c>
      <c r="D10" s="5" t="n">
        <v>28200000</v>
      </c>
    </row>
    <row r="11">
      <c r="A11" s="4" t="inlineStr">
        <is>
          <t>Income tax examination, description</t>
        </is>
      </c>
      <c r="C11" s="4" t="inlineStr">
        <is>
          <t>In accordance with Section 382 of the Internal Revenue Code, the usage of the Company's net operating loss carryforwards are subject to annual limitations due to several greater than 50% ownership changes.</t>
        </is>
      </c>
    </row>
    <row r="12">
      <c r="A12" s="4" t="inlineStr">
        <is>
          <t>Deferred tax assets, operating loss carryforwards</t>
        </is>
      </c>
      <c r="D12" s="5" t="n">
        <v>96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eferred Tax Assets, Liabilities and Valuation Allowance (Details)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t>
        </is>
      </c>
      <c r="B4" s="5" t="n">
        <v>9700000</v>
      </c>
      <c r="C4" s="5" t="n">
        <v>7800000</v>
      </c>
    </row>
    <row r="5">
      <c r="A5" s="4" t="inlineStr">
        <is>
          <t>Stock-based compensation</t>
        </is>
      </c>
      <c r="B5" s="6" t="n">
        <v>4070000</v>
      </c>
      <c r="C5" s="6" t="n">
        <v>3880000</v>
      </c>
    </row>
    <row r="6">
      <c r="A6" s="4" t="inlineStr">
        <is>
          <t>Research &amp; development tax credits</t>
        </is>
      </c>
      <c r="B6" s="6" t="n">
        <v>358000</v>
      </c>
      <c r="C6" s="6" t="n">
        <v>358000</v>
      </c>
    </row>
    <row r="7">
      <c r="A7" s="4" t="inlineStr">
        <is>
          <t>Total deferred tax assets</t>
        </is>
      </c>
      <c r="B7" s="6" t="n">
        <v>14128000</v>
      </c>
      <c r="C7" s="6" t="n">
        <v>12038000</v>
      </c>
    </row>
    <row r="8">
      <c r="A8" s="4" t="inlineStr">
        <is>
          <t>Intangible assets</t>
        </is>
      </c>
      <c r="B8" s="6" t="n">
        <v>-30000</v>
      </c>
      <c r="C8" s="6" t="n">
        <v>-26000</v>
      </c>
    </row>
    <row r="9">
      <c r="A9" s="4" t="inlineStr">
        <is>
          <t>Total deferred tax liabilities</t>
        </is>
      </c>
      <c r="B9" s="6" t="n">
        <v>-30000</v>
      </c>
      <c r="C9" s="6" t="n">
        <v>-26000</v>
      </c>
    </row>
    <row r="10">
      <c r="A10" s="4" t="inlineStr">
        <is>
          <t>Net deferred tax assets</t>
        </is>
      </c>
      <c r="B10" s="6" t="n">
        <v>14098000</v>
      </c>
      <c r="C10" s="6" t="n">
        <v>12012000</v>
      </c>
    </row>
    <row r="11">
      <c r="A11" s="4" t="inlineStr">
        <is>
          <t>Valuation allowance</t>
        </is>
      </c>
      <c r="B11" s="6" t="n">
        <v>-14098000</v>
      </c>
      <c r="C11" s="6" t="n">
        <v>-12012000</v>
      </c>
    </row>
    <row r="12">
      <c r="A12" s="4" t="inlineStr">
        <is>
          <t>Deferred tax asset, net of valuation allowance</t>
        </is>
      </c>
      <c r="B12" s="4" t="inlineStr">
        <is>
          <t xml:space="preserve"> </t>
        </is>
      </c>
      <c r="C12" s="4" t="inlineStr">
        <is>
          <t xml:space="preserve"> </t>
        </is>
      </c>
    </row>
    <row r="13">
      <c r="A13" s="4" t="inlineStr">
        <is>
          <t>Change in valuation allowance</t>
        </is>
      </c>
      <c r="B13" s="5" t="n">
        <v>-2086000</v>
      </c>
      <c r="C13" s="5" t="n">
        <v>-383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Federal, Current</t>
        </is>
      </c>
      <c r="B4" s="4" t="inlineStr">
        <is>
          <t xml:space="preserve"> </t>
        </is>
      </c>
      <c r="C4" s="4" t="inlineStr">
        <is>
          <t xml:space="preserve"> </t>
        </is>
      </c>
    </row>
    <row r="5">
      <c r="A5" s="4" t="inlineStr">
        <is>
          <t>Federal, Deferred</t>
        </is>
      </c>
      <c r="B5" s="4" t="inlineStr">
        <is>
          <t xml:space="preserve"> </t>
        </is>
      </c>
      <c r="C5" s="4" t="inlineStr">
        <is>
          <t xml:space="preserve"> </t>
        </is>
      </c>
    </row>
    <row r="6">
      <c r="A6" s="4" t="inlineStr">
        <is>
          <t>State and local, Current</t>
        </is>
      </c>
      <c r="B6" s="4" t="inlineStr">
        <is>
          <t xml:space="preserve"> </t>
        </is>
      </c>
      <c r="C6" s="4" t="inlineStr">
        <is>
          <t xml:space="preserve"> </t>
        </is>
      </c>
    </row>
    <row r="7">
      <c r="A7" s="4" t="inlineStr">
        <is>
          <t>State and local, Deferred</t>
        </is>
      </c>
      <c r="B7" s="4" t="inlineStr">
        <is>
          <t xml:space="preserve"> </t>
        </is>
      </c>
      <c r="C7" s="4" t="inlineStr">
        <is>
          <t xml:space="preserve"> </t>
        </is>
      </c>
    </row>
    <row r="8">
      <c r="A8" s="4" t="inlineStr">
        <is>
          <t>Income tax provision (benefit) before change in valuation allowance</t>
        </is>
      </c>
      <c r="B8" s="4" t="inlineStr">
        <is>
          <t xml:space="preserve"> </t>
        </is>
      </c>
      <c r="C8" s="4" t="inlineStr">
        <is>
          <t xml:space="preserve"> </t>
        </is>
      </c>
    </row>
    <row r="9">
      <c r="A9" s="4" t="inlineStr">
        <is>
          <t>Total income tax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Statutory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5.00%)</t>
        </is>
      </c>
      <c r="C5" s="4" t="inlineStr">
        <is>
          <t>(5.00%)</t>
        </is>
      </c>
    </row>
    <row r="6">
      <c r="A6" s="4" t="inlineStr">
        <is>
          <t>Permanent differences</t>
        </is>
      </c>
      <c r="B6" s="4" t="inlineStr">
        <is>
          <t>7.60%</t>
        </is>
      </c>
      <c r="C6" s="4" t="inlineStr">
        <is>
          <t>0.10%</t>
        </is>
      </c>
    </row>
    <row r="7">
      <c r="A7" s="4" t="inlineStr">
        <is>
          <t>True-ups and other</t>
        </is>
      </c>
      <c r="B7" s="4" t="inlineStr">
        <is>
          <t xml:space="preserve"> </t>
        </is>
      </c>
      <c r="C7" s="4" t="inlineStr">
        <is>
          <t>(0.30%)</t>
        </is>
      </c>
    </row>
    <row r="8">
      <c r="A8" s="4" t="inlineStr">
        <is>
          <t>Change in valuation allowance</t>
        </is>
      </c>
      <c r="B8" s="4" t="inlineStr">
        <is>
          <t>18.40%</t>
        </is>
      </c>
      <c r="C8" s="4" t="inlineStr">
        <is>
          <t>26.2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4" customWidth="1" min="2" max="2"/>
    <col width="80" customWidth="1" min="3" max="3"/>
    <col width="80" customWidth="1" min="4" max="4"/>
    <col width="21" customWidth="1" min="5" max="5"/>
    <col width="21" customWidth="1" min="6" max="6"/>
  </cols>
  <sheetData>
    <row r="1">
      <c r="A1" s="1" t="inlineStr">
        <is>
          <t>Leases (Details Narrative)</t>
        </is>
      </c>
      <c r="B1" s="2" t="inlineStr">
        <is>
          <t>Jun. 01, 2019</t>
        </is>
      </c>
      <c r="C1" s="2" t="inlineStr">
        <is>
          <t>Jun. 30, 2019USD ($)</t>
        </is>
      </c>
      <c r="D1" s="2" t="inlineStr">
        <is>
          <t>Dec. 31, 2020USD ($)ft²</t>
        </is>
      </c>
      <c r="E1" s="2" t="inlineStr">
        <is>
          <t>Dec. 31, 2019USD ($)</t>
        </is>
      </c>
      <c r="F1" s="2" t="inlineStr">
        <is>
          <t>Aug. 02, 2019USD ($)</t>
        </is>
      </c>
    </row>
    <row r="2">
      <c r="A2" s="4" t="inlineStr">
        <is>
          <t>ROU assets</t>
        </is>
      </c>
      <c r="D2" s="5" t="n">
        <v>473849</v>
      </c>
      <c r="E2" s="5" t="n">
        <v>589894</v>
      </c>
    </row>
    <row r="3">
      <c r="A3" s="4" t="inlineStr">
        <is>
          <t>Lease liabilities</t>
        </is>
      </c>
      <c r="D3" s="5" t="n">
        <v>521890</v>
      </c>
    </row>
    <row r="4">
      <c r="A4" s="4" t="inlineStr">
        <is>
          <t>Additional term for existing lease of office space</t>
        </is>
      </c>
      <c r="B4" s="4" t="inlineStr">
        <is>
          <t>5 years</t>
        </is>
      </c>
    </row>
    <row r="5">
      <c r="A5" s="4" t="inlineStr">
        <is>
          <t>Weighted average incremental borrowing rate</t>
        </is>
      </c>
      <c r="D5" s="4" t="inlineStr">
        <is>
          <t>12.00%</t>
        </is>
      </c>
    </row>
    <row r="6">
      <c r="A6" s="4" t="inlineStr">
        <is>
          <t>ASC 842 [Member]</t>
        </is>
      </c>
    </row>
    <row r="7">
      <c r="A7" s="4" t="inlineStr">
        <is>
          <t>ROU assets</t>
        </is>
      </c>
      <c r="F7" s="5" t="n">
        <v>638246</v>
      </c>
    </row>
    <row r="8">
      <c r="A8" s="4" t="inlineStr">
        <is>
          <t>Lease liabilities</t>
        </is>
      </c>
      <c r="F8" s="5" t="n">
        <v>638246</v>
      </c>
    </row>
    <row r="9">
      <c r="A9" s="4" t="inlineStr">
        <is>
          <t>Melville Lease [Member]</t>
        </is>
      </c>
    </row>
    <row r="10">
      <c r="A10" s="4" t="inlineStr">
        <is>
          <t>Area of land | ft²</t>
        </is>
      </c>
      <c r="D10" s="6" t="n">
        <v>6800</v>
      </c>
    </row>
    <row r="11">
      <c r="A11" s="4" t="inlineStr">
        <is>
          <t>Lease expire date</t>
        </is>
      </c>
      <c r="D11" s="4" t="inlineStr">
        <is>
          <t>Mar. 31,
		2020</t>
        </is>
      </c>
    </row>
    <row r="12">
      <c r="A12" s="4" t="inlineStr">
        <is>
          <t>Lease description</t>
        </is>
      </c>
      <c r="C12" s="4" t="inlineStr">
        <is>
          <t>The Company exercised its option to extend the Melville Lease and entered into a lease amendment with the lessor whereby the five-year extension term commenced on January 1, 2020</t>
        </is>
      </c>
      <c r="D12" s="4" t="inlineStr">
        <is>
          <t>The Company exercised its option to extend the Melville Lease and entered into a lease amendment with the lessor whereby the five-year extension term commenced on January 1, 2020</t>
        </is>
      </c>
    </row>
    <row r="13">
      <c r="A13" s="4" t="inlineStr">
        <is>
          <t>Rent expense</t>
        </is>
      </c>
      <c r="D13" s="5" t="n">
        <v>0</v>
      </c>
    </row>
    <row r="14">
      <c r="A14" s="4" t="inlineStr">
        <is>
          <t>Melville Lease [Member] | Minimum [Member]</t>
        </is>
      </c>
    </row>
    <row r="15">
      <c r="A15" s="4" t="inlineStr">
        <is>
          <t>Rent expense</t>
        </is>
      </c>
      <c r="C15" s="5" t="n">
        <v>153748</v>
      </c>
      <c r="D15" s="6" t="n">
        <v>132600</v>
      </c>
    </row>
    <row r="16">
      <c r="A16" s="4" t="inlineStr">
        <is>
          <t>Melville Lease [Member] | Maximum [Member]</t>
        </is>
      </c>
    </row>
    <row r="17">
      <c r="A17" s="4" t="inlineStr">
        <is>
          <t>Rent expense</t>
        </is>
      </c>
      <c r="C17" s="5" t="n">
        <v>173060</v>
      </c>
      <c r="D17" s="5" t="n">
        <v>1492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1272687</v>
      </c>
      <c r="C4" s="5" t="n">
        <v>-14647890</v>
      </c>
    </row>
    <row r="5">
      <c r="A5" s="3" t="inlineStr">
        <is>
          <t>Adjustments to reconcile net loss to net cash used in operating activities:</t>
        </is>
      </c>
    </row>
    <row r="6">
      <c r="A6" s="4" t="inlineStr">
        <is>
          <t>Amortization of debt discount</t>
        </is>
      </c>
      <c r="B6" s="6" t="n">
        <v>1278104</v>
      </c>
      <c r="C6" s="6" t="n">
        <v>3671087</v>
      </c>
    </row>
    <row r="7">
      <c r="A7" s="4" t="inlineStr">
        <is>
          <t>Accretion of interest expense</t>
        </is>
      </c>
      <c r="B7" s="6" t="n">
        <v>2810973</v>
      </c>
      <c r="C7" s="6" t="n">
        <v>548026</v>
      </c>
    </row>
    <row r="8">
      <c r="A8" s="4" t="inlineStr">
        <is>
          <t>Depreciation and amortization</t>
        </is>
      </c>
      <c r="B8" s="6" t="n">
        <v>121384</v>
      </c>
      <c r="C8" s="6" t="n">
        <v>217359</v>
      </c>
    </row>
    <row r="9">
      <c r="A9" s="4" t="inlineStr">
        <is>
          <t>Stock-based compensation</t>
        </is>
      </c>
      <c r="B9" s="6" t="n">
        <v>691701</v>
      </c>
      <c r="C9" s="6" t="n">
        <v>1658524</v>
      </c>
    </row>
    <row r="10">
      <c r="A10" s="4" t="inlineStr">
        <is>
          <t>Loss on extinguishment of note payables, net</t>
        </is>
      </c>
      <c r="B10" s="6" t="n">
        <v>658152</v>
      </c>
      <c r="C10" s="6" t="n">
        <v>1895116</v>
      </c>
    </row>
    <row r="11">
      <c r="A11" s="4" t="inlineStr">
        <is>
          <t>Gain on settlement of payables</t>
        </is>
      </c>
      <c r="B11" s="4" t="inlineStr">
        <is>
          <t xml:space="preserve"> </t>
        </is>
      </c>
      <c r="C11" s="6" t="n">
        <v>-29300</v>
      </c>
    </row>
    <row r="12">
      <c r="A12" s="4" t="inlineStr">
        <is>
          <t>Reorganization items, net</t>
        </is>
      </c>
      <c r="B12" s="6" t="n">
        <v>4081245</v>
      </c>
      <c r="C12" s="4" t="inlineStr">
        <is>
          <t xml:space="preserve"> </t>
        </is>
      </c>
    </row>
    <row r="13">
      <c r="A13" s="4" t="inlineStr">
        <is>
          <t>Change in fair value of derivative liabilities</t>
        </is>
      </c>
      <c r="B13" s="6" t="n">
        <v>2141069</v>
      </c>
      <c r="C13" s="6" t="n">
        <v>-788970</v>
      </c>
    </row>
    <row r="14">
      <c r="A14" s="4" t="inlineStr">
        <is>
          <t>Professional fees paid for services related to bankruptcy proceedings</t>
        </is>
      </c>
      <c r="B14" s="6" t="n">
        <v>476653</v>
      </c>
      <c r="C14" s="4" t="inlineStr">
        <is>
          <t xml:space="preserve"> </t>
        </is>
      </c>
    </row>
    <row r="15">
      <c r="A15" s="4" t="inlineStr">
        <is>
          <t>Non-cash effect of right of use asset</t>
        </is>
      </c>
      <c r="B15" s="6" t="n">
        <v>30580</v>
      </c>
      <c r="C15" s="6" t="n">
        <v>17461</v>
      </c>
    </row>
    <row r="16">
      <c r="A16" s="3" t="inlineStr">
        <is>
          <t>Changes in operating assets and liabilities:</t>
        </is>
      </c>
    </row>
    <row r="17">
      <c r="A17" s="4" t="inlineStr">
        <is>
          <t>Accounts receivable</t>
        </is>
      </c>
      <c r="B17" s="6" t="n">
        <v>15000</v>
      </c>
      <c r="C17" s="6" t="n">
        <v>-3000</v>
      </c>
    </row>
    <row r="18">
      <c r="A18" s="4" t="inlineStr">
        <is>
          <t>Security deposit</t>
        </is>
      </c>
      <c r="B18" s="4" t="inlineStr">
        <is>
          <t xml:space="preserve"> </t>
        </is>
      </c>
      <c r="C18" s="6" t="n">
        <v>22100</v>
      </c>
    </row>
    <row r="19">
      <c r="A19" s="4" t="inlineStr">
        <is>
          <t>Prepaid assets and other current assets</t>
        </is>
      </c>
      <c r="B19" s="6" t="n">
        <v>-70208</v>
      </c>
      <c r="C19" s="6" t="n">
        <v>-735</v>
      </c>
    </row>
    <row r="20">
      <c r="A20" s="4" t="inlineStr">
        <is>
          <t>Accounts payable</t>
        </is>
      </c>
      <c r="B20" s="6" t="n">
        <v>84631</v>
      </c>
      <c r="C20" s="6" t="n">
        <v>97099</v>
      </c>
    </row>
    <row r="21">
      <c r="A21" s="4" t="inlineStr">
        <is>
          <t>Accrued interest, expenses and other current liabilities</t>
        </is>
      </c>
      <c r="B21" s="6" t="n">
        <v>542927</v>
      </c>
      <c r="C21" s="6" t="n">
        <v>424389</v>
      </c>
    </row>
    <row r="22">
      <c r="A22" s="4" t="inlineStr">
        <is>
          <t>Net cash used in operating activities</t>
        </is>
      </c>
      <c r="B22" s="6" t="n">
        <v>-1964265</v>
      </c>
      <c r="C22" s="6" t="n">
        <v>-6918734</v>
      </c>
    </row>
    <row r="23">
      <c r="A23" s="3" t="inlineStr">
        <is>
          <t>Cash flows from investing activities:</t>
        </is>
      </c>
    </row>
    <row r="24">
      <c r="A24" s="4" t="inlineStr">
        <is>
          <t>Purchases of property and equipment</t>
        </is>
      </c>
      <c r="B24" s="4" t="inlineStr">
        <is>
          <t xml:space="preserve"> </t>
        </is>
      </c>
      <c r="C24" s="6" t="n">
        <v>-35631</v>
      </c>
    </row>
    <row r="25">
      <c r="A25" s="4" t="inlineStr">
        <is>
          <t>Net cash used in investing activities</t>
        </is>
      </c>
      <c r="B25" s="4" t="inlineStr">
        <is>
          <t xml:space="preserve"> </t>
        </is>
      </c>
      <c r="C25" s="6" t="n">
        <v>-35631</v>
      </c>
    </row>
    <row r="26">
      <c r="A26" s="3" t="inlineStr">
        <is>
          <t>Cash flows from financing activities:</t>
        </is>
      </c>
    </row>
    <row r="27">
      <c r="A27" s="4" t="inlineStr">
        <is>
          <t>Proceeds from notes payable</t>
        </is>
      </c>
      <c r="B27" s="6" t="n">
        <v>4290310</v>
      </c>
      <c r="C27" s="6" t="n">
        <v>10888339</v>
      </c>
    </row>
    <row r="28">
      <c r="A28" s="4" t="inlineStr">
        <is>
          <t>Payments on notes payable - principal</t>
        </is>
      </c>
      <c r="B28" s="4" t="inlineStr">
        <is>
          <t xml:space="preserve"> </t>
        </is>
      </c>
      <c r="C28" s="6" t="n">
        <v>-4894604</v>
      </c>
    </row>
    <row r="29">
      <c r="A29" s="4" t="inlineStr">
        <is>
          <t>Payments on notes payable - prepayment premiums</t>
        </is>
      </c>
      <c r="B29" s="4" t="inlineStr">
        <is>
          <t xml:space="preserve"> </t>
        </is>
      </c>
      <c r="C29" s="6" t="n">
        <v>-813730</v>
      </c>
    </row>
    <row r="30">
      <c r="A30" s="4" t="inlineStr">
        <is>
          <t>Proceeds from DIP financiing</t>
        </is>
      </c>
      <c r="B30" s="6" t="n">
        <v>1226901</v>
      </c>
      <c r="C30" s="4" t="inlineStr">
        <is>
          <t xml:space="preserve"> </t>
        </is>
      </c>
    </row>
    <row r="31">
      <c r="A31" s="4" t="inlineStr">
        <is>
          <t>Financing costs</t>
        </is>
      </c>
      <c r="B31" s="6" t="n">
        <v>-500000</v>
      </c>
      <c r="C31" s="4" t="inlineStr">
        <is>
          <t xml:space="preserve"> </t>
        </is>
      </c>
    </row>
    <row r="32">
      <c r="A32" s="4" t="inlineStr">
        <is>
          <t>Sales of common stock and warrants for cash</t>
        </is>
      </c>
      <c r="B32" s="6" t="n">
        <v>10000</v>
      </c>
      <c r="C32" s="6" t="n">
        <v>1658500</v>
      </c>
    </row>
    <row r="33">
      <c r="A33" s="4" t="inlineStr">
        <is>
          <t>Net cash provided by financing activities</t>
        </is>
      </c>
      <c r="B33" s="6" t="n">
        <v>5527211</v>
      </c>
      <c r="C33" s="6" t="n">
        <v>6838505</v>
      </c>
    </row>
    <row r="34">
      <c r="A34" s="4" t="inlineStr">
        <is>
          <t>Net increase (decrease) in cash and cash equivalents</t>
        </is>
      </c>
      <c r="B34" s="6" t="n">
        <v>3062946</v>
      </c>
      <c r="C34" s="6" t="n">
        <v>-115859</v>
      </c>
    </row>
    <row r="35">
      <c r="A35" s="4" t="inlineStr">
        <is>
          <t>Cash and cash equivalents - beginning of year</t>
        </is>
      </c>
      <c r="B35" s="6" t="n">
        <v>1664</v>
      </c>
      <c r="C35" s="6" t="n">
        <v>117523</v>
      </c>
    </row>
    <row r="36">
      <c r="A36" s="4" t="inlineStr">
        <is>
          <t>Cash and cash equivalents - end of year</t>
        </is>
      </c>
      <c r="B36" s="6" t="n">
        <v>3064610</v>
      </c>
      <c r="C36" s="6" t="n">
        <v>1664</v>
      </c>
    </row>
    <row r="37">
      <c r="A37" s="3" t="inlineStr">
        <is>
          <t>Supplemental cash flow information:</t>
        </is>
      </c>
    </row>
    <row r="38">
      <c r="A38" s="4" t="inlineStr">
        <is>
          <t>Interest</t>
        </is>
      </c>
      <c r="B38" s="4" t="inlineStr">
        <is>
          <t xml:space="preserve"> </t>
        </is>
      </c>
      <c r="C38" s="6" t="n">
        <v>355326</v>
      </c>
    </row>
    <row r="39">
      <c r="A39" s="3" t="inlineStr">
        <is>
          <t>Non-cash investing and financing activities:</t>
        </is>
      </c>
    </row>
    <row r="40">
      <c r="A40" s="4" t="inlineStr">
        <is>
          <t>Shares issued and recorded as debt discount in connection with notes payable issuances and extensions</t>
        </is>
      </c>
      <c r="B40" s="4" t="inlineStr">
        <is>
          <t xml:space="preserve"> </t>
        </is>
      </c>
      <c r="C40" s="6" t="n">
        <v>61220</v>
      </c>
    </row>
    <row r="41">
      <c r="A41" s="4" t="inlineStr">
        <is>
          <t>Shares issued in exchange for notes payable and accrured interest</t>
        </is>
      </c>
      <c r="B41" s="6" t="n">
        <v>2558932</v>
      </c>
      <c r="C41" s="6" t="n">
        <v>5721360</v>
      </c>
    </row>
    <row r="42">
      <c r="A42" s="4" t="inlineStr">
        <is>
          <t>Shares and warrants issued in satisfaction of accrued consulting services</t>
        </is>
      </c>
      <c r="B42" s="4" t="inlineStr">
        <is>
          <t xml:space="preserve"> </t>
        </is>
      </c>
      <c r="C42" s="6" t="n">
        <v>7200</v>
      </c>
    </row>
    <row r="43">
      <c r="A43" s="4" t="inlineStr">
        <is>
          <t>Shares issued in satisfaction of bankruptcy allowable claims</t>
        </is>
      </c>
      <c r="B43" s="6" t="n">
        <v>14381259</v>
      </c>
      <c r="C43" s="4" t="inlineStr">
        <is>
          <t xml:space="preserve"> </t>
        </is>
      </c>
    </row>
    <row r="44">
      <c r="A44" s="4" t="inlineStr">
        <is>
          <t>Reclassification of derivative liabilities to equity</t>
        </is>
      </c>
      <c r="B44" s="4" t="inlineStr">
        <is>
          <t xml:space="preserve"> </t>
        </is>
      </c>
      <c r="C44" s="6" t="n">
        <v>2809565</v>
      </c>
    </row>
    <row r="45">
      <c r="A45" s="4" t="inlineStr">
        <is>
          <t>Bifurcated embedded conversion options and warrants recorded as derivative liability and debt discount</t>
        </is>
      </c>
      <c r="B45" s="6" t="n">
        <v>2377818</v>
      </c>
      <c r="C45" s="6" t="n">
        <v>5216650</v>
      </c>
    </row>
    <row r="46">
      <c r="A46" s="4" t="inlineStr">
        <is>
          <t>Fair market value of beneficial conversion feature and warrants issued convertible notes payable instruments</t>
        </is>
      </c>
      <c r="B46" s="6" t="n">
        <v>5075449</v>
      </c>
      <c r="C46" s="4" t="inlineStr">
        <is>
          <t xml:space="preserve"> </t>
        </is>
      </c>
    </row>
    <row r="47">
      <c r="A47" s="4" t="inlineStr">
        <is>
          <t>Sale of warrants recorded as derivative liabilities</t>
        </is>
      </c>
      <c r="B47" s="6" t="n">
        <v>10000</v>
      </c>
      <c r="C47" s="6" t="n">
        <v>1403588</v>
      </c>
    </row>
    <row r="48">
      <c r="A48" s="4" t="inlineStr">
        <is>
          <t>Write of use asset and lease liability recorded upon adoption of ASC 842</t>
        </is>
      </c>
      <c r="B48" s="4" t="inlineStr">
        <is>
          <t xml:space="preserve"> </t>
        </is>
      </c>
      <c r="C48" s="5" t="n">
        <v>6382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Net Lease Cost and Other Supplemental Lease Information (Details) - USD ($)</t>
        </is>
      </c>
      <c r="B1" s="2" t="inlineStr">
        <is>
          <t>12 Months Ended</t>
        </is>
      </c>
    </row>
    <row r="2">
      <c r="B2" s="2" t="inlineStr">
        <is>
          <t>Dec. 31, 2020</t>
        </is>
      </c>
      <c r="C2" s="2" t="inlineStr">
        <is>
          <t>Dec. 31, 2019</t>
        </is>
      </c>
    </row>
    <row r="3">
      <c r="A3" s="3" t="inlineStr">
        <is>
          <t>Leases [Abstract]</t>
        </is>
      </c>
    </row>
    <row r="4">
      <c r="A4" s="4" t="inlineStr">
        <is>
          <t>Operating lease cost (cost resulting from lease payments)</t>
        </is>
      </c>
      <c r="B4" s="5" t="n">
        <v>153748</v>
      </c>
    </row>
    <row r="5">
      <c r="A5" s="4" t="inlineStr">
        <is>
          <t>Short term lease cost</t>
        </is>
      </c>
      <c r="B5" s="4" t="inlineStr">
        <is>
          <t xml:space="preserve"> </t>
        </is>
      </c>
    </row>
    <row r="6">
      <c r="A6" s="4" t="inlineStr">
        <is>
          <t>Sublease income</t>
        </is>
      </c>
      <c r="B6" s="4" t="inlineStr">
        <is>
          <t xml:space="preserve"> </t>
        </is>
      </c>
    </row>
    <row r="7">
      <c r="A7" s="4" t="inlineStr">
        <is>
          <t>Net lease cost</t>
        </is>
      </c>
      <c r="B7" s="6" t="n">
        <v>153748</v>
      </c>
    </row>
    <row r="8">
      <c r="A8" s="4" t="inlineStr">
        <is>
          <t>Operating lease - operating cash flows (fixed payments)</t>
        </is>
      </c>
      <c r="B8" s="6" t="n">
        <v>153748</v>
      </c>
    </row>
    <row r="9">
      <c r="A9" s="4" t="inlineStr">
        <is>
          <t>Operating lease - operating cash flows (liability reduction)</t>
        </is>
      </c>
      <c r="B9" s="6" t="n">
        <v>85465</v>
      </c>
    </row>
    <row r="10">
      <c r="A10" s="4" t="inlineStr">
        <is>
          <t>Non-current leases - right of use assets</t>
        </is>
      </c>
      <c r="B10" s="6" t="n">
        <v>473849</v>
      </c>
      <c r="C10" s="5" t="n">
        <v>589894</v>
      </c>
    </row>
    <row r="11">
      <c r="A11" s="4" t="inlineStr">
        <is>
          <t>Current liabilities - operating lease liabilities</t>
        </is>
      </c>
      <c r="B11" s="6" t="n">
        <v>158371</v>
      </c>
      <c r="C11" s="6" t="n">
        <v>85465</v>
      </c>
    </row>
    <row r="12">
      <c r="A12" s="4" t="inlineStr">
        <is>
          <t>Non-current liabilities - operating lease liabilities</t>
        </is>
      </c>
      <c r="B12" s="5" t="n">
        <v>363519</v>
      </c>
      <c r="C12" s="5" t="n">
        <v>52189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able Leases For Operating Leases (Details)</t>
        </is>
      </c>
      <c r="B1" s="2" t="inlineStr">
        <is>
          <t>Dec. 31, 2020USD ($)</t>
        </is>
      </c>
    </row>
    <row r="2">
      <c r="A2" s="3" t="inlineStr">
        <is>
          <t>Leases [Abstract]</t>
        </is>
      </c>
    </row>
    <row r="3">
      <c r="A3" s="4" t="inlineStr">
        <is>
          <t>2021</t>
        </is>
      </c>
      <c r="B3" s="5" t="n">
        <v>158371</v>
      </c>
    </row>
    <row r="4">
      <c r="A4" s="4" t="inlineStr">
        <is>
          <t>2022</t>
        </is>
      </c>
      <c r="B4" s="6" t="n">
        <v>163132</v>
      </c>
    </row>
    <row r="5">
      <c r="A5" s="4" t="inlineStr">
        <is>
          <t>2023</t>
        </is>
      </c>
      <c r="B5" s="6" t="n">
        <v>168028</v>
      </c>
    </row>
    <row r="6">
      <c r="A6" s="4" t="inlineStr">
        <is>
          <t>2024</t>
        </is>
      </c>
      <c r="B6" s="6" t="n">
        <v>173060</v>
      </c>
    </row>
    <row r="7">
      <c r="A7" s="4" t="inlineStr">
        <is>
          <t>Total future minimum lease payments</t>
        </is>
      </c>
      <c r="B7" s="6" t="n">
        <v>662591</v>
      </c>
    </row>
    <row r="8">
      <c r="A8" s="4" t="inlineStr">
        <is>
          <t>Amount representing interest</t>
        </is>
      </c>
      <c r="B8" s="6" t="n">
        <v>-140701</v>
      </c>
    </row>
    <row r="9">
      <c r="A9" s="4" t="inlineStr">
        <is>
          <t>Present value of net future minimum lease payments</t>
        </is>
      </c>
      <c r="B9" s="5" t="n">
        <v>5218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Mar. 18, 2021</t>
        </is>
      </c>
      <c r="C1" s="2" t="inlineStr">
        <is>
          <t>Mar. 11, 2021</t>
        </is>
      </c>
      <c r="D1" s="2" t="inlineStr">
        <is>
          <t>Jan. 26, 2021</t>
        </is>
      </c>
      <c r="E1" s="2" t="inlineStr">
        <is>
          <t>Mar. 31, 2021</t>
        </is>
      </c>
      <c r="F1" s="2" t="inlineStr">
        <is>
          <t>Dec. 31, 2020</t>
        </is>
      </c>
      <c r="G1" s="2" t="inlineStr">
        <is>
          <t>Nov. 16, 2020</t>
        </is>
      </c>
      <c r="H1" s="2" t="inlineStr">
        <is>
          <t>Mar. 11, 2020</t>
        </is>
      </c>
      <c r="I1" s="2" t="inlineStr">
        <is>
          <t>Dec. 31, 2019</t>
        </is>
      </c>
    </row>
    <row r="2">
      <c r="A2" s="4" t="inlineStr">
        <is>
          <t>Accrued interest</t>
        </is>
      </c>
      <c r="F2" s="5" t="n">
        <v>1226901</v>
      </c>
    </row>
    <row r="3">
      <c r="A3" s="4" t="inlineStr">
        <is>
          <t>Common stock, shares authorized</t>
        </is>
      </c>
      <c r="F3" s="6" t="n">
        <v>300000000000</v>
      </c>
      <c r="G3" s="6" t="n">
        <v>300000000000</v>
      </c>
      <c r="H3" s="6" t="n">
        <v>2000000000</v>
      </c>
      <c r="I3" s="6" t="n">
        <v>300000000000</v>
      </c>
    </row>
    <row r="4">
      <c r="A4" s="4" t="inlineStr">
        <is>
          <t>Subsequent Event [Member] | Mr. Alstodt [Member]</t>
        </is>
      </c>
    </row>
    <row r="5">
      <c r="A5" s="4" t="inlineStr">
        <is>
          <t>Increase in annual salary</t>
        </is>
      </c>
      <c r="B5" s="5" t="n">
        <v>150000</v>
      </c>
    </row>
    <row r="6">
      <c r="A6" s="4" t="inlineStr">
        <is>
          <t>Subsequent Event [Member] | Mr. Alstodt [Member] | Ten Year Option [Member]</t>
        </is>
      </c>
    </row>
    <row r="7">
      <c r="A7" s="4" t="inlineStr">
        <is>
          <t>Number of shares of common stock issued</t>
        </is>
      </c>
      <c r="B7" s="6" t="n">
        <v>1173917974</v>
      </c>
    </row>
    <row r="8">
      <c r="A8" s="4" t="inlineStr">
        <is>
          <t>Stock option period</t>
        </is>
      </c>
      <c r="B8" s="4" t="inlineStr">
        <is>
          <t>10 years</t>
        </is>
      </c>
    </row>
    <row r="9">
      <c r="A9" s="4" t="inlineStr">
        <is>
          <t>Restricted common shares</t>
        </is>
      </c>
      <c r="B9" s="6" t="n">
        <v>586958987</v>
      </c>
    </row>
    <row r="10">
      <c r="A10" s="4" t="inlineStr">
        <is>
          <t>Subsequent Event [Member] | Mr. Silva [Member]</t>
        </is>
      </c>
    </row>
    <row r="11">
      <c r="A11" s="4" t="inlineStr">
        <is>
          <t>Increase in annual salary</t>
        </is>
      </c>
      <c r="B11" s="5" t="n">
        <v>150000</v>
      </c>
    </row>
    <row r="12">
      <c r="A12" s="4" t="inlineStr">
        <is>
          <t>Subsequent Event [Member] | Mr. Silva [Member] | Ten Year Option [Member]</t>
        </is>
      </c>
    </row>
    <row r="13">
      <c r="A13" s="4" t="inlineStr">
        <is>
          <t>Number of shares of common stock issued</t>
        </is>
      </c>
      <c r="B13" s="6" t="n">
        <v>1173917974</v>
      </c>
    </row>
    <row r="14">
      <c r="A14" s="4" t="inlineStr">
        <is>
          <t>Stock option period</t>
        </is>
      </c>
      <c r="B14" s="4" t="inlineStr">
        <is>
          <t>10 years</t>
        </is>
      </c>
    </row>
    <row r="15">
      <c r="A15" s="4" t="inlineStr">
        <is>
          <t>Restricted common shares</t>
        </is>
      </c>
      <c r="B15" s="6" t="n">
        <v>586958987</v>
      </c>
    </row>
    <row r="16">
      <c r="A16" s="4" t="inlineStr">
        <is>
          <t>Subsequent Event [Member] | Alstodt Employment Agreement [Member] | Mr. Alstodt [Member]</t>
        </is>
      </c>
    </row>
    <row r="17">
      <c r="A17" s="4" t="inlineStr">
        <is>
          <t>Annual salary</t>
        </is>
      </c>
      <c r="B17" s="5" t="n">
        <v>250000</v>
      </c>
    </row>
    <row r="18">
      <c r="A18" s="4" t="inlineStr">
        <is>
          <t>Increase in annual salary</t>
        </is>
      </c>
      <c r="B18" s="6" t="n">
        <v>50000</v>
      </c>
    </row>
    <row r="19">
      <c r="A19" s="4" t="inlineStr">
        <is>
          <t>Subsequent Event [Member] | Silva Employment Agreement [Member] | Mr. Silva [Member]</t>
        </is>
      </c>
    </row>
    <row r="20">
      <c r="A20" s="4" t="inlineStr">
        <is>
          <t>Annual salary</t>
        </is>
      </c>
      <c r="B20" s="6" t="n">
        <v>225000</v>
      </c>
    </row>
    <row r="21">
      <c r="A21" s="4" t="inlineStr">
        <is>
          <t>Increase in annual salary</t>
        </is>
      </c>
      <c r="B21" s="5" t="n">
        <v>50000</v>
      </c>
    </row>
    <row r="22">
      <c r="A22" s="4" t="inlineStr">
        <is>
          <t>Subsequent Event [Member] | 2021 Stock Incentive Plan [Member]</t>
        </is>
      </c>
    </row>
    <row r="23">
      <c r="A23" s="4" t="inlineStr">
        <is>
          <t>Common stock, shares authorized</t>
        </is>
      </c>
      <c r="B23" s="6" t="n">
        <v>4700000000</v>
      </c>
    </row>
    <row r="24">
      <c r="A24" s="4" t="inlineStr">
        <is>
          <t>Subsequent Event [Member] | Convertible Notes [Member]</t>
        </is>
      </c>
    </row>
    <row r="25">
      <c r="A25" s="4" t="inlineStr">
        <is>
          <t>Number of shares of common stock issued</t>
        </is>
      </c>
      <c r="C25" s="6" t="n">
        <v>8285719</v>
      </c>
      <c r="D25" s="6" t="n">
        <v>11123856</v>
      </c>
    </row>
    <row r="26">
      <c r="A26" s="4" t="inlineStr">
        <is>
          <t>Share price per share</t>
        </is>
      </c>
      <c r="C26" s="9" t="n">
        <v>0.015</v>
      </c>
      <c r="D26" s="9" t="n">
        <v>0.012</v>
      </c>
    </row>
    <row r="27">
      <c r="A27" s="4" t="inlineStr">
        <is>
          <t>Debt principal amount</t>
        </is>
      </c>
      <c r="C27" s="5" t="n">
        <v>92666</v>
      </c>
      <c r="D27" s="5" t="n">
        <v>118397</v>
      </c>
    </row>
    <row r="28">
      <c r="A28" s="4" t="inlineStr">
        <is>
          <t>Accrued interest</t>
        </is>
      </c>
      <c r="C28" s="5" t="n">
        <v>1460</v>
      </c>
      <c r="D28" s="5" t="n">
        <v>1151</v>
      </c>
    </row>
    <row r="29">
      <c r="A29" s="4" t="inlineStr">
        <is>
          <t>Subsequent Event [Member] | Auctus [Member]</t>
        </is>
      </c>
    </row>
    <row r="30">
      <c r="A30" s="4" t="inlineStr">
        <is>
          <t>Number of shares of common stock issued</t>
        </is>
      </c>
      <c r="E30" s="6" t="n">
        <v>294328000</v>
      </c>
    </row>
    <row r="31">
      <c r="A31" s="4" t="inlineStr">
        <is>
          <t>Share price per share</t>
        </is>
      </c>
      <c r="E31" s="7" t="n">
        <v>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Operations</t>
        </is>
      </c>
      <c r="B4" s="4" t="inlineStr">
        <is>
          <t>NOTE 1
– ORGANIZATION AND BUSINESS OPERATIONS Corporate History BioRestorative Therapies, Inc.
has one wholly-owned subsidiary, Stem Pearls, LLC (“Stem Pearls”). BioRestorative Therapies, Inc. and its subsidiary are referred
to collectively as “BRT” or the “Company”. On March 20, 2020 (the “Petition
Date”), the Company filed a voluntary petition commencing a case (the “Chapter 11 Case”) under chapter 11 of title 11
of the U.S. Code in the United States Bankruptcy Court for the Eastern District of New York (the “Bankruptcy Court”). On August 7, 2020 the Company
and Auctus Fund, LLC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See Note 7 – Notes Payable – Chapter 11
Reorganization. Business Operations BRT develops therapeutic products
and medical therapies using cell and tissue protocols, primarily involving adult stem cells. BRT’s website is at www.biorestorative.com BRTX-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Liquidity</t>
        </is>
      </c>
      <c r="B4" s="4" t="inlineStr">
        <is>
          <t>NOTE 2 – LIQUIDITY The accompanying consolidated
financial statements have been prepared on the basis that the Company will continue as a going concern, which contemplates realization
of assets and the satisfaction of liabilities in the normal course of business. For the year ended December 31, 2020, the Company had
a loss from operations of approximately $2,752,000 and negative cash flows from operations of approximately $1,964,000. The Company’s
operating activities consume the majority of its cash resources. The Company anticipates that it will continue to incur operating losses
as it executes its development plans for 2021, as well as other potential strategic and business development initiatives. In addition,
the Company has had and expects to have negative cash flows from operations, at least into the near future. The Company has previously
funded, and plans to continue funding, these losses primarily through additional infusions of cash from equity and debt financing. The Company believes the following
has been able to mitigate the above factors with regards to its ability to continue as a going concern: (i) as part of its Chapter 11
reorganization approximately $14,700,000 in outstanding debt and other liabilities were exchanged for (a) shares of common stock, (b)
new convertible notes or (c) new convertible notes and warrants to purchase shares of common stock; (ii) the Company secured DIP financing
during its Chapter 11 Case in the amount of $1,189,413, as well as an aggregate amount of $3,848,548 in debt financing from Auctus and
others as part of the Company’s Chapter 11 reorganization, to sustain operations; and (iii) pursuant to the plan of reorganization,
Auctus is required to loan to the Company, as needed and subject to the Company becoming current in its SEC reporting obligations, an
additional amount equal to $3,500,000, less the amount of Auctus’ DIP financing ($1,226,901, inclusive of accrued interest) and
its DIP costs not to exceed approximately $650,000. As a result of the above, and cash on hand of approximately $2,455,935 as of April
19, 2021, the Company believes it has sufficient cash to fund operations for the twelve months subsequent to the filing date. In addition,
the Company is seeking further funding to commence and complete a Phase 2 clinical study of the use of BRTX-100. Current funds on hand will not
be sufficient to enable the Company to fully complete its development activities or attain profitable operations. If the Company is unable
to obtain such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audited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se consolidated financial statements
include the accounts of the Company and its wholly-owned subsidiary Stem Pearls. Intercompany accounts and transactions have been eliminated
upon consolidation. Chapter 11 Cases Chapter 11 Accounting The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On November 16, 2020 (the “Effective Date”), the Plan became effective. Reorganization Items, Net The Company incurred costs after
the Petition Date associated with the reorganization, primarily unamortized debt discount, exchange of common stock and unsecured convertible
notes for allowable claims and post-petition professional fees. In accordance with applicable guidance, costs associated with the bankruptcy
proceedings have been recorded as reorganization items, net within the accompanying consolidated statements of operations for the year
ended December 31, 2020. Reorganization items, net for the year ended December 31, 2020, was $(4,081,245), representing cash used in operating
activities. Reorganization items, net for
the year ended December 31, 2020, consisted of the following:
Year Ended December 31, 2020
Professional fees $ (476,652 )
Write-off of derivative liability 4,375,231
Default interest and penalties (864,125 )
Exchange of common stock for allowable claims (3,047,417 )
Exchange of secured convertible debt for allowable claims (1,488,172 )
Unamortized debt discount on convertible notes (2,580,110 )
Total reorganization items, net $ (4,081,245 ) 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consolidated
financial statements. Significant estimates include the carrying value of intangible assets, deferred tax asset and valuation allowance,
estimated fair value of derivative liabilities stemming from convertible debt securities, and assumptions used in the Black-Scholes-Merton
pricing model, such as expected volatility, risk-free interest rate, and expected divided rate. Concentrations Financial instruments that potentially
subject the Company to concentrations of credit risk consist principally of cash deposits. Accounts at each institution are insured by
the Federal Deposit Insurance Corporation (“FDIC”) up to $250,000. As of December 31, 2020 and 2019, the Company had approximately
$2,815,000 and $-, respectively, in excess of the FDIC insured limit. The royalties related to the Company’s
sublicense comprised all of the Company’s revenue during the years ended December 31, 2020 and 2019. See “Revenue” below. During the years ended December
31, 2020 and 2019, 84% and 30% of the Company’s debt financings were from one lender. Revenue The Company accounts for revenue
in accordance with ASC Topic 606, Revenue from Contracts with Customers, which the Company adopted beginning on January 1, 2019, utilizing
the modified retrospective method. The approach was applied to contracts that were in process as of January 1, 2019. The adoption of ASC
Topic 606 did not have an impact on the Company’s reported revenue or contracts in process at January 1, 2019. The reported results
for the fiscal year 2019 reflect the application of ASC Topic 606.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0 and 2019, the Company recognized $77,000 and $130,000, respectively, of revenue
related to the Company’s sublicense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years ended December 31, 2020 and 2019. Contract modifications are not routine in the performance of the Company’s contracts. Cash The Company considers all highly
liquid investments with maturities of three months or less at the time of purchase to be cash equivalents. There were no cash equivalents
as of December 31, 2020 or 2019.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t record an allowance for doubtful accounts as of December 31, 2020 and 2019, respectively. Property and Equipment Property and equipment are recorded
at cost. Depreciation is computed using straight-line method over the estimated useful lives of the related assets, generally three to
fifteen years. Expenditures that enhance the useful lives of the assets are capitalized and depreciated. Computer equipment costs are
capitalized, as incurred, and depreciated on a straight-line basis over a range of 3 – 5 years.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0 and 2019, 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 Advertising and Marketing Costs The Company expenses advertising
and marketing costs as they are incurred. Advertising and marketing expenses were $28,281 and $321,280 for the years ended December 31,
2020 and 2019, respectively, and are recorded in marketing and promotion on the statement of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9 – Derivative
Liabilities for additional details regarding the valuation technique and assumptions used in valuing Level 3 inputs. Fair Value of Financial Instruments The carrying value of cash, accounts
receivable, accounts payable and accrued expenses, and other current liabilities approximate their fair values based on the short-term
maturity of these instruments. The carrying amount of notes approximate the estimated fair value for these financial instruments as management
believes that such notes constitute substantially all of the Company’s debt and interest payable on the notes approximates the Company’s
incremental borrowing rate. 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years ended December 31,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20 2019
Options 4,859,617 4,879,617
Warrants 15,002,388,203 8,379,177
Convertible notes 436,307,132 (1) 501,549,663 (2)
Total 15,675,232,655 514,808,457
(1) As of December 31, 2020 all of the convertible notes had variable conversion prices and the shares issuable were estimated based on the market conditions. Pursuant to the note agreements, there were 52,292,375,355 shares of common stock reserved for future note conversions as of December 31, 2020.
(2) As of December 31, 2019 many of the convertible notes had variable conversion prices and the shares issuable were estimated based on the market conditions. Pursuant to the note agreements, there were 225,023,100 shares of common stock reserved for future note conversions as of December 31, 2019.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the “Plan”) are registered, the Company estimates the fair value of the awards
granted under the Plan based on the market value of its freely tradable common stock as reported on the OTCQB market. On February 3, 2020,
the Company was advised by OTC Markets Group that, based upon the closing bid price of the Company’s common stock being less than
$0.001 per share for five consecutive trading days, the Company’s common stock was moved from the OTCQB Market to the Pink Market
effective at market open on February 10, 2020. The fair value of the Company’s restricted equity instruments was estimated by management
based on observations of the cash sales prices of both restricted shares and freely tradable shares. Awards granted to directors are treated
on the same basis as awards granted to employees. Upon the exercise of an option or warrant, the Company issues new shares of common stock
out of its authorized shares. 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Leases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hich the
Company adopted on January 1, 2019, was applied on a modified retrospective basis to leases existing at, or entered into after, the beginning
of the earliest comparative period presented in the financial statements. The adoption of ASU 2016 - 02 did not have a material impact
on the Company’s financial statements and related disclosur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four years as of December 31, 2020. Recent Accounting Pronouncements All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45:18Z</dcterms:created>
  <dcterms:modified xmlns:dcterms="http://purl.org/dc/terms/" xmlns:xsi="http://www.w3.org/2001/XMLSchema-instance" xsi:type="dcterms:W3CDTF">2021-04-29T17:45:18Z</dcterms:modified>
</cp:coreProperties>
</file>